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and Combined State" sheetId="4" r:id="rId4"/>
    <s:sheet name="Consolidated and Combined Stat5" sheetId="5" r:id="rId5"/>
    <s:sheet name="Consolidated and Combined Stat6" sheetId="6" r:id="rId6"/>
    <s:sheet name="Consolidated and Combined Stat7" sheetId="7" r:id="rId7"/>
    <s:sheet name="Consolidated and Combined Stat8" sheetId="8" r:id="rId8"/>
    <s:sheet name="Consolidated and Combined Stat9" sheetId="9" r:id="rId9"/>
    <s:sheet name="THE SPIN-OFF, SUMMARY OF SIGNIF" sheetId="10" r:id="rId10"/>
    <s:sheet name="ACCOUNTING AND DISCLOSURE CHANG" sheetId="11" r:id="rId11"/>
    <s:sheet name="ACQUISITIONS" sheetId="12" r:id="rId12"/>
    <s:sheet name="INVENTORIES" sheetId="13" r:id="rId13"/>
    <s:sheet name="DEBT" sheetId="14" r:id="rId14"/>
    <s:sheet name="LEASE COMMITMENTS" sheetId="15" r:id="rId15"/>
    <s:sheet name="LAWSUITS, CLAIMS, COMMITMENTS A" sheetId="16" r:id="rId16"/>
    <s:sheet name="DERIVATIVES" sheetId="17" r:id="rId17"/>
    <s:sheet name="FAIR VALUE MEASUREMENTS" sheetId="18" r:id="rId18"/>
    <s:sheet name="INCOME TAXES" sheetId="19" r:id="rId19"/>
    <s:sheet name="STOCK COMPENSATION" sheetId="20" r:id="rId20"/>
    <s:sheet name="EQUITY" sheetId="21" r:id="rId21"/>
    <s:sheet name="EARNINGS PER SHARE" sheetId="22" r:id="rId22"/>
    <s:sheet name="RETIREMENT AND POSTRETIREMENT B" sheetId="23" r:id="rId23"/>
    <s:sheet name="RELATED-PARTY TRANSACTIONS" sheetId="24" r:id="rId24"/>
    <s:sheet name="Schedule II - Valuation and Qua" sheetId="25" r:id="rId25"/>
    <s:sheet name="THE SPIN-OFF, SUMMARY OF SIGN26" sheetId="26" r:id="rId26"/>
    <s:sheet name="THE SPIN-OFF, SUMMARY OF SIGN27" sheetId="27" r:id="rId27"/>
    <s:sheet name="INVENTORIES (Tables)" sheetId="28" r:id="rId28"/>
    <s:sheet name="DEBT (Tables)" sheetId="29" r:id="rId29"/>
    <s:sheet name="LEASE COMMITMENTS (Tables)" sheetId="30" r:id="rId30"/>
    <s:sheet name="DERIVATIVES (Tables)" sheetId="31" r:id="rId31"/>
    <s:sheet name="FAIR VALUE MEASUREMENTS (Tables" sheetId="32" r:id="rId32"/>
    <s:sheet name="INCOME TAXES (Tables)" sheetId="33" r:id="rId33"/>
    <s:sheet name="STOCK COMPENSATION (Tables)" sheetId="34" r:id="rId34"/>
    <s:sheet name="EQUITY (Tables)" sheetId="35" r:id="rId35"/>
    <s:sheet name="EARNINGS PER SHARE (Tables)" sheetId="36" r:id="rId36"/>
    <s:sheet name="RETIREMENT AND POSTRETIREMENT37" sheetId="37" r:id="rId37"/>
    <s:sheet name="RELATED PARTY TRANSACTIONS (Tab" sheetId="38" r:id="rId38"/>
    <s:sheet name="THE SPIN-OFF, SUMMARY OF SIGN39" sheetId="39" r:id="rId39"/>
    <s:sheet name="THE SPIN-OFF, SUMMARY OF SIGN40" sheetId="40" r:id="rId40"/>
    <s:sheet name="ACCOUNTING AND DISCLOSURE CHA41" sheetId="41" r:id="rId41"/>
    <s:sheet name="ACQUISITIONS (Details)" sheetId="42" r:id="rId42"/>
    <s:sheet name="INVENTORIES (Details)" sheetId="43" r:id="rId43"/>
    <s:sheet name="DEBT (Details)" sheetId="44" r:id="rId44"/>
    <s:sheet name="DEBT (Details 2)" sheetId="45" r:id="rId45"/>
    <s:sheet name="LEASE COMMITMENTS (Details)" sheetId="46" r:id="rId46"/>
    <s:sheet name="LAWSUITS, CLAIMS, COMMITMENTS47" sheetId="47" r:id="rId47"/>
    <s:sheet name="DERIVATIVES (Details)" sheetId="48" r:id="rId48"/>
    <s:sheet name="DERIVATIVES (Details 2)" sheetId="49" r:id="rId49"/>
    <s:sheet name="FAIR VALUE MEASUREMENTS (Detail" sheetId="50" r:id="rId50"/>
    <s:sheet name="INCOME TAXES (Details)" sheetId="51" r:id="rId51"/>
    <s:sheet name="STOCK COMPENSATION (Details)" sheetId="52" r:id="rId52"/>
    <s:sheet name="EQUITY (Details)" sheetId="53" r:id="rId53"/>
    <s:sheet name="EARNINGS PER SHARE (Details)" sheetId="54" r:id="rId54"/>
    <s:sheet name="RETIREMENT AND POSTRETIREMENT55" sheetId="55" r:id="rId55"/>
    <s:sheet name="RETIREMENT AND POSTRETIREMENT56" sheetId="56" r:id="rId56"/>
    <s:sheet name="RELATED-PARTY TRANSACTIONS (Det" sheetId="57" r:id="rId57"/>
    <s:sheet name="Schedule II - Valuation and Q58" sheetId="58" r:id="rId58"/>
  </s:sheets>
  <s:definedNames/>
  <s:calcPr calcId="124519" calcMode="auto" fullCalcOnLoad="1"/>
</s:workbook>
</file>

<file path=xl/sharedStrings.xml><?xml version="1.0" encoding="utf-8"?>
<sst xmlns="http://schemas.openxmlformats.org/spreadsheetml/2006/main" uniqueCount="894">
  <si>
    <t>Document and Entity Information - USD ($) $ in Billions</t>
  </si>
  <si>
    <t>12 Months Ended</t>
  </si>
  <si>
    <t>Dec. 31, 2015</t>
  </si>
  <si>
    <t>Jan. 31, 2016</t>
  </si>
  <si>
    <t>Jun. 30, 2015</t>
  </si>
  <si>
    <t>Document and Entity Information</t>
  </si>
  <si>
    <t>Entity Registrant Name</t>
  </si>
  <si>
    <t>California Resources Corp</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Millions</t>
  </si>
  <si>
    <t>Dec. 31, 2014</t>
  </si>
  <si>
    <t>CURRENT ASSETS</t>
  </si>
  <si>
    <t>Cash and cash equivalents</t>
  </si>
  <si>
    <t>Trade receivables, net</t>
  </si>
  <si>
    <t>Inventories</t>
  </si>
  <si>
    <t>Other current assets</t>
  </si>
  <si>
    <t>Total current assets</t>
  </si>
  <si>
    <t>PROPERTY, PLANT AND EQUIPMENT</t>
  </si>
  <si>
    <t>Accumulated depreciation, depletion and amortization</t>
  </si>
  <si>
    <t>TOTAL PROPERTY, PLANT AND EQUIPMENT, NET</t>
  </si>
  <si>
    <t>OTHER ASSETS</t>
  </si>
  <si>
    <t>TOTAL ASSETS</t>
  </si>
  <si>
    <t>CURRENT LIABILITIES</t>
  </si>
  <si>
    <t>Current maturities of long-term debt</t>
  </si>
  <si>
    <t>Accounts payable</t>
  </si>
  <si>
    <t>Accrued liabilities</t>
  </si>
  <si>
    <t>Current income taxes</t>
  </si>
  <si>
    <t>Total current liabilities</t>
  </si>
  <si>
    <t>LONG-TERM DEBT - PRINCIPAL AMOUNT</t>
  </si>
  <si>
    <t>DEFERRED GAIN AND ISSUANCE COSTS, NET</t>
  </si>
  <si>
    <t>DEFERRED INCOME TAXES</t>
  </si>
  <si>
    <t>OTHER LONG-TERM LIABILITIES</t>
  </si>
  <si>
    <t>COMMITMENTS AND CONTINGENCIES</t>
  </si>
  <si>
    <t xml:space="preserve"> </t>
  </si>
  <si>
    <t>EQUITY</t>
  </si>
  <si>
    <t>Preferred stock - no shares outstanding at December 31, 2015 or 2014 ( 200 million shares authorized at $0.01 par value)</t>
  </si>
  <si>
    <t>Common stock (2.0 billion shares authorized at $0.01 par value) Outstanding shares (2015 - 388,180,479 shares and 2014 - 385,639,582 shares)</t>
  </si>
  <si>
    <t>Additional paid-in capital</t>
  </si>
  <si>
    <t>Accumulated deficit</t>
  </si>
  <si>
    <t>Accumulated other comprehensive income (loss)</t>
  </si>
  <si>
    <t>Total equity</t>
  </si>
  <si>
    <t>TOTAL LIABILITIES AND EQUITY</t>
  </si>
  <si>
    <t>Consolidated Balance Sheets (Parenthetical) - $ / shares</t>
  </si>
  <si>
    <t>Consolidated Balance Sheets</t>
  </si>
  <si>
    <t>Preferred stock, outstanding shares</t>
  </si>
  <si>
    <t>Preferred stock, authorized shares</t>
  </si>
  <si>
    <t>Preferred stock, par value (in dollars per share)</t>
  </si>
  <si>
    <t>Common stock, authorized shares</t>
  </si>
  <si>
    <t>Common stock, par value (in dollars per share)</t>
  </si>
  <si>
    <t>Common Stock, Shares, Outstanding</t>
  </si>
  <si>
    <t>Consolidated and Combined Statements of Operations - USD ($) $ in Millions</t>
  </si>
  <si>
    <t>Dec. 31, 2013</t>
  </si>
  <si>
    <t>REVENUES</t>
  </si>
  <si>
    <t>Oil and natural gas sales to third parties</t>
  </si>
  <si>
    <t>Oil and natural gas sales to related parties</t>
  </si>
  <si>
    <t>Other revenue</t>
  </si>
  <si>
    <t>TOTAL REVENUES</t>
  </si>
  <si>
    <t>COSTS AND OTHER DEDUCTIONS</t>
  </si>
  <si>
    <t>Production costs</t>
  </si>
  <si>
    <t>General and administrative expenses</t>
  </si>
  <si>
    <t>Depreciation, depletion and amortization</t>
  </si>
  <si>
    <t>Asset impairments</t>
  </si>
  <si>
    <t>Taxes other than on income</t>
  </si>
  <si>
    <t>Exploration expense</t>
  </si>
  <si>
    <t>Interest and debt expense, net</t>
  </si>
  <si>
    <t>Other expenses</t>
  </si>
  <si>
    <t>TOTAL COSTS AND OTHER DEDUCTIONS</t>
  </si>
  <si>
    <t>INCOME / (LOSS) BEFORE INCOME TAXES</t>
  </si>
  <si>
    <t>Income tax (expense) / benefit</t>
  </si>
  <si>
    <t>NET INCOME / (LOSS)</t>
  </si>
  <si>
    <t>[1]</t>
  </si>
  <si>
    <t>Net income / (loss) per share of common stock</t>
  </si>
  <si>
    <t>Basic (in dollars per share)</t>
  </si>
  <si>
    <t>Diluted (in dollars per share)</t>
  </si>
  <si>
    <t>Dividends per common share (in dollars per share)</t>
  </si>
  <si>
    <t>Net income of $683 million related to operations from January 1, 2014 through the spin-off date of November 30, 2014 was included in Net Parent Company Investment. The net loss of $2,117 million for the month ended December 31, 2014 reflected our accumulated deficit as of that date as a stand-alone company.</t>
  </si>
  <si>
    <t>Consolidated and Combined Statements of Comprehensive Income - USD ($) $ in Millions</t>
  </si>
  <si>
    <t>Consolidated and Combined Statements of Comprehensive Income</t>
  </si>
  <si>
    <t>Net income / (loss)</t>
  </si>
  <si>
    <t>Other comprehensive income (loss) items:</t>
  </si>
  <si>
    <t>Unrealized (losses) gains on derivatives</t>
  </si>
  <si>
    <t>[2]</t>
  </si>
  <si>
    <t>Pension and postretirement (losses) gains</t>
  </si>
  <si>
    <t>[3]</t>
  </si>
  <si>
    <t>Reclassification to income of realized losses (gains) on derivatives</t>
  </si>
  <si>
    <t>[4]</t>
  </si>
  <si>
    <t>Reclassification to income of realized losses (gains) on pensions</t>
  </si>
  <si>
    <t>[5]</t>
  </si>
  <si>
    <t>Other comprehensive income, net of tax</t>
  </si>
  <si>
    <t>Comprehensive income / (loss)</t>
  </si>
  <si>
    <t>Net of tax of zero, $1 and $1 in 2015, 2014, and 2013, respectively.</t>
  </si>
  <si>
    <t>Net of tax of $1, $1 and $(16) in 2015, 2014 and 2013, respectively.  See Note 14, Retirement and Postretirement Benefit Plans, for additional information.</t>
  </si>
  <si>
    <t>Net of tax of zero, $(2) and $1 in 2015, 2014 and 2013, respectively.</t>
  </si>
  <si>
    <t>Net of tax of $(7) for 2015 and zero for 2014 and 2013, respectively.  See Note 14, Retirement and Postretirement Benefit Plans, for additional information.</t>
  </si>
  <si>
    <t>Consolidated and Combined Statements of Comprehensive Income (Parenthetical) - USD ($) $ in Millions</t>
  </si>
  <si>
    <t>Unrealized (losses) gains on derivatives, tax</t>
  </si>
  <si>
    <t>Pension and postretirement (losses) gains, tax</t>
  </si>
  <si>
    <t>Reclassification to income of realized losses (gains) on derivatives, tax</t>
  </si>
  <si>
    <t>Reclassification to income of realized losses (gains) on pensions, tax</t>
  </si>
  <si>
    <t>Consolidated and Combined Statements of Equity - USD ($) $ in Millions</t>
  </si>
  <si>
    <t>Net Parent Company Investment</t>
  </si>
  <si>
    <t>Common Stock</t>
  </si>
  <si>
    <t>Additional Paid-in Capital</t>
  </si>
  <si>
    <t>Accumulated Deficit</t>
  </si>
  <si>
    <t>Accumulated Other Comprehensive Income (Loss)</t>
  </si>
  <si>
    <t>Total</t>
  </si>
  <si>
    <t>Balance at Dec. 31, 2012</t>
  </si>
  <si>
    <t>Increase (decrease) in Equity</t>
  </si>
  <si>
    <t>Net contributions from or (distributions to) Occidental</t>
  </si>
  <si>
    <t>Balance at Dec. 31, 2013</t>
  </si>
  <si>
    <t>Dividend to Occidental</t>
  </si>
  <si>
    <t>Issuance of common stock at Spin-off</t>
  </si>
  <si>
    <t>Reclassification of net parent company investment to additional paid-in capital</t>
  </si>
  <si>
    <t>Balance at Dec. 31, 2014</t>
  </si>
  <si>
    <t>Dividends on common stock</t>
  </si>
  <si>
    <t>Issuance of common stock and other, net</t>
  </si>
  <si>
    <t>Balance at Dec. 31, 2015</t>
  </si>
  <si>
    <t>Net contributions from Occidental include non-cash contributions of approximately $400 million, predominantly trade receivables, partially offset by $335 million in cash distributions to Occidental.</t>
  </si>
  <si>
    <t>Consolidated and Combined Statements of Equity (Parenthetical) $ in Millions</t>
  </si>
  <si>
    <t>Dec. 31, 2014USD ($)</t>
  </si>
  <si>
    <t>Distributions to Occidental</t>
  </si>
  <si>
    <t>Non-cash contribution from Occidental</t>
  </si>
  <si>
    <t>Consolidated and Combined Statements of Cash Flows - USD ($) $ in Millions</t>
  </si>
  <si>
    <t>CASH FLOW FROM OPERATING ACTIVITIES</t>
  </si>
  <si>
    <t>Adjustments to reconcile net income / (loss) to net cash provided by operating activities:</t>
  </si>
  <si>
    <t>Deferred income tax expense / (benefit)</t>
  </si>
  <si>
    <t>Other noncash tax provision</t>
  </si>
  <si>
    <t>Other noncash charges to income, net</t>
  </si>
  <si>
    <t>Dry hole expenses</t>
  </si>
  <si>
    <t>Changes in operating assets and liabilities. net:</t>
  </si>
  <si>
    <t>(Increase) decrease in receivables, net</t>
  </si>
  <si>
    <t>(Increase) decrease in inventories</t>
  </si>
  <si>
    <t>(Increase) decrease in other current assets</t>
  </si>
  <si>
    <t>Increase (decrease) in accounts payable and accrued liabilities</t>
  </si>
  <si>
    <t>Net cash provided by operating activities</t>
  </si>
  <si>
    <t>CASH FLOW FROM INVESTING ACTIVITIES</t>
  </si>
  <si>
    <t>Capital investments</t>
  </si>
  <si>
    <t>Changes in capital investment accruals</t>
  </si>
  <si>
    <t>Acquisitions and other</t>
  </si>
  <si>
    <t>Net cash used by investing activities</t>
  </si>
  <si>
    <t>CASH FLOW FROM FINANCING ACTIVITIES</t>
  </si>
  <si>
    <t>Proceeds from revolving credit facility</t>
  </si>
  <si>
    <t>Repayments of revolving credit facility</t>
  </si>
  <si>
    <t>Issuance of senior notes</t>
  </si>
  <si>
    <t>Issuance of term loan</t>
  </si>
  <si>
    <t>Debt issuance costs</t>
  </si>
  <si>
    <t>Debt repurchase and amendment costs</t>
  </si>
  <si>
    <t>Issuance of common stock</t>
  </si>
  <si>
    <t>Cash dividends paid</t>
  </si>
  <si>
    <t>(Distributions to) contributions from Occidental, net</t>
  </si>
  <si>
    <t>Dividends to Occidental</t>
  </si>
  <si>
    <t>Net cash provided (used) by financing activities</t>
  </si>
  <si>
    <t>(Decrease) increase in cash and cash equivalents</t>
  </si>
  <si>
    <t>Cash and cash equivalents - beginning of year</t>
  </si>
  <si>
    <t>Cash and cash equivalents - end of year</t>
  </si>
  <si>
    <t>THE SPIN-OFF, SUMMARY OF SIGNIFICANT ACCOUNTING POLICIES AND OTHER</t>
  </si>
  <si>
    <t>NOTE 1 THE SPIN-OFF, SUMMARY OF SIGNIFICANT ACCOUNTING POLICIES AND OTHER
The Separation and Spin-off
We are an independent oil and natural gas exploration and production company operating properties exclusively within the State of California. We were incorporated in Delaware as a wholly-owned subsidiary of Occidental Petroleum Corporation (Occidental) on April 23, 2014, and remained a wholly-owned subsidiary of Occidental until the spin-off on November 30, 2014 (the Spin-off). Prior to the Spin-off, all material existing assets, operations and liabilities of the California business were consolidated under us. On November 30, 2014, Occidental distributed shares of our common stock on a pro rata basis to Occidental stockholders and we became an independent, publicly traded company. Occidental retained approximately 18.5% of our outstanding shares of common stock which it has stated it intends to divest on March 24, 2016.
Except when the context otherwise requires or where otherwise indicated, (1) all references to ‘‘CRC,’’ the ‘‘Company,’’ ‘‘we,’’ ‘‘us’’ and ‘‘our’’ refer to California Resources Corporation and its subsidiaries or the California business, (2) all references to the ‘‘California business’’ refer to Occidental’s California oil and gas exploration and production operations and related assets, liabilities and obligations, which we have assumed in connection with the Spin-off, and (3) all references to ‘‘Occidental’’ refer to Occidental Petroleum Corporation, our former parent, and its subsidiaries.
Basis of Presentation
Until the Spin-off, the accompanying financial statements were derived from the consolidated financial statements and accounting records of Occidental and were presented on a combined basis for the pre-Spin-off periods. These financial statements reflect the historical results of operations, financial position and cash flows of the California business. All financial information presented after the Spin-off consists of the stand-alone consolidated results of operations, financial position and cash flows of CRC. We account for our share of oil and gas exploration and production ventures, in which we have a direct working interest, by reporting our proportionate share of assets, liabilities, revenues, costs and cash flows within the relevant lines on the balance sheets and statements of operations and cash flows.
The statements of operations for periods prior to the Spin-off include expense allocations for certain corporate functions and centrally-located activities historically performed by Occidental. These functions include executive oversight, accounting, treasury, tax, financial reporting, finance, internal audit, legal, risk management, information technology, government relations, public relations, investor relations, human resources, procurement, engineering, drilling, exploration, marketing, ethics and compliance, and certain other shared services. These allocations were based primarily on specific identification of time or activities associated with us, employee headcount or our relative size compared to Occidental. Our management believes the assumptions underlying the financial statements, including the assumptions regarding allocating expenses from Occidental, are reasonable. However, the financial statements for the pre-Spin-off periods may not include all of the actual expenses that would have been incurred, may include duplicative costs and may not reflect our results of operations, financial position and cash flows had we operated as a stand-alone public company during the periods presented. Actual costs that would have been incurred if we had been a stand-alone company prior to the Spin-off would depend on multiple factors, including organizational structure and strategic and operating decisions.
The assets and liabilities in the consolidated and combined financial statements are presented on a historical cost basis. We have eliminated all of our significant intercompany transactions and accounts. Prior to the Spin-off, we participated in Occidental’s centralized treasury management program and had not incurred any debt. Additionally, excess cash generated by our business was distributed to Occidental, and likewise our cash needs were provided by Occidental, in the form of contributions.
All financial information represents the financial position, results of operations and cash flows of CRC, as follows:
·
Our consolidated statements of operations, comprehensive income, cash flows, and changes in equity for the year ended December 31, 2015 consist of the stand-alone consolidated results of CRC post Spin-off.
·
Our consolidated and combined statements of operations, comprehensive income and cash flows for the year ended December 31, 2014 consist of the consolidated results for the month ended December 31, 2014 and the combined results of the California business prior to the Spin-off. Our statements of income, comprehensive income and cash flows for the years ended December 31, 2013 and 2012 consist entirely of the combined results of the California business.
·
Our consolidated balance sheets at December 31, 2015 and 2014 consist of the consolidated balances of CRC post Spin-off.
·
Our consolidated and combined statement of changes in equity for the year ended December 31, 2014 consists of both the California business prior to the Spin-off and the consolidated activity for CRC subsequent to the Spin-off. Our statements of changes in equity for the years ended December 31, 2013 and 2012 consists entirely of the combined activity of the California business.
Had we been a stand-alone company for the full year 2014, and had the same level of debt throughout the year as we did on December 31, 2014, of approximately $6.4 billion, we would have incurred $314 million of interest expense, on a pro-forma basis, for the year ended December 31, 2014, compared to the $72 million pre-tax interest expense reported in our statement of operations for the year then ended.
Certain prior year amounts have been reclassified to conform to the 2015 presentation. In 2015, we changed the classification of certain employee-related costs between general and administrative expenses and production costs to better align these costs with the functions performed by those employees. Prior period amounts have been changed to conform to the current year classification.
Risks and Uncertainties
The process of preparing financial statements in conformity with United States generally accepted accounting principles requires management to make informed estimates and judgments regarding certain types of financial statement balances and disclosures. Such estimates primarily relate to unsettled transactions and events as of the date of the financial statements and judgments on expected outcomes as well as the materiality of transactions and balances. Changes in facts and circumstances or discovery of new information relating to such transactions and events may result in revised estimates and judgments and actual results may differ from estimates upon settlement. Management believes that these estimates and judgments provide a reasonable basis for the fair presentation of our financial statements.
Revenue Recognition
We recognize revenue from oil and natural gas production when title has passed from us to the transportation company or the customer, as applicable. We recognize our share of revenues net of any royalties and other third-party share.
Net Parent Company Investment
Prior to the Spin-off, our balance sheets included net parent company investment, which represented Occidental’s historical investment in us, our accumulated net income and the net effect of transactions with, and allocations from, Occidental.
Inventories
Materials and supplies are valued at weighted-average cost and are reviewed periodically for obsolescence. Finished goods include oil and natural gas products, which are valued at the lower of cost or market.
Property, Plant and Equipment
The carrying value of our property, plant and equipment (PP&amp;E) represents the cost incurred to acquire or develop the asset, including any asset retirement obligations and capitalized interest, net of accumulated depreciation, depletion and amortization (DD&amp;A) and any impairment charges. For assets acquired, PP&amp;E cost is based on fair values at the acquisition date. Asset retirement obligations are capitalized and amortized over the lives of the related assets.
We use the successful efforts method to account for our oil and gas properties. Under this method, we capitalize costs of acquiring properties, costs of drilling successful exploration wells and development costs. The costs of exploratory wells are initially capitalized pending a determination of whether we find proved reserves. If we find proved reserves, the costs of exploratory wells remain capitalized. Otherwise, we charge the costs of the related wells to expense. In some cases, we cannot determine whether we have found proved reserves at the completion of exploration drilling, and must conduct additional testing and evaluation of the wells. We generally expense the costs of such exploratory wells if we do not determine we have found proved reserves within a 12-month period after drilling is complete.
The following table summarizes the activity of capitalized exploratory well costs for the years ended December 31:
2015
2014
2013
(in millions)
Balance - Beginning of Year
$
$
$
Additions to capitalized exploratory well costs pending the determination of proved reserves
Reclassification to property, plant and equipment based on the determination of proved reserves
Capitalized exploratory well costs charged to expense
Balance - End of Year
$
$
$
We expense annual lease rentals, the costs of injection used in production and exploration geological, geophysical and seismic costs as incurred. Cost of maintenance and repairs are expensed as incurred, except that the costs of replacements that expand capacity or add proven oil and gas reserves are capitalized.
We determine depreciation and depletion of oil and gas producing properties by the unit-of-production method. We amortize acquisition costs over total proved reserves, and capitalized development and successful exploration costs over proved developed reserves. Substantially all of our total depreciation, depletion and amortization expense relates to production costs.
Proved oil and gas reserves and production volumes are used as the basis for recording depreciation and depletion of oil and gas properties. Proved reserves are those quantities of oil and natural gas which, by analysis of geoscience and engineering data, can be estimated with reasonable certainty to be economically producible—from a given date forward, from known reservoirs, and under existing economic conditions, operating methods, and government regulations—prior to the time at which contracts providing the right to operate expire, unless evidence indicates that renewal is reasonably certain, regardless of whether deterministic or probabilistic methods are used for the estimation. We have no proved oil and gas reserves for which the determination of economic producibility is subject to the completion of major additional capital investments.
Our gas plant and power plant assets are depreciated over the estimated useful lives of the assets, using the straight-line method, with expected initial useful lives of the assets ranging from two to 30 years. Other non-producing property and equipment is depreciated using the straight-line method based on expected initial lives of the individual assets or group of assets ranging from two to 20 years.
We perform impairment tests with respect to proved properties when product prices decline other than temporarily, reserves estimates change significantly, other significant events occur or management’s plans change with respect to these properties in a manner that may impact our ability to realize the recorded asset amounts. Impairment tests incorporate a number of assumptions involving expectations of undiscounted future cash flows, which can change significantly over time. These assumptions include estimates of future product prices, which we base on forward price curves and, when applicable, contractual prices, estimates of oil and gas reserves and estimates of future expected operating and development costs. Any impairment loss would be calculated as the excess of the asset’s net book value over its estimated fair value. We recognize any impairment loss on proved properties by adjusting the carrying amount of the asset.
A portion of the carrying value of our oil and gas properties is attributable to unproved properties. At December 31, 2015, the net capitalized costs attributable to unproved properties were approximately $300 million. The unproved amounts are not subject to DD&amp;A until they are classified as proved properties. As exploration and development work progresses, if reserves on these properties are proved, capitalized costs attributable to the properties become subject to DD&amp;A. If the exploration and development work were to be unsuccessful, or management decided not to pursue development of these properties as a result of lower commodity prices, higher development and operating costs, contractual conditions or other factors, the capitalized costs of the related properties would be expensed. The timing of any write-downs of these unproved properties, if warranted, depends upon management’s plans, the nature, timing and extent of future exploration and development activities and their results. We recognize any impairment loss on unproved properties by providing a valuation allowance.
At year end 2015, we performed impairment tests with respect to our proved and unproved properties triggered by the sharp drop in oil prices in the fourth quarter of 2015. As a result, in the fourth quarter of 2015, we recorded pre-tax asset impairment charges of $4.9 billion on certain proved and unproved properties throughout our asset base. Approximately $100 million of the charge was related to unproved acreage.
At year end 2014, we performed impairment tests with respect to our proved and unproved properties as a result of significant declines in oil prices largely during the last half of 2014. As a result, in the fourth quarter of 2014, we recorded pre-tax asset impairment charges of $3.4 billion on certain proved and unproved properties throughout our asset base. Approximately $650 million of the charge was related to unproved properties.
We evaluate our properties, in part, based on year-end forward price curves, as well as assessing projects we determined we would not pursue in the foreseeable future given the current environment.
Asset Retirement Obligations
We recognize the fair value of asset retirement obligations in the period in which a determination is made that a legal obligation exists to dismantle an asset and reclaim or remediate the property at the end of its useful life and the cost of the obligation can be reasonably estimated. The liability amounts are based on future retirement cost estimates and incorporate many assumptions such as time to abandonment, technological changes, future inflation rates and the risk-adjusted discount rate. When the liability is initially recorded, we capitalize the cost by increasing the related PP&amp;E balances. If the estimated future cost of the asset retirement obligation changes, we record an adjustment to both the asset retirement obligation and PP&amp;E. Over time, the liability is increased and expense is recognized for accretion, and the capitalized cost is depreciated over the useful life of the asset.
At certain of our facilities, we have identified asset retirement obligations that are related mainly to plant and field decommissioning, including plugging and abandonment of wells. In certain cases, we do not know or cannot estimate when we may settle these obligations and, therefore, we cannot reasonably estimate the fair value of these liabilities. We will recognize these asset retirement obligations in the periods in which sufficient information becomes available to reasonably estimate their fair values. Additionally, for certain plants, we do not have a legal obligation to decommission them and accordingly we have not recorded a liability.
The following table summarizes the activity of the asset retirement obligation, of which $343 million and $397 million is included in other long-term liabilities, with the remaining current portion in accrued liabilities at December 31, 2015 and 2014, respectively.
For the years ended December 31,
2015
2014
(in millions)
Beginning balance
$
$
Liabilities incurred - capitalized to PP&amp;E
Liabilities settled and paid
Accretion expense
Acquisitions, disposition and other - changes in PP&amp;E
—
Revisions to estimated cash flows - changes in PP&amp;E
Ending balance
$
$
Derivative Instruments
All of our current derivatives are carried at fair value and on a net basis when a legal right of offset exists with the same counterparty. Fair value gains and losses from derivative instruments are recognized in earnings in the current period and are reported on a net basis in the statements of operations.
Unless otherwise indicated, we use the term “hedge” to describe derivative instruments that are designed to achieve our hedging program goals, even though they are not necessarily accounted for as cash flow or fair value hedges.
Stock-Based Incentive Plans
We have stockholder approved stock-based incentive plans for certain employees and directors that are more fully described in Note 11. A summary of our accounting policy for awards issued under our plans is as follows.
The fair value of stock options is measured on the grant date using the Black-Scholes option valuation model and expensed on a straight-line basis over the vesting period. The model uses various assumptions, based on management’s estimates at the time of grant, which impact the calculation of fair value and ultimately the amount of expense recognized over the vesting period of the stock option award. The expected life of stock options is calculated based on the simplified method and represents the period of time that options granted are expected to be held prior to exercise. In the absence of adequate stock price history of our common stock, the volatility factor is based on the average volatilities of the stocks of a select group of peer companies. The risk-free interest rate is the implied yield available on zero coupon (U.S. Treasury Strip) T-notes at the grant date with a remaining term approximating the expected life. The dividend yield is the expected annual dividend yield over the expected life, expressed as a percentage of the stock price on the grant date. Of the required assumptions, the expected life of the stock option award and the expected volatility have the most significant impact on the fair value calculation. Estimates of fair value are not intended to, and may not, accurately predict the value ultimately realized by employees who receive the awards, and the ultimate value may not be indicative of the reasonableness of the original estimates of fair value made by us.
The performance targets under the 2015 Performance Stock Unit (PSU) awards are based 50% on achievement of specified VCI results and 50% on total shareholder return (TSR) relative to a selected peer group of companies over specified multi-year performance periods. The fair values of the VCI-based portions of the PSU awards are initially determined on the grant date based on an estimated performance achievement at the target level, and subsequently adjusted, as applicable, based on the VCI results. The fair values of the TSR-based portions of the PSUs are initially determined on the grant date, and subsequently for cash-settled awards, using a Monte Carlo simulation model based on applicable assumptions. The volatility is derived from corresponding peer group companies, which we used in the absence of adequate stock price history for our common stock. The expected life is based on the vesting period of the award. The risk-free rate is the implied yield available on zero coupon (U.S. Treasury Strip) T-notes at the time of grant and subsequent measurement periods with a remaining term equal to the remaining term of the awards. The dividend yield is the expected annual dividend yield over the term, expressed as a percentage of the stock price on the valuation date. Estimates of fair value are not intended to and may not accurately predict the value ultimately realized by the employees who receive the awards, and the ultimate value may not be indicative of the reasonableness of the original estimates of fair value made by us.
For cash- and stock-settled restricted stock units (RSU), compensation value is initially measured on the grant date using the quoted market price of our common stock. Compensation expense for RSU and PSU awards is recognized on a straight-line basis over the requisite service periods, adjusted for estimated forfeitures. Compensation expense for the cash-settled portion of the awards is adjusted cumulatively for changes in the value of the underlying stock on a quarterly basis. For PSU awards, compensation expense for the cash-settled portion of the awards and related dividends is also adjusted quarterly on a cumulative basis for any changes in the number of share equivalents expected to be paid based on the relevant performance criteria. All such performance or stock-price-related changes are recognized in periodic compensation expense. The stock-settled portion of these awards is expensed using the initially measured compensation value.
Earnings Per Share
Our instruments containing rights to nonforfeitable dividends granted in stock-based awards are considered participating securities prior to vesting and, therefore, have been deducted from earnings in computing basic and diluted earnings per share (EPS) under the two-class method.
Basic EPS was computed by dividing net income attributable to common stock, net of income allocated to participating securities, by the weighted-average number of common shares outstanding during each period, net of treasury shares, if any, and including vested but unissued shares and share units. The computation of diluted EPS reflects the additional dilutive effect of stock options and unvested stock awards.
We compute EPS using the two-class method required for participating securities. Undistributed earnings allocated to participating securities are subtracted from net income in determining net income attributable to common stockholders. Restricted stock awards are considered participating securities because holders of such shares have non-forfeitable dividend rights in the event of our declaration of a dividend for common shares.
The denominator of basic EPS is the sum of the daily weighted-average number of common shares outstanding during the periods presented and vested stock awards that have not yet been issued as common stock. The denominator of diluted EPS is based on the basic shares outstanding, adjusted for the effect of outstanding option awards, to the extent they are dilutive.
Retirement and Postretirement Benefit Plans
Prior to the Spin-off, a majority of our employees participated in postretirement benefit plans sponsored by Occidental, which included participants from other Occidental subsidiaries. These plans had an insignificant amount of assets and were substantially funded as benefits were paid. We recognized a liability in the accompanying balance sheets for the employees of the California operations. The related postretirement expenses were allocated to us from Occidental based on the employees of the California business. Following the Spin-off, all of our employees participate in postretirement benefit plans sponsored by us. These plans are funded as benefits are paid.
For defined benefit pension and postretirement plans that are sponsored by us, we recognize the net overfunded or underfunded amounts in the financial statements using a December 31 measurement date.
We determine our defined benefit pension and postretirement benefit plan obligations based on various assumptions and discount rates. The discount rate assumptions used are meant to reflect the interest rate at which the obligations could effectively be settled on the measurement date. We estimate the rate of return on assets with regard to current market factors but within the context of historical returns.
Pension plan assets are measured at fair value. Common stock, preferred stock, publicly registered mutual funds, U.S. government securities and corporate bonds are valued using quoted market prices in active markets when available. When quoted market prices are not available, these investments are valued using pricing models with observable inputs from both active and non-active markets. Common and collective trusts are valued at the fund units’ net asset value (NAV) provided by the issuer, which represents the quoted price in a non-active market. Short-term investment funds are valued at the fund units’ NAV provided by the issuer.
Actuarial gains and losses that have not yet been recognized through income are recorded in accumulated OCI within equity, net of taxes, until they are amortized as a component of net periodic benefit cost.
Fair Value Measurements
We have categorized our assets and liabilities that are measured at fair value in a three-level fair value hierarchy, based on the inputs to the valuation techniques: Level 1—using quoted prices in active markets for the assets or liabilities; Level 2—using observable inputs other than quoted prices for the assets or liabilities; and Level 3—using unobservable inputs. Transfers between levels, if any, are recognized at the end of each reporting period. We apply the market approach for certain recurring fair value measurements, maximize our use of observable inputs and minimize use of unobservable inputs. We generally use an income approach to measure fair value when observable inputs are unavailable. This approach utilizes management’s judgments regarding expectations of projected cash flows and discounts those cash flows using a risk-adjusted discount rate.
Commodity derivatives are carried at fair value. We utilize the mid-point between bid and ask prices for valuing these instruments. In addition to using market data in determining these fair values, we make assumptions about the risks inherent in the inputs to the valuation technique. Our commodity derivatives comprise Over-the-Counter (OTC) bilateral financial commodity contracts, which are generally valued using industry-standard models that consider various inputs, including quoted forward prices for commodities, time value, volatility factors, credit risk and current market and contracted prices for the underlying instruments, as well as other relevant economic measures. Substantially all of these inputs are observable data or are supported by observable prices at which transactions are executed in the marketplace. We classify these measurements as Level 2.
Income Taxes
Until the Spin-off, our taxable income was historically included in the consolidated U.S. federal income tax returns of Occidental and in a number of their consolidated state income tax returns. In the accompanying financial statements, our provision for income taxes through the Spin-off is computed as if we were a stand-alone tax-paying entity.
Deferred tax assets and liabilities are recognized for the estimated future tax consequences attributable to differences between the financial statement carrying amounts of assets and liabilities and their tax bases. Deferred tax assets are recorded when it is more likely than not that they will be realized. We periodically assess our deferred tax assets and reduce such assets by a valuation allowance if we deem it is more likely than not that some portion or all of the deferred tax assets will not be realized.
Other Current Assets
Other current assets at December 31, 2015 included amounts due from joint interest partners of approximately $40 million, net deferred tax assets of approximately $59 million, and $87 million in derivatives from commodities contracts. At December 31, 2014 other current assets included amounts due from joint interest partners of approximately $120 million, greenhouse gas emission assets of $65 million and deferred tax assets of $61 million.
Other Assets
Other assets at December 31, 2015 included $199 million of net deferred tax assets.
Accrued Liabilities
Accrued liabilities at December 31, 2015 included accrued employee-related costs of approximately $105 million and interest payable of approximately $40 million. At December 31, 2014 accrued liabilities included accrued employee-related costs of approximately $95 million, interest payable of approximately $70 million, and greenhouse gas emission liabilities of approximately $65 million.
Supplemental Cash Flow Information
We have not made United States federal and state income tax payments in 2015 due to the taxable loss we incurred. Up until the Spin-off, our share of Occidental’s tax payments or refunds were paid or received, as applicable, by our parent. Such amounts paid on our behalf during the years ended December 31, 2014 and 2013 were approximately $165 million and $318 million, respectively. We also paid taxes other than on income, consisting mostly of property taxes, of approximately $154 million, $183 million and $185 million during the years ended December 31, 2015, 2014 and 2013, respectively. Interest paid totaled approximately $359 million, $3 million and zero, respectively, for the years ended December 31, 2015, 2014 and 2013.
In 2014, Occidental transferred to us certain assets, liabilities and accruals, of which the most significant consisted of outstanding trade receivables of approximately $400 million. These non-cash transfers and the corresponding net contribution to us from Occidental were excluded from net cash provided by operating activities and cash flow from financing activities.
Major Customers
For the year ended December 31, 2015, Phillips 66 Company, Tesoro Refining &amp; Marketing Company LLC and Valero Marketing &amp; Supply Company each accounted for more than 10%, and collectively 61% of our revenue. For the years ended 2014 and 2013, ConocoPhillips/Phillips 66 Company and Tesoro Refining &amp; Marketing Company LLC each accounted for more than 10%, and collectively 45% and 42% of our revenue, respectively.</t>
  </si>
  <si>
    <t>ACCOUNTING AND DISCLOSURE CHANGES</t>
  </si>
  <si>
    <t>NOTE 2 ACCOUNTING AND DISCLOSURE CHANGES
Recently Issued and Adopted Accounting and Disclosure Changes
In November 2015, the Financial Accounting Standards Board (FASB) issued rules requiring that deferred income tax liabilities and assets be classified as noncurrent in a classified balance sheet. These new rules will be effective for annual and interim periods beginning after December 15, 2016 and can be applied either retrospectively or prospectively with earlier application permitted. While we are evaluating any potential impact of these rules, we currently believe the effect of the new rules will not have a material impact on our financial statements.
In September 2015, the FASB issued rules that require an acquirer in a business combination account for measurement-period adjustments during the period in which it determines the amount of the adjustment, rather than retrospectively. These new rules will be effective for annual and interim periods beginning after December 15, 2015 and must be applied prospectively. We do not expect these new rules to have a material impact on our financial statements.
In August 2015, the FASB issued rules to defer the effective date of its new revenue recognition rules to annual and interim reporting periods beginning after December 15, 2017. Earlier application is permitted only as of annual and interim reporting periods beginning after December 15, 2016. While we are evaluating any potential impact of these rules, we currently believe the effect of the new rules will not have a material impact on our financial statements.
In July 2015, the FASB issued rules to simplify the accounting for employee benefit plans by removing the requirement for plan investments to be disaggregated by class. Under the new guidance, a plan will disaggregate its investments measured using fair value only by general type (e.g., common stocks, corporate bonds, mutual funds). These new rules will be effective for fiscal years beginning after December 15, 2015 and must be applied retrospectively with earlier application permitted. We do not expect these disclosure changes to have a material impact on our financial statements.
In July 2015, the FASB issued rules requiring entities to measure inventory at the lower of cost and net realizable value. These new rules will be effective for annual and interim periods beginning after December 15, 2016 and must be applied prospectively with earlier application permitted. We do not expect these new rules to have a material impact on our financial statements.
In May 2015, the FASB issued rules to remove the requirements to categorize within the fair value hierarchy all investments for which the fair value is measured using the NAV per share practical expedient, as well as limiting the requirements for related disclosures. These rules will be effective for annual and interim periods beginning after December 15, 2015 with early adoption of the rules permitted. We do not expect the disclosure changes to have a significant impact on our financial statements.
In April 2015, the FASB issued rules that require debt issuance costs related to a recognized debt liability to be presented in the balance sheet as a direct deduction from the carrying amount of that debt liability, consistent with the presentation of debt discounts. We early adopted the new rule in the first quarter of 2015 and retrospectively reclassified unamortized debt issuance costs of $68 million at December 31, 2014. The amount was previously reflected in other assets.</t>
  </si>
  <si>
    <t>ACQUISITIONS</t>
  </si>
  <si>
    <t>NOTE 3 ACQUISITIONS
2015
During the year ended December 31, 2015, we paid approximately $140 million to acquire certain producing and non-producing oil and gas properties, primarily in the San Joaquin basin. Our asset acquisition and disposition program contemplates transactions designed to upgrade our portfolio on a cash neutral basis.
2014
During the year ended December 31, 2014, we paid approximately $290 million to acquire certain producing and non-producing oil and gas properties, including oil and gas properties in the Ventura basin purchased for approximately $200 million in the fourth quarter of 2014.
2013
During the year ended December 31, 2013, we paid approximately $50 million to acquire certain oil and gas properties, including an acquisition in the San Joaquin basin, which obligates us to invest at least $250 million on exploration and development activities over a period of five years from the date of acquisition. We currently plan to invest this amount during that period. Any deficiency in meeting this capital investment obligation would need to be paid in cash at the end of the five-year period. Through December 31, 2015, we have already fulfilled approximately 30% of this obligation.</t>
  </si>
  <si>
    <t>INVENTORIES</t>
  </si>
  <si>
    <t>NOTE 4 INVENTORIES
Inventories consisted of the following:
Balance at December 31,
2015
2014
(in millions)
Materials and supplies
$
$
Finished goods
Total
$
$</t>
  </si>
  <si>
    <t>DEBT</t>
  </si>
  <si>
    <t>NOTE 5 DEBT
Debt consisted of the following:
December 31,
2015
2014
(in millions)
Secured First Lien Bank Debt
Revolving Credit Facility
$
$
Term Loan Facility
Senior Secured Second Lien Notes
8% Notes Due 2022
—
Senior Unsecured Notes
5% Notes Due 2020
5 1/2% Notes Due 2021
6% Notes Due 2024
Total Debt - Principal Amount
Less Current Maturities of Long-Term Debt
—
Long-Term Debt - Principal Amount
$
$
At December 31, 2015 deferred gain and issuance costs, net, of $491 million consisted of $560 million of deferred gains offset by $69 million of deferred issuance costs. The December 31, 2014 balance of $68 million consisted of deferred issuance costs.
Credit Facilities
We have a credit agreement effective through September 2019 that provides for (i) a senior term loan facility (the Term Loan Facility) and (ii) a senior revolving loan facility (the Revolving Credit Facility and, together with the Term Loan Facility, the Credit Facilities). All borrowings under these facilities are subject to certain customary conditions. We amended the Credit Facilities effective as of November 2015 and February 2016, to change certain of our financial and other covenants, incurring costs of $11 million and $8 million, respectively. During the third quarter of 2015, our corporate ratings from Moody’s Investors Service (Moody’s) and Standard &amp; Poor’s Ratings Services (S&amp;P) were downgraded, resulting in the imposition under our Credit Facilities of a borrowing base and the requirement to grant security on a first-lien basis. On February 23, 2016, we received 100% bank approval to amend our Credit Facilities. Effective with the amendment, the borrowing base under our Credit Facilities was reduced to $2.3 billion and the lenders’ revolving facility commitments were reduced to $1.6 billion.
The Revolving Credit Facility includes a sub-limit of $400 million for the issuance of letters of credit. We are required to repay the Term Loan Facility in $25 million quarterly installments beginning on March 31, 2016. As of December 31, 2015, we had $739 million outstanding borrowings under our Revolving Credit Facility and $1.0 billion under the Term Loan Facility.
Borrowings under the Credit Facilities bear interest, at our election, at either a LIBOR rate or an alternate base rate (ABR) (equal to the greatest of (i) the administrative agent’s prime rate, (ii) the one-month LIBOR rate plus 1.00% and (iii) the federal funds effective rate plus 0.50%), in each case plus an applicable margin. This applicable margin is based, while our total leverage ratio exceeds 3.00:1.00, on our borrowing base utilization and effective February 2016 will vary from (a) in the case of LIBOR loans, 2.50% to 3.50% and (b) in the case of ABR loans, 1.50% to 2.50%. The unused portion of the Revolving Credit Facility, as it may be limited by the borrowing base, is subject to a commitment fee equal to 0.50% per annum. We also pay customary fees and expenses under the Credit Facilities. Interest on ABR loans is payable quarterly in arrears. Interest on LIBOR loans is payable at the end of each LIBOR period, but not less than quarterly.
As amended, our financial performance covenants through December 31, 2016 comprise an obligation to achieve (i) a cumulative minimum EBITDAX during 2016 of $55 million through the first quarter, $130 million through the second quarter, $190 million through the third quarter and $250 million through the fourth quarter and (ii) a trailing twelve-month minimum interest coverage ratio of 2.00:1.00 as of the end of the first quarter, 1.50:1.00 as of the end of the second quarter, 1.25:1.00 as of the end of the third quarter and 0.70:1.00 as of the end of the fourth quarter. As of the end of the first quarter of 2017, the minimum interest coverage ratio will revert back to 2.00:1.00. We will not be subject to a maximum first lien senior secured leverage ratio for 2016. The amendment also suspends the requirement for us to comply with a trailing twelve-month maximum first lien senior secured leverage ratio of 2.25:1.00 until the end of the first quarter of 2017.
Except as otherwise agreed with our lenders for specific transactions, our Credit Facilities as amended require us to apply 100% of the proceeds from certain asset monetizations to repay loans outstanding under the Credit Facilities, except that we will be permitted to use up to 40% of proceeds from non-borrowing base asset sales to repurchase our notes to the extent available at a significant minimum discount to par, as specified in the amended facilities. Subject to compliance with our indentures, our amended facilities permit us to incur additional indebtedness to repurchase our notes to the extent available at a significant minimum discount to par, as specified in the amended facilities , as follows: (i) up to $1 billion, which may be secured by liens that are junior to the liens securing our Credit Facilities, provided that at least 60% of the proceeds from the new debt is used first to repay loans outstanding under the Credit Facilities, and (ii) up to $200 million, which may be secured by first-priority liens on our non-borrowing base properties. The amended Credit Facilities also permit us to incur up to an additional $50 million of non-Credit Facility indebtedness, which, subject to compliance with our indentures, may be secured; and the proceeds of which must be applied to repay loans outstanding under the Credit Facilities. All of the foregoing prepayments will be applied first to our Term Loan Facility and second to our Revolving Credit Facility after the Term Loan Facility has been fully repaid (with a corresponding reduction to the lenders’ Revolving Credit Facility commitments). Our amended facilities also require us to apply cash on hand in excess of $150 million to repay amounts outstanding under our Revolving Credit Facility. Further, we are restricted from (i) paying dividends or making other distributions to common stockholders and (ii) making capital investments exceeding $100 million during 2016.
The amendment also imposed a semi-annual borrowing base redetermination each May 1 and November 1, commencing May 1, 2016. The borrowing base will be based upon a number of factors, including commodity prices and reserves levels. Increases in our borrowing base requires approval of at least 80% of our revolving lenders, as measured by exposure, while decreases require a two-thirds approval. We and the lenders (requiring a request from the lenders holding 2/3 of the revolving commitments and outstanding loans), each may request a special redetermination once in any period between three consecutive scheduled redeterminations. We will be permitted to have collateral released when both (i) our credit ratings are at least Baa3 from Moody’s and BBB- from S&amp;P, in each case with a stable or better outlook, and (ii) certain permitted liens securing other debt are released.
Effective February 2016, all obligations under the Credit Facilities are guaranteed jointly and severally by all of our material wholly-owned material subsidiaries. The assets and liabilities of subsidiaries not guaranteeing the debt are de minimis.
Substantially all of the restrictions imposed by the recent amendment to the Credit Facilities, other than the requirement for semiannual borrowing base redeterminations, may terminate in the future if we are able to comply with the financial covenants as they existed prior to giving effect to the amendment. If we were to breach any of our Credit Facility covenants, our lenders would be permitted to accelerate the principal amount due under the Credit Facilities and foreclose on the assets securing the facilities. If payment were accelerated under our Credit Facilities, it would result in a default under our outstanding notes and permit acceleration and foreclosure on the assets securing the secured notes.
At December 31, 2015, we were in compliance with the financial and other covenants under our Credit Facilities as they existed at that time.
Senior Notes
On October 1, 2014, we issued $5.00 billion in aggregate principal amount of our senior unsecured notes, including $1.00 billion of 5% senior unsecured notes due January 15, 2020 (the 2020 notes), $1.75 billion of 5 1/2% senior unsecured notes due September 15, 2021 (the 2021 notes) and $2.25 billion of 6% senior unsecured notes due November 15, 2024 (the 2024 notes and together with the 2020 notes and the 2021 notes, the unsecured notes). The unsecured notes were issued at par and are fully and unconditionally guaranteed on a senior unsecured basis by all of our material subsidiaries. We used the net proceeds from the issuance of the unsecured notes to make a $4.95 billion cash distribution to Occidental in October 2014.
In December 2015, we exchanged $534 million, $921 million and $1,358 million in aggregate principal amount of the 2020 notes, the 2021 notes, and the 2024 notes, respectively, for $2.25 billion in aggregate principal amount of newly issued 8% senior secured second lien notes due December 15, 2022 (the 2022 notes). We recorded a deferred gain of approximately $560 million on the debt exchange, which will be amortized using the effective interest rate method over the term of the 2022 notes. Additionally, we incurred approximately $28 million in third-party costs which were fully expensed in 2015. The newly-issued second lien notes are secured on a second-priority basis, subject to the terms of an intercreditor agreement and collateral trust agreement by a lien on the same collateral used to secure our obligations under our Credit Facilities.
In December 2015, we repurchased approximately $33 million in principal amount of the 2020 notes for $12 million in cash.
We will pay interest semiannually in cash in arrears on January 15 and July 15 for the 2020 notes, on March 15 and September 15 for the 2021 notes and on May 15 and November 15 for the 2024 notes. We will pay interest on the 2022 notes semiannually in cash in arrears on June 15 and December 15, beginning on June 15, 2016.
The indentures governing the senior unsecured notes and the second lien secured notes each include covenants that, among other things, limit our and our restricted subsidiaries’ ability to incur debt secured by liens. The indentures also restrict our ability to merge or consolidate with, or transfer all or substantially all of our assets to, another entity. These covenants are subject to a number of important qualifications and limitations that are set forth in the indenture. The covenants are not, however, directly linked to measures of our financial performance. In addition, if we experience a “change of control triggering event” (as defined in the indentures) with respect to a series of notes, we will be required, unless we have exercised our right to redeem the notes of such series, to offer to purchase the notes of such series at a purchase price equal to 101% of their principal amount, plus accrued and unpaid interest. The indenture governing our second-lien secured notes also restricts our ability to sell certain assets and to release collateral from liens securing the second-lien secured notes.
Principal maturities of long-term debt outstanding at December 31, 2015 are as follows (in millions):
2016
$
2017
2018
2019
2020
Thereafter
Total
$
We estimate the fair value of fixed-rate debt, which is classified as Level 1, based on prices from known market transactions for our instruments. The estimated fair value of our debt at December 31, 2015 and 2014, including the fair value of the variable rate portion, which we believe approximates the carrying value, was approximately $3.6 billion and $5.6 billion, respectively, compared to a carrying value of approximately $6.1 billion and $6.4 billion. A one-eighth percent change in the variable interest rates on the borrowings under our Term Loan Facility and Revolving Credit Facility on December 31, 2015, would result in a $2.2 million change in annual interest expense. In 2014, we incurred $70 million in debt issuance costs related to the notes and the Credit Facility which we are amortizing using the effective interest rate method over the respective term of each instrument.
As of December 31, 2015 and 2014, we had letters of credit in the aggregate amount of approximately $70 million (including $49 million under the Revolving Credit Facility) and $25 million, respectively, which were issued to support ordinary course marketing, regulatory and other matters.</t>
  </si>
  <si>
    <t>LEASE COMMITMENTS</t>
  </si>
  <si>
    <t>NOTE 6 LEASE COMMITMENTS
We have entered into various operating lease agreements, mainly for office space, office equipment and field equipment. We lease assets when leasing offers greater operating flexibility. Lease payments are generally expensed as part of production costs or general and administrative expenses. At December 31, 2015, future net minimum lease payments for noncancelable operating leases (excluding oil and natural gas and other mineral leases, utilities, taxes, insurance and maintenance expense) totaled:
Amount
(in millions)
2016
$
2017
2018
2019
2020
Thereafter
Total minimum lease payments
$
Rental expense for operating leases was $11 million in 2015, $10 million in 2014 and $11 million in 2013.</t>
  </si>
  <si>
    <t>LAWSUITS, CLAIMS, COMMITMENTS AND CONTINGENCIES</t>
  </si>
  <si>
    <t>NOTE 7 LAWSUITS, CLAIMS, COMMITMENTS AND CONTINGENCIES
We, or certain of our subsidiaries, are involved, in the normal course of business, in lawsuits, environmental and other claims and other contingencies that seek, among other things, compensation for alleged personal injury, breach of contract, property damage or other losses, punitive damages, civil penalties, or injunctive or declaratory relief. We accrue reserves for currently outstanding lawsuits, claims and proceedings when it is probable that a liability has been incurred and the liability can be reasonably estimated. Reserves balances at December 31, 2015 and 2014 were not material to our balance sheets as of such dates. We also evaluate the amount of reasonably possible losses that we could incur as a result of these matters. We believe that reasonably possible losses that we could incur in excess of reserves accrued on our balance sheet would not be material to our consolidated financial position or results of operations.
We have certain commitments under contracts, including purchase commitments for goods and services. At December 31, 2015, total purchase obligations on a discounted basis were approximately $346 million, which included approximately $67 million, $51 million, $184 million, $27 million and $7 million that will be paid in 2016, 2017, 2018, 2019 and 2020, respectively. Of the 2016 amount, a substantial majority consists of payments due for transportation commitments in the ordinary course of business and rigs that were idled in 2014. Also included in the purchase obligations are commitments for major fixed and determinable capital investments, which were approximately $7 million during 2016 and $183 million thereafter.
We, our subsidiaries, or both, have indemnified various parties against specific liabilities those parties might incur in the future in connection with the Spin-off, purchases and other transactions that they have entered into with us. These indemnities include indemnities made to Occidental against certain tax-related liabilities that may be incurred by Occidental relating to the Spin-off and liabilities related to operation of our business while it was still owned by Occidental. As of December 31, 2015, we are not aware of material indemnity claims pending or threatened against the Company.</t>
  </si>
  <si>
    <t>DERIVATIVES</t>
  </si>
  <si>
    <t>NOTE 8 DERIVATIVES
As part of our hedging program, we entered into a number of costless collars during the year which resulted in our hedge positions as of December 31, 2015 as follows:
·
Brent-based puts for our first half 2016 oil production of 30,500 barrels per day with a weighted-average floor price of $52.38 per barrel and 3,000 barrels for the second half 2016 at $50.00 per barrel.
·
Brent-based calls for our first half 2016 oil production of 35,500 barrels per day at a weighted-average ceiling price of $66.15 per barrel and 3,000 barrels for the second half 2016 at $74.42 per barrel.
In addition, we entered into a Brent-based swap during the year for 1,000 barrels per day of our July through December 2016 crude oil production at $61.25 per barrel.
Subsequent to December 31, 2015 we executed additional costless collars resulting in our current Brent-based crude oil hedge positions as follows:
Q1 2016
Q2 2016
Q3 2016
Q4 2016
2017
2018
Calls
Barrels per Day
Wtd Avg Ceiling Price per Barrel
$
$
$
$
$
$
Puts
Barrels per Day
—
—
Wtd Avg Floor Price per Barrel
$
$
$
$
$
—
$
—
Swap
Barrels per Day
—
—
—
—
Weighted-Average Price per Barrel
$
—
$
—
$
$
$
—
$
—
For our third and fourth quarter 2015 natural gas production, we had hedged 40,000 million British thermal units (MMBtu) per day at an average index-based price of $3.01 per MMBtu and 20,000 MMBtu per day at weighted-average floors and ceilings of $2.80 and $3.17 per MMBtu, respectively. The initial value of these hedges was not material.
For our fourth quarter 2015 oil production, we had hedged 40,000 barrels per day at weighted-average Brent-based floors and ceilings of $61.25 and $73.88 per barrel, respectively. For our third quarter 2015 oil production, we had hedged 70,000 barrels per day at weighted-average Brent-based floors of $52.14 per barrel and 30,000 barrels per day at Brent-based ceilings of $72.12 per barrel. The initial value of our third and fourth quarter 2015 oil hedges was not material.
From January through June 2015 we had purchased options for 100,000 barrels of our crude oil production per day, at $50 per barrel Brent and sold options for 30,000 barrels per day for March through June 2015 at $75 per barrel Brent. The initial intrinsic and time values were deferred and subsequent changes were included in the net derivative losses reported in net sales. The initial intrinsic value, which was accounted for as a cash flow hedge, was insignificant.
For the first quarter of 2014 we had hedged 50 MMcf per day of our natural gas production, which qualified as cash-flow hedges. The weighted-average strike price of these swaps was $4.30 per Mcf.
We will continue to be strategic and opportunistic in implementing our hedging program. Our objective is to protect against the cyclical nature of commodity prices to protect our cash flows, margins and capital investment program and improve our ability to comply with our credit facility covenants in case of further price deterioration.
The after-tax gains and losses recognized in, and reclassified to income from, Accumulated Other Comprehensive Income (AOCI), for derivative instruments classified as cash-flow hedges for the years ended December 31, 2015, 2014 and 2013, and the ending AOCI balances for each period were not material. For the year ended December 31, 2015, we recognized approximately $52 million of non-cash derivative gains from marking these contracts to market, which were included in revenues. The amount of the ineffective portion of cash-flow hedges was immaterial for the years ended December 31, 2014 and 2013. Refer to Note 1 for our accounting policy on derivatives.
There were no fair value hedges as of and during the years ended December 31, 2015, 2014 and 2013.
Fair Value of Derivatives
Our commodity derivatives are measured at fair value using industry-standard models with various inputs, including quoted forward prices. The initial gross and net fair value of our 2014 put options was approximately $24 million, which approximated the time value of the instruments, and was included in other current assets as of December 31, 2014.
The following table presents the gross and net fair values of our outstanding derivatives as of December 31, 2015 (in millions):
Asset Derivatives
Liability Derivatives
December 31, 2015
Balance Sheet Location
Fair Value
Balance Sheet Location
Fair Value
Commodity contracts
Other current assets
$
Accrued Liabilities
$
Total gross and net fair value
$
$</t>
  </si>
  <si>
    <t>FAIR VALUE MEASUREMENTS</t>
  </si>
  <si>
    <t>NOTE 9 FAIR VALUE MEASUREMENTS
Fair Values - Recurring
The following tables present assets and liabilities accounted for at fair value on a recurring basis as of December 31, 2015 and 2014 (in millions):
December 31, 2015
Level 1
Level 2
Level 3
Collateral
Total
Assets:
Commodity derivative instruments, other current assets
$
—
$
$
—
$
—
$
Liabilities:
Commodity derivative instruments, accrued liabilities
$
—
$
$
—
$
—
$
December 31, 2014
Level 1
Level 2
Level 3
Collateral
Total
Assets:
Commodity derivative instruments, other current assets
$
—
$
$
—
$
—
$
Fair Values - Nonrecurring
At year end 2015, we performed impairment tests with respect to our proved and unproved properties triggered by the sharp drop in oil prices in the fourth quarter of 2015. As a result, in the fourth quarter of 2015, we recorded pre-tax asset impairment charges of $4.9 billion on certain proved and unproved properties throughout our asset base. Approximately $100 million of the charge was related to unproved acreage. We evaluate our properties, in part, based on year-end forward price curves, as well as assessing projects we determined we would not pursue in the foreseeable future given the current environment.
As a result of impairment testing in the fourth quarter of 2014, we recorded pre-tax charges of $3.4 billion, of which $2.7 billion was for certain proved properties throughout our asset base to reduce these assets to their estimated fair values.
The fair values of the proved properties held and used were determined as of the date of the assessment using discounted cash flow models based on management’s expectations for the future. Inputs included estimates of future oil and natural gas production, prices based on recent commodity forward price curves as of the date of the estimate, estimated operating and development costs, and a risk-adjusted discount rate.
Financial Instruments Fair Value
The carrying amounts of cash and other on-balance sheet financial instruments, other than fixed-rate debt, approximate fair value.</t>
  </si>
  <si>
    <t>INCOME TAXES</t>
  </si>
  <si>
    <t>NOTE 10 INCOME TAXES
Income / (loss) before income taxes was $(5,476) million, $(2,421) million and $1,447 million for the years ended December 31, 2015, 2014 and 2013, respectively. The provision / (benefit) for federal, state and local income taxes consists of the following:
For the years ended December 31,
United States Federal
State and Local
Total
(in millions)
2015
Current
$
$
$
Deferred
$
$
$
2014
Current
$
$
$
Deferred
$
$
$
2013
Current
$
$
$
Deferred
$
$
$
The following reconciliation of the United States federal statutory income tax rate to our effective tax rate is stated as a percentage of pre-tax income or loss:
For the years ended December 31,
2015
2014
2013
United States federal statutory tax rate
State income taxes, net of federal provision
Valuation allowance
Other
—
—
Effective tax rate
The tax effects of temporary differences resulting in deferred income taxes at December 31, 2015 and 2014 were as follows:
2015
2014
Deferred Tax Assets
Deferred Tax Liabilities
Deferred Tax Assets
Deferred Tax Liabilities
(in millions)
Long-term debt
$
$
—
$
—
$
—
Property, plant and equipment differences
—
Postretirement benefit accruals
—
—
Deferred compensation and benefits
—
—
Asset retirement obligations
—
—
Federal effect of state income taxes
—
Net operating loss carryforward
—
—
All other
Subtotal
Valuation allowance
—
—
—
Total net deferred taxes
$
$
$
$
The current portion of deferred tax assets was $59 million and $61 million as of December 31, 2015 and 2014, respectively, which was reported in other current assets. The noncurrent portion of total deferred tax assets was reported in other assets as of December 31, 2015.
We evaluate our deferred tax assets to determine if a valuation allowance is required to reduce our deferred tax assets to an amount expected to be realized. We expect to realize a portion of our deferred tax assets through carryback to a prior income year and reversals of taxable temporary differences. The amount of the deferred tax assets considered realizable could however be adjusted if estimates change. In the fourth quarter of 2015, we recorded a valuation allowance, net of the federal benefit for the state-related portion, of $294 million against our deferred tax assets, which we do not believe are more likely than not to be realized.
As a result of the debt exchange in December 2015, we recognized cancellation of debt income of $1.39 billion in 2015, including $830 million of original issue discount, which represented the excess of the face value of the newly issued notes over their fair value. The original issue discount will be deducted in our tax returns over a seven-year period. The tax gain exceeded our operating loss for the year. We expect to utilize our existing net operating loss (NOL) carryforwards from 2014 as well as our anticipated 2016 NOLs to offset the current tax liability resulting from this gain. As a result, the related $310 million of current federal and state tax provision has been reported in other long-term liabilities in the accompanying balance sheets. We expect this amount to become a deferred tax liability in 2016 as the anticipated losses are incurred.
Prior to the Spin-off date, we were included in the Occidental income tax returns for all applicable years. There could be a settlement between us and Occidental under the tax sharing agreement related to income taxes for the periods prior to the Spin-off. The income tax provision was calculated as if we filed separate tax returns for all periods presented prior to the Spin-off. There were no amounts due to Occidental as of December 31, 2015 and 2014.
We have no liabilities for unrecognized tax benefits as of December 31, 2015 and 2014. We believe there will not be material changes to our unrecognized tax benefits within the next 12 months. We recognize interest and penalties, if any, related to uncertain tax positions in the income tax provision. There were no amounts of interest and penalties related to uncertain tax positions during the years ended December 31, 2015, 2014 and 2013.
As of December 31, 2015, we had approximately $40 million of U.S. federal net operating losses and $106 million of California net operating losses. The net operating loss carryforwards resulted from acquisitions in prior years. The U.S. federal net operating losses begin expiring in 2017 and the California net operating losses begin expiring in 2026. The acquired net operating loss carryforward is subject to an annual limitation as a result of these acquisitions and no financial statement benefit has been recognized for a portion of the net operating loss carryforward.
Our tax returns for the one-month period December 2014 are subject to examination by U.S. federal and California tax authorities. Under the tax sharing agreement, Occidental controls tax examinations for the periods in which we were included in a consolidated or combined income tax return filed by Occidental.</t>
  </si>
  <si>
    <t>STOCK COMPENSATION</t>
  </si>
  <si>
    <t>NOTE 11 STOCK COMPENSATION
General
Prior to the Spin-off, our employees participated in Occidental’s stock-based incentive plans under which, if they were eligible, they received Occidental stock awards. Effective on the Spin-off date of November 30, 2014, our employees and non-employee directors began participating in our long-term incentive plan.
Our incentive plan authorizes the Compensation Committee of our Board of Directors to grant up to a total of 25 million shares in the form of stock options, stock appreciation rights, stock awards, performance awards and cash awards, among others, to our employees, non-employee directors and other plan participants. If approved at our 2016 Annual Meeting, the number of shares authorized for grant under our incentive plan will increase to 47 million.
In connection with the Spin-off, unvested share-based compensation awards granted to our employees under Occidental’s stock-based incentive plans and held by grantees as of November 30, 2014 were replaced with substitute awards based on CRC common shares. These substitute awards were intended to generally preserve the value of the original Occidental award determined as of November 30, 2014. Original and remaining vesting periods of Occidental awards were unaffected by the substitution. There were approximately 650 employees affected by the substitution of awards. The substitution of awards did not cause us to recognize incremental compensation expense. These substitute awards reduced the maximum number of shares of our common stock available for delivery under our incentive plan.
During 2015 and 2014, non-employee directors were granted restricted stock units (RSU) awards of approximately 153,750 shares and 74,600 shares of restricted stock, respectively, which fully vest and convert into shares one year from the date of grant. Compensation expense for these awards that will be recognized during the vesting period was measured using the quoted market price of our common stock on the grant date.
Compensation expense for stock-based awards for the year ended December 31, 2015 and the month ended December 31, 2014 was approximately $34 million and $1 million, respectively. Prior to the Spin-off, Occidental allocated certain costs to us which included compensation costs for stock-based awards of Occidental stock. Using the same allocation method for all allocated costs used by Occidental, we estimate the stock compensation expense allocated to us was approximately $26 million, and $33 million for January 1, 2014 through November 30, 2014, and total year 2013, respectively.
For the year ended December 31, 2015, we recognized income tax expense of approximately $2 million and made cash payments of $10 million for the cash-settled portion of our awards vested in 2015. As the stock compensation expenses prior to the Spin-off costs were allocated to us, it was not practical to calculate the tax expense/benefit or cash payments for those years.
As of December 31, 2015, unrecognized compensation expense for all our unvested stock-based incentive awards, based on the year-end value of our common stock, was $53 million. This expense is expected to be recognized over a weighted-average period of 1.94 years.
Restricted Stock Units
Certain employees are awarded RSUs which are in the form of, or equivalent in value to, actual shares of CRC common stock. Depending on their terms, RSUs are settled in cash or stock at the time of vesting. These awards vest ratably over three years, or at the end of two or three years, following the date of grant. For a substantial majority of the RSUs, declared dividend equivalents, if any, are paid during the vesting period.
The following summarizes our RSU activity for the year ended December 31, 2015:
Cash-Settled
Stock-Settled
RSUs (000’s)
Weighted- Average Grant Date Fair Value
RSUs (000’s)
Weighted- Average Grant- Date Fair Value
Unvested at January 1
$
$
Granted
$
—
$
—
Vested
$
$
Forfeited
$
$
Unvested at December 31
$
$
Performance Stock Unit Awards
Certain executives are awarded Performance Stock Unit (PSU) awards that vest at the end of a three-year period following the grant date if performance targets are certified as being met. In August 2015, PSU awards were granted that have payouts ranging from 0 to 200 percent of the target award that would settle, once certified, fully in cash. The 2015 PSU awards will convert to stock-settled if approval for additional shares is granted under our long-term incentive plan at the 2016 Annual Meeting. Dividend equivalents, if any, declared during the vesting period are accumulated and paid upon certification, for the number of vested shares.
The performance targets under the 2015 PSU awards are based 50% on achievement of specified VCI results and 50% on TSR relative to a selected peer group of companies over specified multi-year performance periods.
The fair values of the VCI-based portions of the PSU awards are initially determined on the grant date based on an estimated performance achievement at the target level.
A summary of our unvested PSU awards as of December 31, 2015, and changes during the year ended December 31, 2015, is presented below:
Cash-Settled
Stock-Settled
PSUs (000’s)
Weighted- Average Grant Date Fair Value
PSUs (000’s)
Weighted- Average Grant- Date Fair Value
Unvested at January 1
—
$
—
$
Granted
$
—
$
—
Vested
—
$
—
$
Forfeited
$
—
$
—
Unvested at December 31
$
$
The grant date and December 31, 2015 assumptions used in the Monte Carlo valuation for the TSR-based portion of the PSU awards granted during 2015 were as follows:
December 31, 2015
Grant Date
Risk-free interest rate
Dividend yield
—
Volatility factor
Expected life (years)
Fair value of underlying CRC stock
$
$
Stock Options
We granted stock options to certain executives under our long-term incentive plan. The options permit purchase of our common stock at exercise prices no less than the fair market value of the stock on the date the options were granted. The options have terms of seven years and vest ratably, with one-third vesting and becoming exercisable on each anniversary date following the date of grant.
The following table summarizes our option activity during the year ended December 31, 2015:
Options (000’s)
Weighted- Average Exercise Price
Weighted- Average Grant-Date Fair Value
Aggregate Intrinsic Value
Beginning balance, January 1
$
$
$
—
Granted
$
$
$
—
Exercised
—
$
—
$
—
$
—
Forfeited
$
$
$
—
Expired or Canceled
—
$
—
$
—
$
—
Ending balance, December 31
$
$
$
—
Exercisable at December 31
$
$
$
—
The grant date assumptions used in the Black-Scholes valuation for options granted during 2015 and 2014 were as follows:
2015
2014
Exercise price per share
$
$
Expected life (in years)
Expected volatility
Risk-free interest rate
Dividend yield
Grant date fair value of stock option awards granted
$
$
Employee Stock Purchase Plan
Effective January 1, 2015, we adopted the California Resources Corporation 2014 Employee Stock Purchase Plan (ESPP). The ESPP provides our employees the ability to purchase shares of our common stock at a price equal to 85% of the closing price of a share of our common stock as of the first or last day of each offering period (a fiscal quarter), whichever amount is less.
The maximum number of shares of our common stock which may be issued pursuant to the ESPP is subject to certain annual limits and has a cumulative limit of 5 million shares, subject to adjustment pursuant to the terms of the ESPP. If approved at our 2016 Annual Meeting, the number of shares authorized for issuance under our ESPP will increase to 10 million. For the year ended December 31, 2015, we issued approximately 2.1 million shares of common stock in connection with the ESPP. As of January 1, 2016, over 50% of our employees had elected to participate in the plan.</t>
  </si>
  <si>
    <t>NOTE 12 EQUITY
The following is a summary of common stock issuances:
Common Stock
(in 000’s)
Balance, December 31, 2013
—
Issued
Balance, December 31, 2014
Issued
Balance, December 31, 2015
Preferred Stock
In November 2014, our board of directors authorized 200 million shares of preferred stock with a par value of $0.01 per share. At December 31, 2015 and 2014, we had no outstanding shares of preferred stock.
ACCUMULATED OTHER COMPREHENSIVE INCOME / (LOSS)
Accumulated other comprehensive loss consisted of pension and post-retirement losses of $15 million and $24 million, at December 31, 2015 and 2014, respectively.</t>
  </si>
  <si>
    <t>EARNINGS PER SHARE</t>
  </si>
  <si>
    <t>NOTE 13 EARNINGS PER SHARE
On December 1, 2014, the Spin-off date, 381.4 million shares of our common stock were distributed, of which approximately 18.5% was retained by Occidental and will be divested on March 24, 2016. For comparative purposes, and to provide a more meaningful calculation of weighted-average shares outstanding, we have assumed this amount to be outstanding as of the beginning of each period prior to the Spin-off. In addition, we have assumed the vested stock awards granted in December 2014 were also outstanding for each of the periods presented prior to the Spin-off, resulting in a weighted-average basic share count of 381.8 million shares for those periods. The effect of stock options granted in August 2015 and December 2014 was anti-dilutive for the periods presented. For the year ended December 31, 2015, we issued approximately 2.1 million shares of common stock in connection with our employee stock purchase plan. The effect of the stock purchase plan was anti-dilutive for the year ended December 31, 2015.
The following table presents the calculation of basic and diluted EPS for the years ended December 31:
2015
2014
2013
(in millions, except per-share amounts)
Basic EPS calculation
Net income / (loss)
$
$
$
Net income / (loss) allocated to participating securities
—
—
Net income / (loss) available to common stockholders
$
$
$
Weighted-average common shares outstanding - basic
Basic EPS
$
$
$
Diluted EPS calculation
Net income / (loss)
$
$
$
Net income / (loss) allocated to participating securities
—
—
Net income / (loss) available to common stockholders
$
$
$
Weighted-average common shares outstanding - basic
Dilutive effect of potentially dilutive securities
—
—
—
Weighted-average common shares outstanding - diluted
Diluted EPS
$
$
$</t>
  </si>
  <si>
    <t>RETIREMENT AND POSTRETIREMENT BENEFIT PLANS</t>
  </si>
  <si>
    <t>NOTE 14 RETIREMENT AND POSTRETIREMENT BENEFIT PLANS
We have various benefit plans for our salaried and union and nonunion hourly employees.
Defined Contribution Plans
All of our employees were eligible to participate in one or more of the defined contribution retirement or savings plans that provide for periodic contributions by us, our subsidiaries or, prior to the Spin-off, by Occidental, based on plan-specific criteria, such as base pay, age, level and employee contributions. Certain salaried employees participated in supplemental plans that restored benefits lost due to governmental limitations on qualified plan benefits. The accrued liabilities for the supplemental plans were $32 million and $27 million as of December 31, 2015 and 2014, respectively, and we expensed $39 million in 2015, $29 million in 2014 and $34 million in 2013 under the provisions of these defined contribution plans. In February 2016, we substantially reduced our contributions to these defined contribution plans.
Defined Benefit Plans
Participation in defined benefit pension plans sponsored by us is limited. During 2015, approximately 260 employees, including union and certain nonunion employees who joined us from acquired operations with grandfathered benefits, accrued benefits under these plans. Effective December 31, 2015, the plans were amended such that participants other than union employees no longer earn benefits for service after December 31, 2015.
Pension costs for the defined benefit pension plans, determined by independent actuarial valuations, are generally funded by payments to trust funds, which are administered by independent trustees.
Postretirement and Other Benefit Plans
We provided postretirement medical and dental benefits and life insurance coverage for our former employees and their eligible dependents through Occidental-sponsored plans prior to the Spin-off, and provide them through CRC-sponsored plans following the Spin-off. The benefits were generally funded as they were paid during the year.
Obligations and Funded Status
The following tables show the amounts recognized in our balance sheets related to pension and postretirement benefit plans, as well as plans that we or our subsidiaries sponsor, and their funding status, obligations and plan asset fair values (in millions):
Pension Benefits
Postretirement Benefits
As of December 31,
2015
2014
2015
2014
Amounts recognized in the balance sheet:
Accrued liabilities
$
—
$
—
$
$
—
Other long-term liabilities
$
$
$
$
AOCI included the following after-tax balances:
Net loss (gain)
$
$
$
$
Pension Benefits
Postretirement Benefits
2015
2014
2015
2014
Changes in the benefit obligation:
Benefit obligation—beginning of year
$
$
$
$
Service cost—benefits earned during the period
Interest cost on projected benefit obligation
Curtailment (gain) loss
—
—
Actuarial loss (gain)
Benefits paid
—
—
Benefit obligation—end of year
$
$
$
$
Changes in plan assets:
Fair value of plan assets—beginning of year
$
$
$
—
$
—
Actual return on plan assets
—
—
Employer contributions
—
—
—
Benefits paid
—
—
Fair value of plan assets—end of year
$
$
$
—
$
—
Unfunded status:
$
$
$
$
The following table sets forth the accumulated and projected benefit obligations and fair values of assets of the defined benefit pension plans:
Accumulated Benefit Obligation in Excess of Plan Assets
Plan Assets in Excess of Accumulated Benefit Obligation
As of December 31,
2015
2014
2015
2014
(in millions)
Projected Benefit Obligation
$
$
$
—
$
Accumulated Benefit Obligation
$
$
$
—
$
Fair Value of Plan Assets
$
$
$
—
$
We do not expect any plan assets to be returned during 2016.
COMPONENTS OF NET PERIODIC BENEFIT COST
The following table sets forth the components of net periodic benefit costs:
Pension Benefits
Postretirement Benefits
2015
2014
2013
2015
2014
2013
(in millions)
Net periodic benefit costs:
Service cost—benefits earned during the period
$
$
$
$
$
$
Interest cost on projected benefit obligation
Expected return on plan assets
—
—
—
Recognized actuarial loss
—
Settlement cost
—
—
—
Curtailment loss
—
—
—
—
—
Net periodic benefit cost
$
$
$
$
$
$
The estimated net loss and prior service credit for the defined benefit pension plans that will be amortized from AOCI into net periodic benefit cost over the next fiscal year are $3 million and $1 million, respectively. We do not expect to have any estimated net loss or prior service cost for the defined benefit postretirement plans that will be amortized from AOCI into net periodic benefit cost over the next fiscal year.
The following table sets forth the weighted-average assumptions used to determine our benefit obligations and net periodic benefit cost:
Pension Benefits
Postretirement Benefits
For the years ended December 31,
2015
2014
2015
2014
Benefit Obligation Assumptions:
Discount rate
Rate of compensation increase
—
—
Net Periodic Benefit Cost Assumptions:
Discount rate
Assumed long term rate of return on assets
—
—
Rate of compensation increase
—
—
For pension plans and postretirement benefit plans that we or our subsidiaries sponsor, we based the discount rate on the Aon/Hewitt AA Above Median yield curve in both 2015 and 2014. The weighted-average rate of increase in future compensation levels is consistent with our past and anticipated future compensation increases for employees participating in retirement plans that determine benefits using compensation. The assumed long-term rate of return on assets is estimated with regard to current market factors but within the context of historical returns for the asset mix that exists at year end.
Effective in 2015, we adopted the Society of Actuaries MP-2015 Mortality Improvement Scale, which updated the Society of Actuaries Adjusted RP-2014 mortality assumptions that private defined benefit pension plans in the United States use in the actuarial valuations that determine a plan sponsor’s pension and postretirement obligations. In 2014, we utilized the Society of Actuaries Adjusted RP-2014 Mortality Table reflecting the MP-2014 Mortality Improvement Scale. The changes in the mortality assumptions resulted in a decrease of less than $1 million and $1 million in the pension and postretirement benefit obligations, respectively, at December 31, 2015.
The postretirement benefit obligation was determined by application of the terms of medical and dental benefits and life insurance coverage, including the effect of established maximums on covered costs, together with relevant actuarial assumptions and healthcare cost trend rates projected at an assumed U.S. Consumer Price Index (CPI) increase of 1.60% and 1.79% as of December 31, 2015 and 2014, respectively. Under the terms of our postretirement plans, participants other than certain union employees pay for all medical cost increases in excess of increases in the CPI. For those union employees, we projected that healthcare cost trend rates would decrease 0.25 percent per year from 7.5% in 2015 until they reach 5.0% in 2025, and remain at 5.0% thereafter. A 1-percent increase or a 1-percent decrease in these assumed healthcare cost trend rates would result in an increase of $5 million or a reduction of $4 million, respectively, in the postretirement benefit obligation as of December 31, 2015. The annual service and interest costs would not be materially affected by these changes.
The actuarial assumptions used could change in the near term as a result of changes in expected future trends and other factors that, depending on the nature of the changes, could cause increases or decreases in the plan assets and liabilities.
Fair Value of Pension Plan Assets
We employ a total return investment approach that uses a diversified blend of equity and fixed-income investments to optimize the long-term return of plan assets at a prudent level of risk. The investments were monitored by Occidental’s Investment Committee in its role as fiduciary through November 30, 2014, and by our Investment Committee thereafter. Equity investments were diversified across United States and non-United States stocks, as well as differing styles and market capitalizations. Other asset classes, such as private equity and real estate, may have been used with the goals of enhancing long-term returns and improving portfolio diversification. The target allocation of plan assets was 65% equity securities and 35% debt securities. Investment performance was measured and monitored on an ongoing basis through quarterly investment portfolio and manager guideline compliance reviews, annual liability measurements and periodic studies.
The fair values of our pension plan assets by asset category are as follows (in millions):
Fair Value Measurements at December 31, 2015 Using
Level 1
Level 2
Level 3
Total
Asset Class:
Commingled funds:
Fixed income
$
—
$
$
—
$
U.S. equity
—
—
International equity
—
—
Mutual funds:
Bond funds
—
—
Blend funds
—
—
Value funds
—
—
Growth funds
—
—
Guaranteed deposit account
—
—
Total pension plan assets
$
$
$
$
Fair Value Measurements at December 31, 2014 Using
Level 1
Level 2
Level 3
Total
Asset Class:
Commingled funds:
Fixed income
$
—
$
$
—
$
U.S. equity
—
—
International equity
—
—
Mutual funds:
Bond funds
—
—
Blend funds
—
—
Value funds
—
—
Growth funds
—
—
Guaranteed deposit account
—
—
Total pension plan assets
$
$
$
$
The activity during the years ended December 31, 2015 and 2014, for the assets using Level 3 fair value measurements was insignificant. We expect to contribute $8 million to our defined benefit pension plans during 2016.
Estimated future benefit payments, which reflect expected future service, as appropriate, are as follows:
For the years ended December 31,
Pension Benefits
Postretirement Benefits
(in millions)
2016
$
$
2017
$
$
2018
$
$
2019
$
$
2020
$
$
2021 - 2025
$
$</t>
  </si>
  <si>
    <t>RELATED-PARTY TRANSACTIONS</t>
  </si>
  <si>
    <t>NOTE 15 RELATED-PARTY TRANSACTIONS
During 2014 and 2013, we entered into the following related-party transactions:
2014
2013
(in millions)
Sales (a)
$
$
Allocated costs for services provided by affiliates
$
$
Purchases
$
$
(a)
Amounts include related-party sales from our Elk Hills power plant of $89 million and $120 million during 2014 and 2013, respectively. These sales are included in other revenue in the statements of operations.
Through July 2014, substantially all of our products were sold through Occidental’s marketing subsidiaries at market prices and were settled at the time of sale to those entities. Beginning August 2014, we started marketing our own products directly to third parties. For the years ended December 31, 2014 and 2013, sales to Occidental subsidiaries accounted for approximately 65% and 97% of our net sales, respectively.
The statements of operations for the years ended December 31, 2014 and 2013, include expense allocations for certain corporate functions and centrally-located activities performed by Occidental prior to the Spin-off. These functions include executive oversight, accounting, treasury, tax, financial reporting, internal audit, legal, risk management, information technology, government relations, public relations, investor relations, human resources, procurement, engineering, drilling, exploration, finance, marketing, ethics and compliance, and certain other shared services. Charges from Occidental for these services were generally reflected in general and administrative expenses and also include employee-related costs such as salaries, bonuses and stock compensation costs.
Purchases from related parties reflected products purchased at market prices from Occidental’s subsidiaries and used in our operations. These purchases are included in production costs. There were no related-party receivable or payable balances at December 31, 2015 and 2014.</t>
  </si>
  <si>
    <t>Schedule II - Valuation and Qualifying Accounts</t>
  </si>
  <si>
    <t>Schedule II - Valuation and Qualifying Accounts
(in millions)
Balance at Beginning of Period
Charged to Costs and Expenses
Charged to Other Accounts
Deductions (a)
Balance at End of Period
2015
Deferred tax valuation allowance (b)
$
—
$
$
$
—
$
Other asset valuation allowance
$
$
$
—
$
—
$
Environmental reserves
$
$
—
$
—
$
$
2014
Other asset valuation allowance
$
—
$
$
—
$
—
$
Environmental reserves
$
$
$
—
$
$
2013
Environmental reserves
$
$
$
—
$
$
(a)
Consists of payments.
(b)
Our 2015 deferred tax liabilities were net of $88 million, which represented the federal benefit for the state-related portion of the deferred tax valuation allowance.</t>
  </si>
  <si>
    <t>THE SPIN-OFF, SUMMARY OF SIGNIFICANT ACCOUNTING POLICIES AND OTHER (Policies)</t>
  </si>
  <si>
    <t>Basis of Presentation</t>
  </si>
  <si>
    <t>Basis of Presentation
Until the Spin-off, the accompanying financial statements were derived from the consolidated financial statements and accounting records of Occidental and were presented on a combined basis for the pre-Spin-off periods. These financial statements reflect the historical results of operations, financial position and cash flows of the California business. All financial information presented after the Spin-off consists of the stand-alone consolidated results of operations, financial position and cash flows of CRC. We account for our share of oil and gas exploration and production ventures, in which we have a direct working interest, by reporting our proportionate share of assets, liabilities, revenues, costs and cash flows within the relevant lines on the balance sheets and statements of operations and cash flows.
The statements of operations for periods prior to the Spin-off include expense allocations for certain corporate functions and centrally-located activities historically performed by Occidental. These functions include executive oversight, accounting, treasury, tax, financial reporting, finance, internal audit, legal, risk management, information technology, government relations, public relations, investor relations, human resources, procurement, engineering, drilling, exploration, marketing, ethics and compliance, and certain other shared services. These allocations were based primarily on specific identification of time or activities associated with us, employee headcount or our relative size compared to Occidental. Our management believes the assumptions underlying the financial statements, including the assumptions regarding allocating expenses from Occidental, are reasonable. However, the financial statements for the pre-Spin-off periods may not include all of the actual expenses that would have been incurred, may include duplicative costs and may not reflect our results of operations, financial position and cash flows had we operated as a stand-alone public company during the periods presented. Actual costs that would have been incurred if we had been a stand-alone company prior to the Spin-off would depend on multiple factors, including organizational structure and strategic and operating decisions.
The assets and liabilities in the consolidated and combined financial statements are presented on a historical cost basis. We have eliminated all of our significant intercompany transactions and accounts. Prior to the Spin-off, we participated in Occidental’s centralized treasury management program and had not incurred any debt. Additionally, excess cash generated by our business was distributed to Occidental, and likewise our cash needs were provided by Occidental, in the form of contributions.
All financial information represents the financial position, results of operations and cash flows of CRC, as follows:
·
Our consolidated statements of operations, comprehensive income, cash flows, and changes in equity for the year ended December 31, 2015 consist of the stand-alone consolidated results of CRC post Spin-off.
·
Our consolidated and combined statements of operations, comprehensive income and cash flows for the year ended December 31, 2014 consist of the consolidated results for the month ended December 31, 2014 and the combined results of the California business prior to the Spin-off. Our statements of income, comprehensive income and cash flows for the years ended December 31, 2013 and 2012 consist entirely of the combined results of the California business.
·
Our consolidated balance sheets at December 31, 2015 and 2014 consist of the consolidated balances of CRC post Spin-off.
·
Our consolidated and combined statement of changes in equity for the year ended December 31, 2014 consists of both the California business prior to the Spin-off and the consolidated activity for CRC subsequent to the Spin-off. Our statements of changes in equity for the years ended December 31, 2013 and 2012 consists entirely of the combined activity of the California business.
Had we been a stand-alone company for the full year 2014, and had the same level of debt throughout the year as we did on December 31, 2014, of approximately $6.4 billion, we would have incurred $314 million of interest expense, on a pro-forma basis, for the year ended December 31, 2014, compared to the $72 million pre-tax interest expense reported in our statement of operations for the year then ended.
Certain prior year amounts have been reclassified to conform to the 2015 presentation. In 2015, we changed the classification of certain employee-related costs between general and administrative expenses and production costs to better align these costs with the functions performed by those employees. Prior period amounts have been changed to conform to the current year classification.</t>
  </si>
  <si>
    <t>Risks and Uncertainties</t>
  </si>
  <si>
    <t>Risks and Uncertainties
The process of preparing financial statements in conformity with United States generally accepted accounting principles requires management to make informed estimates and judgments regarding certain types of financial statement balances and disclosures. Such estimates primarily relate to unsettled transactions and events as of the date of the financial statements and judgments on expected outcomes as well as the materiality of transactions and balances. Changes in facts and circumstances or discovery of new information relating to such transactions and events may result in revised estimates and judgments and actual results may differ from estimates upon settlement. Management believes that these estimates and judgments provide a reasonable basis for the fair presentation of our financial statements.</t>
  </si>
  <si>
    <t>Revenue Recognition</t>
  </si>
  <si>
    <t>Revenue Recognition
We recognize revenue from oil and natural gas production when title has passed from us to the transportation company or the customer, as applicable. We recognize our share of revenues net of any royalties and other third-party share.</t>
  </si>
  <si>
    <t>Net Parent Company Investment
Prior to the Spin-off, our balance sheets included net parent company investment, which represented Occidental’s historical investment in us, our accumulated net income and the net effect of transactions with, and allocations from, Occidental.</t>
  </si>
  <si>
    <t>Inventories
Materials and supplies are valued at weighted-average cost and are reviewed periodically for obsolescence. Finished goods include oil and natural gas products, which are valued at the lower of cost or market.</t>
  </si>
  <si>
    <t>Property, Plant and Equipment</t>
  </si>
  <si>
    <t>Property, Plant and Equipment
The carrying value of our property, plant and equipment (PP&amp;E) represents the cost incurred to acquire or develop the asset, including any asset retirement obligations and capitalized interest, net of accumulated depreciation, depletion and amortization (DD&amp;A) and any impairment charges. For assets acquired, PP&amp;E cost is based on fair values at the acquisition date. Asset retirement obligations are capitalized and amortized over the lives of the related assets.
We use the successful efforts method to account for our oil and gas properties. Under this method, we capitalize costs of acquiring properties, costs of drilling successful exploration wells and development costs. The costs of exploratory wells are initially capitalized pending a determination of whether we find proved reserves. If we find proved reserves, the costs of exploratory wells remain capitalized. Otherwise, we charge the costs of the related wells to expense. In some cases, we cannot determine whether we have found proved reserves at the completion of exploration drilling, and must conduct additional testing and evaluation of the wells. We generally expense the costs of such exploratory wells if we do not determine we have found proved reserves within a 12-month period after drilling is complete.
The following table summarizes the activity of capitalized exploratory well costs for the years ended December 31:
2015
2014
2013
(in millions)
Balance - Beginning of Year
$
$
$
Additions to capitalized exploratory well costs pending the determination of proved reserves
Reclassification to property, plant and equipment based on the determination of proved reserves
Capitalized exploratory well costs charged to expense
Balance - End of Year
$
$
$
We expense annual lease rentals, the costs of injection used in production and exploration geological, geophysical and seismic costs as incurred. Cost of maintenance and repairs are expensed as incurred, except that the costs of replacements that expand capacity or add proven oil and gas reserves are capitalized.
We determine depreciation and depletion of oil and gas producing properties by the unit-of-production method. We amortize acquisition costs over total proved reserves, and capitalized development and successful exploration costs over proved developed reserves. Substantially all of our total depreciation, depletion and amortization expense relates to production costs.
Proved oil and gas reserves and production volumes are used as the basis for recording depreciation and depletion of oil and gas properties. Proved reserves are those quantities of oil and natural gas which, by analysis of geoscience and engineering data, can be estimated with reasonable certainty to be economically producible—from a given date forward, from known reservoirs, and under existing economic conditions, operating methods, and government regulations—prior to the time at which contracts providing the right to operate expire, unless evidence indicates that renewal is reasonably certain, regardless of whether deterministic or probabilistic methods are used for the estimation. We have no proved oil and gas reserves for which the determination of economic producibility is subject to the completion of major additional capital investments.
Our gas plant and power plant assets are depreciated over the estimated useful lives of the assets, using the straight-line method, with expected initial useful lives of the assets ranging from two to 30 years. Other non-producing property and equipment is depreciated using the straight-line method based on expected initial lives of the individual assets or group of assets ranging from two to 20 years.
We perform impairment tests with respect to proved properties when product prices decline other than temporarily, reserves estimates change significantly, other significant events occur or management’s plans change with respect to these properties in a manner that may impact our ability to realize the recorded asset amounts. Impairment tests incorporate a number of assumptions involving expectations of undiscounted future cash flows, which can change significantly over time. These assumptions include estimates of future product prices, which we base on forward price curves and, when applicable, contractual prices, estimates of oil and gas reserves and estimates of future expected operating and development costs. Any impairment loss would be calculated as the excess of the asset’s net book value over its estimated fair value. We recognize any impairment loss on proved properties by adjusting the carrying amount of the asset.
A portion of the carrying value of our oil and gas properties is attributable to unproved properties. At December 31, 2015, the net capitalized costs attributable to unproved properties were approximately $300 million. The unproved amounts are not subject to DD&amp;A until they are classified as proved properties. As exploration and development work progresses, if reserves on these properties are proved, capitalized costs attributable to the properties become subject to DD&amp;A. If the exploration and development work were to be unsuccessful, or management decided not to pursue development of these properties as a result of lower commodity prices, higher development and operating costs, contractual conditions or other factors, the capitalized costs of the related properties would be expensed. The timing of any write-downs of these unproved properties, if warranted, depends upon management’s plans, the nature, timing and extent of future exploration and development activities and their results. We recognize any impairment loss on unproved properties by providing a valuation allowance.
At year end 2015, we performed impairment tests with respect to our proved and unproved properties triggered by the sharp drop in oil prices in the fourth quarter of 2015. As a result, in the fourth quarter of 2015, we recorded pre-tax asset impairment charges of $4.9 billion on certain proved and unproved properties throughout our asset base. Approximately $100 million of the charge was related to unproved acreage.
At year end 2014, we performed impairment tests with respect to our proved and unproved properties as a result of significant declines in oil prices largely during the last half of 2014. As a result, in the fourth quarter of 2014, we recorded pre-tax asset impairment charges of $3.4 billion on certain proved and unproved properties throughout our asset base. Approximately $650 million of the charge was related to unproved properties.
We evaluate our properties, in part, based on year-end forward price curves, as well as assessing projects we determined we would not pursue in the foreseeable future given the current environment.</t>
  </si>
  <si>
    <t>Asset Retirement Obligations</t>
  </si>
  <si>
    <t>Asset Retirement Obligations
We recognize the fair value of asset retirement obligations in the period in which a determination is made that a legal obligation exists to dismantle an asset and reclaim or remediate the property at the end of its useful life and the cost of the obligation can be reasonably estimated. The liability amounts are based on future retirement cost estimates and incorporate many assumptions such as time to abandonment, technological changes, future inflation rates and the risk-adjusted discount rate. When the liability is initially recorded, we capitalize the cost by increasing the related PP&amp;E balances. If the estimated future cost of the asset retirement obligation changes, we record an adjustment to both the asset retirement obligation and PP&amp;E. Over time, the liability is increased and expense is recognized for accretion, and the capitalized cost is depreciated over the useful life of the asset.
At certain of our facilities, we have identified asset retirement obligations that are related mainly to plant and field decommissioning, including plugging and abandonment of wells. In certain cases, we do not know or cannot estimate when we may settle these obligations and, therefore, we cannot reasonably estimate the fair value of these liabilities. We will recognize these asset retirement obligations in the periods in which sufficient information becomes available to reasonably estimate their fair values. Additionally, for certain plants, we do not have a legal obligation to decommission them and accordingly we have not recorded a liability.
The following table summarizes the activity of the asset retirement obligation, of which $343 million and $397 million is included in other long-term liabilities, with the remaining current portion in accrued liabilities at December 31, 2015 and 2014, respectively.
For the years ended December 31,
2015
2014
(in millions)
Beginning balance
$
$
Liabilities incurred - capitalized to PP&amp;E
Liabilities settled and paid
Accretion expense
Acquisitions, disposition and other - changes in PP&amp;E
—
Revisions to estimated cash flows - changes in PP&amp;E
Ending balance
$
$</t>
  </si>
  <si>
    <t>Derivative Instruments</t>
  </si>
  <si>
    <t>Derivative Instruments
All of our current derivatives are carried at fair value and on a net basis when a legal right of offset exists with the same counterparty. Fair value gains and losses from derivative instruments are recognized in earnings in the current period and are reported on a net basis in the statements of operations.
Unless otherwise indicated, we use the term “hedge” to describe derivative instruments that are designed to achieve our hedging program goals, even though they are not necessarily accounted for as cash flow or fair value hedges.</t>
  </si>
  <si>
    <t>Stock-based Incentive Plans</t>
  </si>
  <si>
    <t>Stock-Based Incentive Plans
We have stockholder approved stock-based incentive plans for certain employees and directors that are more fully described in Note 11. A summary of our accounting policy for awards issued under our plans is as follows.
The fair value of stock options is measured on the grant date using the Black-Scholes option valuation model and expensed on a straight-line basis over the vesting period. The model uses various assumptions, based on management’s estimates at the time of grant, which impact the calculation of fair value and ultimately the amount of expense recognized over the vesting period of the stock option award. The expected life of stock options is calculated based on the simplified method and represents the period of time that options granted are expected to be held prior to exercise. In the absence of adequate stock price history of our common stock, the volatility factor is based on the average volatilities of the stocks of a select group of peer companies. The risk-free interest rate is the implied yield available on zero coupon (U.S. Treasury Strip) T-notes at the grant date with a remaining term approximating the expected life. The dividend yield is the expected annual dividend yield over the expected life, expressed as a percentage of the stock price on the grant date. Of the required assumptions, the expected life of the stock option award and the expected volatility have the most significant impact on the fair value calculation. Estimates of fair value are not intended to, and may not, accurately predict the value ultimately realized by employees who receive the awards, and the ultimate value may not be indicative of the reasonableness of the original estimates of fair value made by us.
The performance targets under the 2015 Performance Stock Unit (PSU) awards are based 50% on achievement of specified VCI results and 50% on total shareholder return (TSR) relative to a selected peer group of companies over specified multi-year performance periods. The fair values of the VCI-based portions of the PSU awards are initially determined on the grant date based on an estimated performance achievement at the target level, and subsequently adjusted, as applicable, based on the VCI results. The fair values of the TSR-based portions of the PSUs are initially determined on the grant date, and subsequently for cash-settled awards, using a Monte Carlo simulation model based on applicable assumptions. The volatility is derived from corresponding peer group companies, which we used in the absence of adequate stock price history for our common stock. The expected life is based on the vesting period of the award. The risk-free rate is the implied yield available on zero coupon (U.S. Treasury Strip) T-notes at the time of grant and subsequent measurement periods with a remaining term equal to the remaining term of the awards. The dividend yield is the expected annual dividend yield over the term, expressed as a percentage of the stock price on the valuation date. Estimates of fair value are not intended to and may not accurately predict the value ultimately realized by the employees who receive the awards, and the ultimate value may not be indicative of the reasonableness of the original estimates of fair value made by us.
For cash- and stock-settled restricted stock units (RSU), compensation value is initially measured on the grant date using the quoted market price of our common stock. Compensation expense for RSU and PSU awards is recognized on a straight-line basis over the requisite service periods, adjusted for estimated forfeitures. Compensation expense for the cash-settled portion of the awards is adjusted cumulatively for changes in the value of the underlying stock on a quarterly basis. For PSU awards, compensation expense for the cash-settled portion of the awards and related dividends is also adjusted quarterly on a cumulative basis for any changes in the number of share equivalents expected to be paid based on the relevant performance criteria. All such performance or stock-price-related changes are recognized in periodic compensation expense. The stock-settled portion of these awards is expensed using the initially measured compensation value.</t>
  </si>
  <si>
    <t>Earnings Per Share</t>
  </si>
  <si>
    <t>Earnings Per Share
Our instruments containing rights to nonforfeitable dividends granted in stock-based awards are considered participating securities prior to vesting and, therefore, have been deducted from earnings in computing basic and diluted earnings per share (EPS) under the two-class method.
Basic EPS was computed by dividing net income attributable to common stock, net of income allocated to participating securities, by the weighted-average number of common shares outstanding during each period, net of treasury shares, if any, and including vested but unissued shares and share units. The computation of diluted EPS reflects the additional dilutive effect of stock options and unvested stock awards.
We compute EPS using the two-class method required for participating securities. Undistributed earnings allocated to participating securities are subtracted from net income in determining net income attributable to common stockholders. Restricted stock awards are considered participating securities because holders of such shares have non-forfeitable dividend rights in the event of our declaration of a dividend for common shares.
The denominator of basic EPS is the sum of the daily weighted-average number of common shares outstanding during the periods presented and vested stock awards that have not yet been issued as common stock. The denominator of diluted EPS is based on the basic shares outstanding, adjusted for the effect of outstanding option awards, to the extent they are dilutive.</t>
  </si>
  <si>
    <t>Retirement and Postretirement Benefit Plans</t>
  </si>
  <si>
    <t>Retirement and Postretirement Benefit Plans
Prior to the Spin-off, a majority of our employees participated in postretirement benefit plans sponsored by Occidental, which included participants from other Occidental subsidiaries. These plans had an insignificant amount of assets and were substantially funded as benefits were paid. We recognized a liability in the accompanying balance sheets for the employees of the California operations. The related postretirement expenses were allocated to us from Occidental based on the employees of the California business. Following the Spin-off, all of our employees participate in postretirement benefit plans sponsored by us. These plans are funded as benefits are paid.
For defined benefit pension and postretirement plans that are sponsored by us, we recognize the net overfunded or underfunded amounts in the financial statements using a December 31 measurement date.
We determine our defined benefit pension and postretirement benefit plan obligations based on various assumptions and discount rates. The discount rate assumptions used are meant to reflect the interest rate at which the obligations could effectively be settled on the measurement date. We estimate the rate of return on assets with regard to current market factors but within the context of historical returns.
Pension plan assets are measured at fair value. Common stock, preferred stock, publicly registered mutual funds, U.S. government securities and corporate bonds are valued using quoted market prices in active markets when available. When quoted market prices are not available, these investments are valued using pricing models with observable inputs from both active and non-active markets. Common and collective trusts are valued at the fund units’ net asset value (NAV) provided by the issuer, which represents the quoted price in a non-active market. Short-term investment funds are valued at the fund units’ NAV provided by the issuer.
Actuarial gains and losses that have not yet been recognized through income are recorded in accumulated OCI within equity, net of taxes, until they are amortized as a component of net periodic benefit cost.</t>
  </si>
  <si>
    <t>Fair Value Measurements</t>
  </si>
  <si>
    <t>Fair Value Measurements
We have categorized our assets and liabilities that are measured at fair value in a three-level fair value hierarchy, based on the inputs to the valuation techniques: Level 1—using quoted prices in active markets for the assets or liabilities; Level 2—using observable inputs other than quoted prices for the assets or liabilities; and Level 3—using unobservable inputs. Transfers between levels, if any, are recognized at the end of each reporting period. We apply the market approach for certain recurring fair value measurements, maximize our use of observable inputs and minimize use of unobservable inputs. We generally use an income approach to measure fair value when observable inputs are unavailable. This approach utilizes management’s judgments regarding expectations of projected cash flows and discounts those cash flows using a risk-adjusted discount rate.
Commodity derivatives are carried at fair value. We utilize the mid-point between bid and ask prices for valuing these instruments. In addition to using market data in determining these fair values, we make assumptions about the risks inherent in the inputs to the valuation technique. Our commodity derivatives comprise Over-the-Counter (OTC) bilateral financial commodity contracts, which are generally valued using industry-standard models that consider various inputs, including quoted forward prices for commodities, time value, volatility factors, credit risk and current market and contracted prices for the underlying instruments, as well as other relevant economic measures. Substantially all of these inputs are observable data or are supported by observable prices at which transactions are executed in the marketplace. We classify these measurements as Level 2.</t>
  </si>
  <si>
    <t>Income Taxes</t>
  </si>
  <si>
    <t>Income Taxes
Until the Spin-off, our taxable income was historically included in the consolidated U.S. federal income tax returns of Occidental and in a number of their consolidated state income tax returns. In the accompanying financial statements, our provision for income taxes through the Spin-off is computed as if we were a stand-alone tax-paying entity.
Deferred tax assets and liabilities are recognized for the estimated future tax consequences attributable to differences between the financial statement carrying amounts of assets and liabilities and their tax bases. Deferred tax assets are recorded when it is more likely than not that they will be realized. We periodically assess our deferred tax assets and reduce such assets by a valuation allowance if we deem it is more likely than not that some portion or all of the deferred tax assets will not be realized.</t>
  </si>
  <si>
    <t>THE SPIN-OFF, SUMMARY OF SIGNIFICANT ACCOUNTING POLICIES AND OTHER (Tables)</t>
  </si>
  <si>
    <t>Summary of the activity of capitalized exploratory well costs</t>
  </si>
  <si>
    <t>2015
2014
2013
(in millions)
Balance - Beginning of Year
$
$
$
Additions to capitalized exploratory well costs pending the determination of proved reserves
Reclassification to property, plant and equipment based on the determination of proved reserves
Capitalized exploratory well costs charged to expense
Balance - End of Year
$
$
$</t>
  </si>
  <si>
    <t>Summary of the activity of the asset retirement obligation</t>
  </si>
  <si>
    <t>For the years ended December 31,
2015
2014
(in millions)
Beginning balance
$
$
Liabilities incurred - capitalized to PP&amp;E
Liabilities settled and paid
Accretion expense
Acquisitions, disposition and other - changes in PP&amp;E
—
Revisions to estimated cash flows - changes in PP&amp;E
Ending balance
$
$</t>
  </si>
  <si>
    <t>INVENTORIES (Tables)</t>
  </si>
  <si>
    <t>Schedule of Inventories</t>
  </si>
  <si>
    <t>Balance at December 31,
2015
2014
(in millions)
Materials and supplies
$
$
Finished goods
Total
$
$</t>
  </si>
  <si>
    <t>DEBT (Tables)</t>
  </si>
  <si>
    <t>Schedule of Long-term Debt</t>
  </si>
  <si>
    <t>December 31,
2015
2014
(in millions)
Secured First Lien Bank Debt
Revolving Credit Facility
$
$
Term Loan Facility
Senior Secured Second Lien Notes
8% Notes Due 2022
—
Senior Unsecured Notes
5% Notes Due 2020
5 1/2% Notes Due 2021
6% Notes Due 2024
Total Debt - Principal Amount
Less Current Maturities of Long-Term Debt
—
Long-Term Debt - Principal Amount
$
$</t>
  </si>
  <si>
    <t>Principal maturities of long-term debt outstanding</t>
  </si>
  <si>
    <t>Principal maturities of long-term debt outstanding at December 31, 2015 are as follows (in millions):
2016
$
2017
2018
2019
2020
Thereafter
Total
$</t>
  </si>
  <si>
    <t>LEASE COMMITMENTS (Tables)</t>
  </si>
  <si>
    <t>Future net minimum lease payments for noncancelable operating leases</t>
  </si>
  <si>
    <t>At December 31, 2015, future net minimum lease payments for noncancelable operating leases (excluding oil and natural gas and other mineral leases, utilities, taxes, insurance and maintenance expense) totaled:
Amount
(in millions)
2016
$
2017
2018
2019
2020
Thereafter
Total minimum lease payments
$</t>
  </si>
  <si>
    <t>DERIVATIVES (Tables)</t>
  </si>
  <si>
    <t>Schedule of current hedge positions including those entered into after year end</t>
  </si>
  <si>
    <t>The following table presents the gross and net fair values of our outstanding derivatives as of December 31, 2015 (in millions):
Asset Derivatives
Liability Derivatives
December 31, 2015
Balance Sheet Location
Fair Value
Balance Sheet Location
Fair Value
Commodity contracts
Other current assets
$
Accrued Liabilities
$
Total gross and net fair value
$
$</t>
  </si>
  <si>
    <t>Gross and net fair values of outstanding derivatives (in millions)</t>
  </si>
  <si>
    <t>Q1 2016
Q2 2016
Q3 2016
Q4 2016
2017
2018
Calls
Barrels per Day
Wtd Avg Ceiling Price per Barrel
$
$
$
$
$
$
Puts
Barrels per Day
—
—
Wtd Avg Floor Price per Barrel
$
$
$
$
$
—
$
—
Swap
Barrels per Day
—
—
—
—
Weighted-Average Price per Barrel
$
—
$
—
$
$
$
—
$
—</t>
  </si>
  <si>
    <t>FAIR VALUE MEASUREMENTS (Tables)</t>
  </si>
  <si>
    <t>Assets and liabilities accounted for at fair value on a recurring basis</t>
  </si>
  <si>
    <t>The following tables present assets and liabilities accounted for at fair value on a recurring basis as of December 31, 2015 and 2014 (in millions):
December 31, 2015
Level 1
Level 2
Level 3
Collateral
Total
Assets:
Commodity derivative instruments, other current assets
$
—
$
$
—
$
—
$
Liabilities:
Commodity derivative instruments, accrued liabilities
$
—
$
$
—
$
—
$
December 31, 2014
Level 1
Level 2
Level 3
Collateral
Total
Assets:
Commodity derivative instruments, other current assets
$
—
$
$
—
$
—
$</t>
  </si>
  <si>
    <t>INCOME TAXES (Tables)</t>
  </si>
  <si>
    <t>Provision (benefit) for federal, state and local income taxes</t>
  </si>
  <si>
    <t>For the years ended December 31,
United States Federal
State and Local
Total
(in millions)
2015
Current
$
$
$
Deferred
$
$
$
2014
Current
$
$
$
Deferred
$
$
$
2013
Current
$
$
$
Deferred
$
$
$</t>
  </si>
  <si>
    <t>Reconciliation of the United States federal statutory income tax rate to our effective tax rate stated as a percentage of pre-tax income or loss</t>
  </si>
  <si>
    <t>For the years ended December 31,
2015
2014
2013
United States federal statutory tax rate
State income taxes, net of federal provision
Valuation allowance
Other
—
—
Effective tax rate</t>
  </si>
  <si>
    <t>Tax effects of temporary differences resulting in deferred income taxes</t>
  </si>
  <si>
    <t>2015
2014
Deferred Tax Assets
Deferred Tax Liabilities
Deferred Tax Assets
Deferred Tax Liabilities
(in millions)
Long-term debt
$
$
—
$
—
$
—
Property, plant and equipment differences
—
Postretirement benefit accruals
—
—
Deferred compensation and benefits
—
—
Asset retirement obligations
—
—
Federal effect of state income taxes
—
Net operating loss carryforward
—
—
All other
Subtotal
Valuation allowance
—
—
—
Total net deferred taxes
$
$
$
$</t>
  </si>
  <si>
    <t>STOCK COMPENSATION (Tables)</t>
  </si>
  <si>
    <t>STOCK-BASED INCENTIVE PLANS</t>
  </si>
  <si>
    <t>Summary of changes in cash and stock-settled Restricted Stock Units (RSUs)</t>
  </si>
  <si>
    <t>Cash-Settled
Stock-Settled
RSUs (000’s)
Weighted- Average Grant Date Fair Value
RSUs (000’s)
Weighted- Average Grant- Date Fair Value
Unvested at January 1
$
$
Granted
$
—
$
—
Vested
$
$
Forfeited
$
$
Unvested at December 31
$
$</t>
  </si>
  <si>
    <t>Summary of changes in cash and stock-settled Performance Stock Units (PSUs)</t>
  </si>
  <si>
    <t>A summary of our unvested PSU awards as of December 31, 2015, and changes during the year ended December 31, 2015, is presented below:
Cash-Settled
Stock-Settled
PSUs (000’s)
Weighted- Average Grant Date Fair Value
PSUs (000’s)
Weighted- Average Grant- Date Fair Value
Unvested at January 1
—
$
—
$
Granted
$
—
$
—
Vested
—
$
—
$
Forfeited
$
—
$
—
Unvested at December 31
$
$</t>
  </si>
  <si>
    <t>TSR Awards</t>
  </si>
  <si>
    <t>Schedule of grant date assumptions used in the Monte Carlo valuation</t>
  </si>
  <si>
    <t>December 31, 2015
Grant Date
Risk-free interest rate
Dividend yield
—
Volatility factor
Expected life (years)
Fair value of underlying CRC stock
$
$</t>
  </si>
  <si>
    <t>Stock Options</t>
  </si>
  <si>
    <t>Summary of stock option activity</t>
  </si>
  <si>
    <t>The following table summarizes our option activity during the year ended December 31, 2015:
Options (000’s)
Weighted- Average Exercise Price
Weighted- Average Grant-Date Fair Value
Aggregate Intrinsic Value
Beginning balance, January 1
$
$
$
—
Granted
$
$
$
—
Exercised
—
$
—
$
—
$
—
Forfeited
$
$
$
—
Expired or Canceled
—
$
—
$
—
$
—
Ending balance, December 31
$
$
$
—
Exercisable at December 31
$
$
$
—</t>
  </si>
  <si>
    <t>Schedule of grant date assumptions used in the Black-Scholes valuation for stock options</t>
  </si>
  <si>
    <t>2015
2014
Exercise price per share
$
$
Expected life (in years)
Expected volatility
Risk-free interest rate
Dividend yield
Grant date fair value of stock option awards granted
$
$</t>
  </si>
  <si>
    <t>EQUITY (Tables)</t>
  </si>
  <si>
    <t>Summary of common stock issuances</t>
  </si>
  <si>
    <t>Common Stock
(in 000’s)
Balance, December 31, 2013
—
Issued
Balance, December 31, 2014
Issued
Balance, December 31, 2015</t>
  </si>
  <si>
    <t>EARNINGS PER SHARE (Tables)</t>
  </si>
  <si>
    <t>Calculation of basic and diluted EPS</t>
  </si>
  <si>
    <t>2015
2014
2013
(in millions, except per-share amounts)
Basic EPS calculation
Net income / (loss)
$
$
$
Net income / (loss) allocated to participating securities
—
—
Net income / (loss) available to common stockholders
$
$
$
Weighted-average common shares outstanding - basic
Basic EPS
$
$
$
Diluted EPS calculation
Net income / (loss)
$
$
$
Net income / (loss) allocated to participating securities
—
—
Net income / (loss) available to common stockholders
$
$
$
Weighted-average common shares outstanding - basic
Dilutive effect of potentially dilutive securities
—
—
—
Weighted-average common shares outstanding - diluted
Diluted EPS
$
$
$</t>
  </si>
  <si>
    <t>RETIREMENT AND POSTRETIREMENT BENEFIT PLANS (Tables)</t>
  </si>
  <si>
    <t>Components of amounts recognized in the consolidated balance sheets</t>
  </si>
  <si>
    <t>The following tables show the amounts recognized in our balance sheets related to pension and postretirement benefit plans, as well as plans that we or our subsidiaries sponsor, and their funding status, obligations and plan asset fair values (in millions):
Pension Benefits
Postretirement Benefits
As of December 31,
2015
2014
2015
2014
Amounts recognized in the balance sheet:
Accrued liabilities
$
—
$
—
$
$
—
Other long-term liabilities
$
$
$
$</t>
  </si>
  <si>
    <t>After-tax balances included in AOCI</t>
  </si>
  <si>
    <t>Pension Benefits
Postretirement Benefits
As of December 31,
2015
2014
2015
2014
AOCI included the following after-tax balances:
Net loss (gain)
$
$
$
$</t>
  </si>
  <si>
    <t>Funding status of plans</t>
  </si>
  <si>
    <t>Pension Benefits
Postretirement Benefits
2015
2014
2015
2014
Changes in the benefit obligation:
Benefit obligation—beginning of year
$
$
$
$
Service cost—benefits earned during the period
Interest cost on projected benefit obligation
Curtailment (gain) loss
—
—
Actuarial loss (gain)
Benefits paid
—
—
Benefit obligation—end of year
$
$
$
$
Changes in plan assets:
Fair value of plan assets—beginning of year
$
$
$
—
$
—
Actual return on plan assets
—
—
Employer contributions
—
—
—
Benefits paid
—
—
Fair value of plan assets—end of year
$
$
$
—
$
—
Unfunded status:
$
$
$
$</t>
  </si>
  <si>
    <t>Schedule of accumulated benefit obligation, projected benefit obligation and fair value of plan assets for defined benefit pension plans with an accumulated benefit obligation in excess of plan assets and plan assets in excess of the accumulated benefit obligation</t>
  </si>
  <si>
    <t>Accumulated Benefit Obligation in Excess of Plan Assets
Plan Assets in Excess of Accumulated Benefit Obligation
As of December 31,
2015
2014
2015
2014
(in millions)
Projected Benefit Obligation
$
$
$
—
$
Accumulated Benefit Obligation
$
$
$
—
$
Fair Value of Plan Assets
$
$
$
—
$</t>
  </si>
  <si>
    <t>Components of the net periodic benefit cost</t>
  </si>
  <si>
    <t>Pension Benefits
Postretirement Benefits
2015
2014
2013
2015
2014
2013
(in millions)
Net periodic benefit costs:
Service cost—benefits earned during the period
$
$
$
$
$
$
Interest cost on projected benefit obligation
Expected return on plan assets
—
—
—
Recognized actuarial loss
—
Settlement cost
—
—
—
Curtailment loss
—
—
—
—
—
Net periodic benefit cost
$
$
$
$
$
$</t>
  </si>
  <si>
    <t>Weighted-average assumptions used to determine benefit obligation and net periodic benefit cost</t>
  </si>
  <si>
    <t>Pension Benefits
Postretirement Benefits
For the years ended December 31,
2015
2014
2015
2014
Benefit Obligation Assumptions:
Discount rate
Rate of compensation increase
—
—
Net Periodic Benefit Cost Assumptions:
Discount rate
Assumed long term rate of return on assets
—
—
Rate of compensation increase
—
—</t>
  </si>
  <si>
    <t>Fair values of pension plan assets by asset category</t>
  </si>
  <si>
    <t>The fair values of our pension plan assets by asset category are as follows (in millions):
Fair Value Measurements at December 31, 2015 Using
Level 1
Level 2
Level 3
Total
Asset Class:
Commingled funds:
Fixed income
$
—
$
$
—
$
U.S. equity
—
—
International equity
—
—
Mutual funds:
Bond funds
—
—
Blend funds
—
—
Value funds
—
—
Growth funds
—
—
Guaranteed deposit account
—
—
Total pension plan assets
$
$
$
$
Fair Value Measurements at December 31, 2014 Using
Level 1
Level 2
Level 3
Total
Asset Class:
Commingled funds:
Fixed income
$
—
$
$
—
$
U.S. equity
—
—
International equity
—
—
Mutual funds:
Bond funds
—
—
Blend funds
—
—
Value funds
—
—
Growth funds
—
—
Guaranteed deposit account
—
—
Total pension plan assets
$
$
$
$</t>
  </si>
  <si>
    <t>Estimated future benefit payments, which reflect expected future service, as appropriate</t>
  </si>
  <si>
    <t>For the years ended December 31,
Pension Benefits
Postretirement Benefits
(in millions)
2016
$
$
2017
$
$
2018
$
$
2019
$
$
2020
$
$
2021 - 2025
$
$</t>
  </si>
  <si>
    <t>RELATED PARTY TRANSACTIONS (Tables)</t>
  </si>
  <si>
    <t>Related-party transactions</t>
  </si>
  <si>
    <t>2014
2013
(in millions)
Sales (a)
$
$
Allocated costs for services provided by affiliates
$
$
Purchases
$
$
(a)
Amounts include related-party sales from our Elk Hills power plant of $89 million and $120 million during 2014 and 2013, respectively. These sales are included in other revenue in the statements of operations.</t>
  </si>
  <si>
    <t>THE SPIN-OFF, SUMMARY OF SIGNIFICANT ACCOUNTING POLICIES AND OTHER (Details) - USD ($) $ in Millions</t>
  </si>
  <si>
    <t>Dec. 01, 2014</t>
  </si>
  <si>
    <t>Nov. 30, 2014</t>
  </si>
  <si>
    <t>Total Debt - Principal Amount</t>
  </si>
  <si>
    <t>Pre-tax interest expense</t>
  </si>
  <si>
    <t>Pro-forma basis</t>
  </si>
  <si>
    <t>Interest expense</t>
  </si>
  <si>
    <t>Spinoff - CRC | Occidental Petroleum And Subsidiaries</t>
  </si>
  <si>
    <t>Separation and Spin Off Transactions</t>
  </si>
  <si>
    <t>Percentage of outstanding shares of common stock retained by Occidental</t>
  </si>
  <si>
    <t>18.50%</t>
  </si>
  <si>
    <t>THE SPIN-OFF, SUMMARY OF SIGNIFICANT ACCOUNTING POLICIES AND OTHER (Details2) - USD ($) $ in Millions</t>
  </si>
  <si>
    <t>3 Months Ended</t>
  </si>
  <si>
    <t>Maximum time period after which costs of exploratory wells are charged to expense if determination of proved reserves has not been made</t>
  </si>
  <si>
    <t>12 months</t>
  </si>
  <si>
    <t>Net capitalized costs attributable to unproved properties</t>
  </si>
  <si>
    <t>Capitalized exploratory well costs for the years ended December 31:</t>
  </si>
  <si>
    <t>Balance - Beginning of Year</t>
  </si>
  <si>
    <t>Additions to capitalized exploratory well costs pending the determination of proved reserves</t>
  </si>
  <si>
    <t>Reclassifications to property, plant and equipment based on the determination of proved reserves</t>
  </si>
  <si>
    <t>Capitalized exploratory well costs charged to expense</t>
  </si>
  <si>
    <t>Balance - End of Year</t>
  </si>
  <si>
    <t>ASSET RETIREMENT OBLIGATIONS</t>
  </si>
  <si>
    <t>Asset retirement obligation, included in other long-term liabilities</t>
  </si>
  <si>
    <t>Asset Retirement Obligations Rollforward</t>
  </si>
  <si>
    <t>Beginning balance</t>
  </si>
  <si>
    <t>Liabilities incurred - capitalized to PP&amp;E</t>
  </si>
  <si>
    <t>Liabilities settled and paid</t>
  </si>
  <si>
    <t>Accretion expense</t>
  </si>
  <si>
    <t>Acquisitions, dispositions and other - changes in PP&amp;E</t>
  </si>
  <si>
    <t>Revisions to estimated cash flows - changes in PP&amp;E</t>
  </si>
  <si>
    <t>Ending balance</t>
  </si>
  <si>
    <t>Share-based Compensation</t>
  </si>
  <si>
    <t>Percentage of PSU performance target based on specified VCI results</t>
  </si>
  <si>
    <t>50.00%</t>
  </si>
  <si>
    <t>Percentage of PSU performance target based on TSR relative to selected peer group</t>
  </si>
  <si>
    <t>Accrued employee-related costs</t>
  </si>
  <si>
    <t>Interest payable</t>
  </si>
  <si>
    <t>Greenhouse gas emission liabilities</t>
  </si>
  <si>
    <t>Supplemental Cash Flow Information</t>
  </si>
  <si>
    <t>United States federal and state income taxes paid</t>
  </si>
  <si>
    <t>Taxes on other than income</t>
  </si>
  <si>
    <t>Interest Paid</t>
  </si>
  <si>
    <t>Transfer of trade receivables</t>
  </si>
  <si>
    <t>Other Assets</t>
  </si>
  <si>
    <t>Other assets</t>
  </si>
  <si>
    <t>Net deferred tax assets, other</t>
  </si>
  <si>
    <t>Amounts due from joint interest partners</t>
  </si>
  <si>
    <t>Greenhouse gas emission assets</t>
  </si>
  <si>
    <t>Deferred tax assets, net</t>
  </si>
  <si>
    <t>Derivatives from commodities contracts</t>
  </si>
  <si>
    <t>Major customers | Conoco Phillips / Phillips 66 and Tesoro Refining &amp; Marketing Company LLC Combined Member</t>
  </si>
  <si>
    <t>Major Customers</t>
  </si>
  <si>
    <t>Concentration Risk, Percentage</t>
  </si>
  <si>
    <t>45.00%</t>
  </si>
  <si>
    <t>42.00%</t>
  </si>
  <si>
    <t>Major customers | Conoco Phillips / Phillips 66, Tesoro Refining &amp; Marketing Company LLC and Valero Marketing &amp; Supply Company Combined</t>
  </si>
  <si>
    <t>61.00%</t>
  </si>
  <si>
    <t>Minimum | Major customers | Conoco Phillips / Phillips 66 and Tesoro Refining &amp; Marketing Company LLC Combined Member</t>
  </si>
  <si>
    <t>10.00%</t>
  </si>
  <si>
    <t>Minimum | Major customers | Conoco Phillips / Phillips 66, Tesoro Refining &amp; Marketing Company LLC and Valero Marketing &amp; Supply Company Combined</t>
  </si>
  <si>
    <t>Gas Plant And Power Plant Assets Member | Minimum</t>
  </si>
  <si>
    <t>Expected useful lives</t>
  </si>
  <si>
    <t>2 years</t>
  </si>
  <si>
    <t>Gas Plant And Power Plant Assets Member | Maximum</t>
  </si>
  <si>
    <t>30 years</t>
  </si>
  <si>
    <t>Other Non- Producing Property and Equipment | Minimum</t>
  </si>
  <si>
    <t>Other Non- Producing Property and Equipment | Maximum</t>
  </si>
  <si>
    <t>20 years</t>
  </si>
  <si>
    <t>Proved and unproved properties</t>
  </si>
  <si>
    <t>Asset Impairments</t>
  </si>
  <si>
    <t>Asset impairment charges</t>
  </si>
  <si>
    <t>Unproved properties</t>
  </si>
  <si>
    <t>ACCOUNTING AND DISCLOSURE CHANGES (Details) $ in Millions</t>
  </si>
  <si>
    <t>Unamortized debt issuance costs</t>
  </si>
  <si>
    <t>ACQUISITIONS (Details) - USD ($) $ in Millions</t>
  </si>
  <si>
    <t>Oil and gas properties in the Ventura Basin</t>
  </si>
  <si>
    <t>Acquisitions</t>
  </si>
  <si>
    <t>Cash paid on acquisition</t>
  </si>
  <si>
    <t>Oil and gas properties in San Joaquin Basin</t>
  </si>
  <si>
    <t>Minimum obligation to spend for exploration and development activities</t>
  </si>
  <si>
    <t>Term of exploration and development activities</t>
  </si>
  <si>
    <t>5 years</t>
  </si>
  <si>
    <t>Percentage of minimum obligation spent to date</t>
  </si>
  <si>
    <t>30.00%</t>
  </si>
  <si>
    <t>Producing and non-producing oil and gas properties, all basins</t>
  </si>
  <si>
    <t>INVENTORIES (Details) - USD ($) $ in Millions</t>
  </si>
  <si>
    <t>Materials and supplies</t>
  </si>
  <si>
    <t>Finished goods</t>
  </si>
  <si>
    <t>DEBT (Details) $ in Millions</t>
  </si>
  <si>
    <t>Mar. 31, 2016USD ($)</t>
  </si>
  <si>
    <t>Feb. 23, 2016USD ($)</t>
  </si>
  <si>
    <t>Oct. 01, 2014USD ($)</t>
  </si>
  <si>
    <t>Feb. 29, 2016USD ($)</t>
  </si>
  <si>
    <t>Dec. 31, 2015USD ($)</t>
  </si>
  <si>
    <t>Nov. 30, 2015USD ($)</t>
  </si>
  <si>
    <t>Mar. 31, 2017item</t>
  </si>
  <si>
    <t>Mar. 31, 2016USD ($)item</t>
  </si>
  <si>
    <t>Jun. 30, 2016USD ($)item</t>
  </si>
  <si>
    <t>Sep. 30, 2016USD ($)item</t>
  </si>
  <si>
    <t>Dec. 31, 2016USD ($)item</t>
  </si>
  <si>
    <t>Debt</t>
  </si>
  <si>
    <t>Current Maturities of Long-Term Debt</t>
  </si>
  <si>
    <t>Deferred gain and issuance costs, net</t>
  </si>
  <si>
    <t>Deferred gains</t>
  </si>
  <si>
    <t>Deferred issuance costs</t>
  </si>
  <si>
    <t>Long-Term Debt - Principal Amount</t>
  </si>
  <si>
    <t>Bank approval percentage rate</t>
  </si>
  <si>
    <t>100.00%</t>
  </si>
  <si>
    <t>December 2015 debt exchange</t>
  </si>
  <si>
    <t>Senior Secured Second Lien Notes</t>
  </si>
  <si>
    <t>Semi annual interest payment</t>
  </si>
  <si>
    <t>semiannually</t>
  </si>
  <si>
    <t>Senior Secured Second Lien Notes | 8.00% Notes Due 2022</t>
  </si>
  <si>
    <t>Debt instrument interest rate stated percentage</t>
  </si>
  <si>
    <t>8.00%</t>
  </si>
  <si>
    <t>Senior Unsecured Notes</t>
  </si>
  <si>
    <t>Aggregate principal amount</t>
  </si>
  <si>
    <t>Net Proceeds from private placement</t>
  </si>
  <si>
    <t>Cash distribution to Occidental in October 2014</t>
  </si>
  <si>
    <t>Percentage of principal amount at which senior notes can be redeemed</t>
  </si>
  <si>
    <t>101.00%</t>
  </si>
  <si>
    <t>Senior Unsecured Notes | 5.00% Notes Due 2020</t>
  </si>
  <si>
    <t>5.00%</t>
  </si>
  <si>
    <t>Principal amount of debt instruments repurchased</t>
  </si>
  <si>
    <t>Debt instrument repurchase amount</t>
  </si>
  <si>
    <t>Senior Unsecured Notes | 5.50% Notes Due 2021</t>
  </si>
  <si>
    <t>5.50%</t>
  </si>
  <si>
    <t>Senior Unsecured Notes | 6.00% Notes Due 2024</t>
  </si>
  <si>
    <t>6.00%</t>
  </si>
  <si>
    <t>Credit Facilities</t>
  </si>
  <si>
    <t>Aggregate commitment</t>
  </si>
  <si>
    <t>Amended borrowing base</t>
  </si>
  <si>
    <t>Credit agreement leverage ratio</t>
  </si>
  <si>
    <t>Credit Facilities | LIBOR loans</t>
  </si>
  <si>
    <t>Variable rate basis</t>
  </si>
  <si>
    <t>LIBOR</t>
  </si>
  <si>
    <t>Credit Facilities | Alternate Base Rate loans</t>
  </si>
  <si>
    <t>one-month LIBOR</t>
  </si>
  <si>
    <t>Interest rate added to variable rate basis(as a percent)</t>
  </si>
  <si>
    <t>1.00%</t>
  </si>
  <si>
    <t>Credit Facilities | Prime Rate</t>
  </si>
  <si>
    <t>agent's prime rate</t>
  </si>
  <si>
    <t>Credit Facilities | Federal fund rate</t>
  </si>
  <si>
    <t>federal funds effective rate</t>
  </si>
  <si>
    <t>0.50%</t>
  </si>
  <si>
    <t>Credit Facilities | November 2015 credit facilities amendment</t>
  </si>
  <si>
    <t>Costs of changes to financial covenants</t>
  </si>
  <si>
    <t>Credit Facilities | February 2016 credit facilities amendment | Scenario, Forecast</t>
  </si>
  <si>
    <t>Financial performance covenants</t>
  </si>
  <si>
    <t>Cumulative minimum EBITDAX</t>
  </si>
  <si>
    <t>Trailing twelve month minimum interest coverage ratio | item</t>
  </si>
  <si>
    <t>Suspended trailing twelve-month maximum first lien senior secured leverage ratio | item</t>
  </si>
  <si>
    <t>Maximum capital investment restriction</t>
  </si>
  <si>
    <t>Maximum percent of proceeds from non-borrowing base asset sales that may be used repurchase senior unsecured notes or second lien notes</t>
  </si>
  <si>
    <t>40.00%</t>
  </si>
  <si>
    <t>Amount of cash on hand above which amounts owed under the Revolving Credit Facility must be repaid</t>
  </si>
  <si>
    <t>Maximum additional debt secured by liens on borrowing base that are junior to the Credit Facility liens which may be acquired to refinance senior unsecured notes</t>
  </si>
  <si>
    <t>Minimum percent of the proceeds from new debt which must be used to repay the Term Loan</t>
  </si>
  <si>
    <t>60.00%</t>
  </si>
  <si>
    <t>Maximum new borrowing which can be secured by first-priority non-borrowing base properties</t>
  </si>
  <si>
    <t>Maximum additional borrowings that may be incurred outside of the credit facilities agreement</t>
  </si>
  <si>
    <t>Credit Facilities | Senior Secured Second Lien Notes | 8.00% Notes Due 2022 | December 2015 debt exchange</t>
  </si>
  <si>
    <t>New debt issued as a result of exchange</t>
  </si>
  <si>
    <t>Credit Facilities | Senior Unsecured Notes | 5.00% Notes Due 2020 | December 2015 debt exchange</t>
  </si>
  <si>
    <t>Original debt exchanged</t>
  </si>
  <si>
    <t>Credit Facilities | Senior Unsecured Notes | 5.50% Notes Due 2021 | December 2015 debt exchange</t>
  </si>
  <si>
    <t>Credit Facilities | Senior Unsecured Notes | 6.00% Notes Due 2024 | December 2015 debt exchange</t>
  </si>
  <si>
    <t>Credit Facilities | Minimum | LIBOR loans</t>
  </si>
  <si>
    <t>2.50%</t>
  </si>
  <si>
    <t>Credit Facilities | Minimum | Alternate Base Rate loans</t>
  </si>
  <si>
    <t>1.50%</t>
  </si>
  <si>
    <t>Credit Facilities | Minimum | Scenario, Forecast</t>
  </si>
  <si>
    <t>Percent of commitment required to be held by lenders in order to request a special redetermination</t>
  </si>
  <si>
    <t>67.00%</t>
  </si>
  <si>
    <t>Approval percentage measured by total exposure of lenders for approval of increases in borrowing base</t>
  </si>
  <si>
    <t>80.00%</t>
  </si>
  <si>
    <t>Credit Facilities | Minimum | February 2016 credit facilities amendment | Scenario, Forecast</t>
  </si>
  <si>
    <t>Approval percentage measured by total exposure of lenders for approval of decreases in borrowing base</t>
  </si>
  <si>
    <t>Credit Facilities | Maximum | LIBOR loans</t>
  </si>
  <si>
    <t>3.50%</t>
  </si>
  <si>
    <t>Credit Facilities | Maximum | Alternate Base Rate loans</t>
  </si>
  <si>
    <t>Term loan facility | Alternate Base Rate loans</t>
  </si>
  <si>
    <t>alternate base rate</t>
  </si>
  <si>
    <t>Term loan facility | Scenario, Forecast</t>
  </si>
  <si>
    <t>Quarterly installment payment beginning March 31, 2016</t>
  </si>
  <si>
    <t>Term loan facility | February 2016 credit facilities amendment | Scenario, Forecast</t>
  </si>
  <si>
    <t>Percent of proceeds from asset monetization which must be used to repay Term Loan</t>
  </si>
  <si>
    <t>Term loan facility | Secured Bank Debt</t>
  </si>
  <si>
    <t>Revolving credit facility</t>
  </si>
  <si>
    <t>Commitment fees on unused portion of the Revolving Credit Facility</t>
  </si>
  <si>
    <t>Revolving credit facility | February 2016 credit facilities amendment</t>
  </si>
  <si>
    <t>Lenders revolving facility commitments</t>
  </si>
  <si>
    <t>Revolving credit facility | Secured Bank Debt</t>
  </si>
  <si>
    <t>DEBT (Details 2) - USD ($) $ in Millions</t>
  </si>
  <si>
    <t>Principal maturities of long-term debt</t>
  </si>
  <si>
    <t>Thereafter</t>
  </si>
  <si>
    <t>Aggregate future principal maturities</t>
  </si>
  <si>
    <t>Other Fixed-Rate and Variable-Rate Debt Disclosures</t>
  </si>
  <si>
    <t>Estimated fair value of long-term debt</t>
  </si>
  <si>
    <t>Debt carrying value</t>
  </si>
  <si>
    <t>Letters of credit issued</t>
  </si>
  <si>
    <t>Revolving credit facility | Letter of Credit</t>
  </si>
  <si>
    <t>Pro Forma</t>
  </si>
  <si>
    <t>Other Variable-Rate Debt Disclosures</t>
  </si>
  <si>
    <t>Percentage of change in the variable interest rates</t>
  </si>
  <si>
    <t>0.125%</t>
  </si>
  <si>
    <t>Effect of 1/8 percent change in interest rates</t>
  </si>
  <si>
    <t>LEASE COMMITMENTS (Details) - USD ($) $ in Millions</t>
  </si>
  <si>
    <t>Future net minimum operating lease payments</t>
  </si>
  <si>
    <t>Total minimum lease payments</t>
  </si>
  <si>
    <t>Rental expense for operating leases</t>
  </si>
  <si>
    <t>LAWSUITS, CLAIMS, COMMITMENTS AND CONTINGENCIES (Details) $ in Millions</t>
  </si>
  <si>
    <t>Long Term Purchase and Contractual Obligation [Member]</t>
  </si>
  <si>
    <t>Purchase obligations</t>
  </si>
  <si>
    <t>Total purchase obligations</t>
  </si>
  <si>
    <t>Purchase obligations, due in fiscal year 2016</t>
  </si>
  <si>
    <t>Purchase obligations, due in fiscal year 2017</t>
  </si>
  <si>
    <t>Purchase obligations, due in fiscal year 2018</t>
  </si>
  <si>
    <t>Purchase obligations, due in fiscal year 2019</t>
  </si>
  <si>
    <t>Purchase obligations, due in fiscal year 2020</t>
  </si>
  <si>
    <t>Capital Investments</t>
  </si>
  <si>
    <t>Commitments for major fixed and determinable capital expenditures during 2016</t>
  </si>
  <si>
    <t>Commitments for major fixed and determinable capital expenditures during 2017 and thereafter</t>
  </si>
  <si>
    <t>DERIVATIVES (Details) MMBTU in Thousands, $ in Millions</t>
  </si>
  <si>
    <t>2 Months Ended</t>
  </si>
  <si>
    <t>Feb. 29, 2016$ / bblbbl</t>
  </si>
  <si>
    <t>Mar. 31, 2014$ / McfMMcf</t>
  </si>
  <si>
    <t>Dec. 31, 2015USD ($)MMBTUitem$ / bbl$ / MMBTUbbl</t>
  </si>
  <si>
    <t>Dec. 31, 2014item</t>
  </si>
  <si>
    <t>Dec. 31, 2013item</t>
  </si>
  <si>
    <t>Derivatives</t>
  </si>
  <si>
    <t>Non-cash derivative gains recognized in revenues | $</t>
  </si>
  <si>
    <t>Natural Gas Index Based Hedges Third and Fourth Quarter 2015 Member</t>
  </si>
  <si>
    <t>Average price | $ / MMBTU</t>
  </si>
  <si>
    <t>Daily Volume (in MMbtu) | MMBTU</t>
  </si>
  <si>
    <t>Natural Gas Collars Based Hedges Third and Fourth Quarter 2015 Member</t>
  </si>
  <si>
    <t>Weighted average floor price (in dollars per barrel) | $ / MMBTU</t>
  </si>
  <si>
    <t>Weighted average ceiling price (in dollars per barrel) | $ / MMBTU</t>
  </si>
  <si>
    <t>Crude Oil - Put Option January 2015 through June 2015</t>
  </si>
  <si>
    <t>Crude oil production per day associated with the put option (in barrels per day) | bbl</t>
  </si>
  <si>
    <t>Strike price (in dollars per barrel)</t>
  </si>
  <si>
    <t>Crude Oil Call Option March Through June 2015</t>
  </si>
  <si>
    <t>Crude oil production per day associated with the call option (in barrels per day) | bbl</t>
  </si>
  <si>
    <t>Cash Flow Hedges | Natural gas cash flow hedges first quarter 2014 member</t>
  </si>
  <si>
    <t>Average price | $ / Mcf</t>
  </si>
  <si>
    <t>Daily volume (in MMcf) | MMcf</t>
  </si>
  <si>
    <t>Fair Value Hedges</t>
  </si>
  <si>
    <t>Number of hedges | item</t>
  </si>
  <si>
    <t>Crude oil brent based hedges | Fourth quarter 2015 oil production member</t>
  </si>
  <si>
    <t>Crude oil production per day (in barrels per day) | bbl</t>
  </si>
  <si>
    <t>Weighted average floor price (in dollars per barrel)</t>
  </si>
  <si>
    <t>Weighted average ceiling price (in dollars per barrel)</t>
  </si>
  <si>
    <t>Crude oil brent based hedges | Calls | January through June 2016 crude oil production member</t>
  </si>
  <si>
    <t>Crude oil brent based hedges | Calls | January through March 2016 crude oil production member | Subsequent event</t>
  </si>
  <si>
    <t>Crude oil brent based hedges | Calls | April through June 2016 crude oil production member | Subsequent event</t>
  </si>
  <si>
    <t>Crude oil brent based hedges | Calls | July through December 2016 crude oil production member</t>
  </si>
  <si>
    <t>Crude oil brent based hedges | Calls | July Through September 2016 crude oil production member | Subsequent event</t>
  </si>
  <si>
    <t>Crude oil brent based hedges | Calls | October Through December 2016 crude oil production member | Subsequent event</t>
  </si>
  <si>
    <t>Crude oil brent based hedges | Calls | January through December 2017 crude oil production member | Subsequent event</t>
  </si>
  <si>
    <t>Crude oil brent based hedges | Calls | January Through December 2018 crude oil production member | Subsequent event</t>
  </si>
  <si>
    <t>Crude oil brent based hedges | Puts | January through June 2016 crude oil production member</t>
  </si>
  <si>
    <t>Crude oil brent based hedges | Puts | January through March 2016 crude oil production member | Subsequent event</t>
  </si>
  <si>
    <t>Crude oil brent based hedges | Puts | April through June 2016 crude oil production member | Subsequent event</t>
  </si>
  <si>
    <t>Crude oil brent based hedges | Puts | July through December 2016 crude oil production member</t>
  </si>
  <si>
    <t>Crude oil brent based hedges | Puts | July Through September 2016 crude oil production member | Subsequent event</t>
  </si>
  <si>
    <t>Crude oil brent based hedges | Puts | October Through December 2016 crude oil production member | Subsequent event</t>
  </si>
  <si>
    <t>Crude oil brent based hedges | Swap | July through December 2016 crude oil production member</t>
  </si>
  <si>
    <t>Crude oil brent based hedges | Swap | July Through September 2016 crude oil production member | Subsequent event</t>
  </si>
  <si>
    <t>Average price</t>
  </si>
  <si>
    <t>Crude oil brent based hedges | Swap | October Through December 2016 crude oil production member | Subsequent event</t>
  </si>
  <si>
    <t>Crude oil brent based hedges at weighted average floor price member | Third quarter 2015 oil production member</t>
  </si>
  <si>
    <t>Crude oil brent based hedges at weighted average ceiling price member | Third quarter 2015 oil production member</t>
  </si>
  <si>
    <t>DERIVATIVES (Details 2) - USD ($) $ in Millions</t>
  </si>
  <si>
    <t>Total gross and net fair value, asset</t>
  </si>
  <si>
    <t>Total gross and net fair value, liability</t>
  </si>
  <si>
    <t>Commodity Contracts | Other current assets</t>
  </si>
  <si>
    <t>Commodity contract derivative asset, gross</t>
  </si>
  <si>
    <t>Commodity Contracts | Accrued liabilities</t>
  </si>
  <si>
    <t>Commodity contract derivative liability, gross</t>
  </si>
  <si>
    <t>FAIR VALUE MEASUREMENTS (Details) - USD ($) $ in Millions</t>
  </si>
  <si>
    <t>Pretax Asset Impairment</t>
  </si>
  <si>
    <t>Proved properties</t>
  </si>
  <si>
    <t>Recurring</t>
  </si>
  <si>
    <t>Assets</t>
  </si>
  <si>
    <t>Commodity derivative instruments, other current assets</t>
  </si>
  <si>
    <t>Liabilities:</t>
  </si>
  <si>
    <t>Commodity derivative instruments, accrued liabilities</t>
  </si>
  <si>
    <t>Recurring | Level 2</t>
  </si>
  <si>
    <t>INCOME TAXES (Details) - USD ($) $ in Millions</t>
  </si>
  <si>
    <t>1 Months Ended</t>
  </si>
  <si>
    <t>Income (loss) before income taxes</t>
  </si>
  <si>
    <t>Income / (loss) before income taxes</t>
  </si>
  <si>
    <t>Current United States Federal tax expense (benefit)</t>
  </si>
  <si>
    <t>Current State and Local tax expense (benefit)</t>
  </si>
  <si>
    <t>Current Total tax expense (benefit)</t>
  </si>
  <si>
    <t>Deferred United States Federal tax expense (benefit)</t>
  </si>
  <si>
    <t>Deferred State and Local tax expense (benefit)</t>
  </si>
  <si>
    <t>Deferred Total tax expense (benefit)</t>
  </si>
  <si>
    <t>United States Federal Total tax expense (benefit)</t>
  </si>
  <si>
    <t>State and Local Total tax expense (benefit)</t>
  </si>
  <si>
    <t>Total tax expense (benefit)</t>
  </si>
  <si>
    <t>Reconciliation of the United States federal statutory income tax rate to our effective tax rate on income</t>
  </si>
  <si>
    <t>United States federal statutory tax rate (as a percent)</t>
  </si>
  <si>
    <t>35.00%</t>
  </si>
  <si>
    <t>State income taxes, net of federal provision (as a percent)</t>
  </si>
  <si>
    <t>Valuation allowance (as a percent)</t>
  </si>
  <si>
    <t>(5.00%)</t>
  </si>
  <si>
    <t>Other (as a percent)</t>
  </si>
  <si>
    <t>(1.00%)</t>
  </si>
  <si>
    <t>Effective tax rate (as a percent)</t>
  </si>
  <si>
    <t>41.00%</t>
  </si>
  <si>
    <t>Deferred Tax Assets and Liabilities</t>
  </si>
  <si>
    <t>Deferred Tax Assets, long-term debt</t>
  </si>
  <si>
    <t>Deferred Tax Assets, property, plant and equipment differences</t>
  </si>
  <si>
    <t>Deferred Tax Assets, postretirement benefit accruals</t>
  </si>
  <si>
    <t>Deferred Tax Assets, deferred compensation and benefits</t>
  </si>
  <si>
    <t>Deferred Tax Assets, asset retirement obligations</t>
  </si>
  <si>
    <t>Deferred Tax Assets, federal benefit of state income taxes</t>
  </si>
  <si>
    <t>Deferred Tax Assets, net operating loss carryforwards</t>
  </si>
  <si>
    <t>Deferred Tax Assets, all other</t>
  </si>
  <si>
    <t>Deferred Tax Assets, subtotal</t>
  </si>
  <si>
    <t>Deferred Tax Assets, valuation allowance</t>
  </si>
  <si>
    <t>Deferred Tax Assets, total net deferred taxes</t>
  </si>
  <si>
    <t>Deferred Tax Liabilities, property, plant and equipment differences</t>
  </si>
  <si>
    <t>Deferred Tax Liabilities, federal effect of state income taxes</t>
  </si>
  <si>
    <t>Deferred Tax Liabilities, all other</t>
  </si>
  <si>
    <t>Deferred Tax Liabilities, subtotal</t>
  </si>
  <si>
    <t>Deferred Tax Liabilities, net deferred taxes</t>
  </si>
  <si>
    <t>Net Operating Loss Carryforwards</t>
  </si>
  <si>
    <t>Current income tax provision</t>
  </si>
  <si>
    <t>Valuation Allowance net of federal benefit for state portion</t>
  </si>
  <si>
    <t>Cancellation of debt income, for tax purposes</t>
  </si>
  <si>
    <t>Original issue discount, for tax purposes</t>
  </si>
  <si>
    <t>Amortization period of debt issue discount</t>
  </si>
  <si>
    <t>7 years</t>
  </si>
  <si>
    <t>Amounts due to Occidental under tax sharing agreement</t>
  </si>
  <si>
    <t>Liabilities for unrecognized tax benefits</t>
  </si>
  <si>
    <t>Interest and penalties related to uncertain tax positions</t>
  </si>
  <si>
    <t>US federal</t>
  </si>
  <si>
    <t>State and Local Jurisdiction</t>
  </si>
  <si>
    <t>Net Deferred Tax Assets, Current</t>
  </si>
  <si>
    <t>Other long-term liabilities</t>
  </si>
  <si>
    <t>Current provision reported in other long-term liabilities</t>
  </si>
  <si>
    <t>STOCK COMPENSATION (Details) $ / shares in Units, $ in Millions</t>
  </si>
  <si>
    <t>Jan. 01, 2016$ / sharesshares</t>
  </si>
  <si>
    <t>Jan. 01, 2015$ / sharesshares</t>
  </si>
  <si>
    <t>Nov. 30, 2014item</t>
  </si>
  <si>
    <t>Aug. 31, 2015$ / shares</t>
  </si>
  <si>
    <t>Dec. 31, 2014USD ($)$ / sharesshares</t>
  </si>
  <si>
    <t>Nov. 30, 2014USD ($)</t>
  </si>
  <si>
    <t>Dec. 31, 2015USD ($)$ / sharesshares</t>
  </si>
  <si>
    <t>Dec. 31, 2013USD ($)</t>
  </si>
  <si>
    <t>Dec. 31, 2016shares</t>
  </si>
  <si>
    <t>Employee awards</t>
  </si>
  <si>
    <t>Number of employees effected by substitution of awards | item</t>
  </si>
  <si>
    <t>Compensation expense | $</t>
  </si>
  <si>
    <t>Unrecognized compensation expense | $</t>
  </si>
  <si>
    <t>Income tax expense on stock-based compensation | $</t>
  </si>
  <si>
    <t>Weighted-average period over which unrecognized compensation expense is expected to be recognized</t>
  </si>
  <si>
    <t>1 year 11 months 9 days</t>
  </si>
  <si>
    <t>Non-employee directors awards</t>
  </si>
  <si>
    <t>Vesting period of stock awards for non-employee directors</t>
  </si>
  <si>
    <t>1 year</t>
  </si>
  <si>
    <t>Other disclosures</t>
  </si>
  <si>
    <t>Percentage of performance target based on specified VCI results</t>
  </si>
  <si>
    <t>Percentage of performance target based on TSR relative to selected peer group</t>
  </si>
  <si>
    <t>Employee stock compensation | Maximum</t>
  </si>
  <si>
    <t>Aggregate number of shares authorized for issuance | shares</t>
  </si>
  <si>
    <t>Award vesting period</t>
  </si>
  <si>
    <t>3 years</t>
  </si>
  <si>
    <t>Stock options</t>
  </si>
  <si>
    <t>Percentage of awards vesting each year</t>
  </si>
  <si>
    <t>0.33%</t>
  </si>
  <si>
    <t>Award term</t>
  </si>
  <si>
    <t>Grant-date valuations</t>
  </si>
  <si>
    <t>Exercise price per share</t>
  </si>
  <si>
    <t>Grant date fair value of stock option awards granted (in dollars per share)</t>
  </si>
  <si>
    <t>Stock Option transactions</t>
  </si>
  <si>
    <t>Beginning balance (in shares) | shares</t>
  </si>
  <si>
    <t>Granted (in shares) | shares</t>
  </si>
  <si>
    <t>Forfeitures (in shares) | shares</t>
  </si>
  <si>
    <t>Ending balance (in shares) | shares</t>
  </si>
  <si>
    <t>Exercisable, end of period (in shares) | shares</t>
  </si>
  <si>
    <t>Beginning balance, weighted average exercise price (in dollars per share)</t>
  </si>
  <si>
    <t>Granted weighted average exercise price (in dollars per share)</t>
  </si>
  <si>
    <t>Forfeitures, weighted average exercise price (in dollars per share)</t>
  </si>
  <si>
    <t>Ending balance, weighted average exercise price (in dollars per share)</t>
  </si>
  <si>
    <t>Beginning balance, weighted average grant date fair value (in dollars per share)</t>
  </si>
  <si>
    <t>Weighted average, grant date fair value of stock option awards granted (in dollars per share)</t>
  </si>
  <si>
    <t>Weighted average, grant date fair value of stock option awards forfeited (in dollars per share)</t>
  </si>
  <si>
    <t>Ending balance, weighted average grant date fair value (in dollars per share)</t>
  </si>
  <si>
    <t>Exercisable, end of period, weighted average exercise price (in dollars per share)</t>
  </si>
  <si>
    <t>Exercisable, end of period, weighted average grant date fair value (in dollars per share)</t>
  </si>
  <si>
    <t>Stock Options | Black-Scholes valuation method</t>
  </si>
  <si>
    <t>Expected life</t>
  </si>
  <si>
    <t>4 years 6 months</t>
  </si>
  <si>
    <t>Expected Volatility (as a percent)</t>
  </si>
  <si>
    <t>44.70%</t>
  </si>
  <si>
    <t>35.40%</t>
  </si>
  <si>
    <t>Risk-free interest rate (as a percent)</t>
  </si>
  <si>
    <t>1.56%</t>
  </si>
  <si>
    <t>1.40%</t>
  </si>
  <si>
    <t>Dividend yield (as a percent)</t>
  </si>
  <si>
    <t>0.95%</t>
  </si>
  <si>
    <t>RSUs</t>
  </si>
  <si>
    <t>Restricted stock granted to non-employee directors | shares</t>
  </si>
  <si>
    <t>RSUs | Minimum</t>
  </si>
  <si>
    <t>RSUs | Maximum</t>
  </si>
  <si>
    <t>Cash-Settled RSUs</t>
  </si>
  <si>
    <t>Roll-forward of stock awards other than options</t>
  </si>
  <si>
    <t>Unvested, beginning of period (in shares) | shares</t>
  </si>
  <si>
    <t>Vested (in shares) | shares</t>
  </si>
  <si>
    <t>Unvested, end of period (in shares) | shares</t>
  </si>
  <si>
    <t>Stock awards other than options weighted-average grant-date fair value (in dollars per share)</t>
  </si>
  <si>
    <t>Unvested, beginning of period, weighted-average grant-date fair value (in dollars per share)</t>
  </si>
  <si>
    <t>Granted, weighted-average grant-date fair value (in dollars per share)</t>
  </si>
  <si>
    <t>Vested, weighted-average grant-date fair value (in dollars per share)</t>
  </si>
  <si>
    <t>Forfeitures, weighted-average grant-date fair value (in dollars per share)</t>
  </si>
  <si>
    <t>Unvested, end of period, weighted-average grant-date fair value (in dollars per share)</t>
  </si>
  <si>
    <t>Stock-Settled RSUs</t>
  </si>
  <si>
    <t>Employee Stock Purchase Plan</t>
  </si>
  <si>
    <t>Percentage of share purchase price of common stock under ESPP</t>
  </si>
  <si>
    <t>85.00%</t>
  </si>
  <si>
    <t>Common stock issued under employee stock purchase plan | shares</t>
  </si>
  <si>
    <t>Employee Stock Purchase Plan | Minimum</t>
  </si>
  <si>
    <t>Percent of employees electing to participate in employee stock purchase plan</t>
  </si>
  <si>
    <t>Employee Stock Purchase Plan | Maximum</t>
  </si>
  <si>
    <t>Cash-settled Awards</t>
  </si>
  <si>
    <t>Cash payments | $</t>
  </si>
  <si>
    <t>TSR Awards | Monte Carlo valuation method | Certain executives</t>
  </si>
  <si>
    <t>2 years 10 months 24 days</t>
  </si>
  <si>
    <t>2 years 6 months</t>
  </si>
  <si>
    <t>43.63%</t>
  </si>
  <si>
    <t>50.50%</t>
  </si>
  <si>
    <t>1.06%</t>
  </si>
  <si>
    <t>1.18%</t>
  </si>
  <si>
    <t>Fair value of underlying CRC stock</t>
  </si>
  <si>
    <t>PSU Awards</t>
  </si>
  <si>
    <t>PSU Awards | Minimum</t>
  </si>
  <si>
    <t>Percent of the target award that would settle fully in cash</t>
  </si>
  <si>
    <t>0.00%</t>
  </si>
  <si>
    <t>PSU Awards | Maximum</t>
  </si>
  <si>
    <t>200.00%</t>
  </si>
  <si>
    <t>Cash settled PSU awards | Certain executives</t>
  </si>
  <si>
    <t>Stock settled PSU awards | Certain executives</t>
  </si>
  <si>
    <t>Scenario, Forecast | Employee stock compensation | Maximum</t>
  </si>
  <si>
    <t>Scenario, Forecast | Employee Stock Purchase Plan | Maximum</t>
  </si>
  <si>
    <t>EQUITY (Details) - USD ($) $ / shares in Units, $ in Millions</t>
  </si>
  <si>
    <t>Common stock issuances</t>
  </si>
  <si>
    <t>Balance at the beginning of the year</t>
  </si>
  <si>
    <t>Issued</t>
  </si>
  <si>
    <t>Balance at the end of the year</t>
  </si>
  <si>
    <t>Preferred Stock</t>
  </si>
  <si>
    <t>ACCUMULATED OTHER COMPREHENSIVE INCOME (LOSS)</t>
  </si>
  <si>
    <t>EARNINGS PER SHARE (Details) - USD ($) $ / shares in Units, shares in Millions, $ in Millions</t>
  </si>
  <si>
    <t>Weighted-average basic shares</t>
  </si>
  <si>
    <t>Common stock issued in connection with employee stock purchase plan</t>
  </si>
  <si>
    <t>Basic EPS</t>
  </si>
  <si>
    <t>Net income / (loss) allocated to participating securities</t>
  </si>
  <si>
    <t>Net income / (loss) available to common stockholders</t>
  </si>
  <si>
    <t>Weighed average common shares outstanding - basic</t>
  </si>
  <si>
    <t>Basic EPS (in dollars per share)</t>
  </si>
  <si>
    <t>Diluted EPS</t>
  </si>
  <si>
    <t>Weighted average common shares outstanding - diluted</t>
  </si>
  <si>
    <t>Diluted EPS (in dollars per share)</t>
  </si>
  <si>
    <t>Occidental Petroleum And Subsidiaries | Spinoff - CRC</t>
  </si>
  <si>
    <t>Common stock distributed to Occidental stockholders</t>
  </si>
  <si>
    <t>RETIREMENT AND POSTRETIREMENT BENEFIT PLANS (Details) $ in Millions</t>
  </si>
  <si>
    <t>Dec. 31, 2015USD ($)person</t>
  </si>
  <si>
    <t>DEFINED CONTRIBUTION PLANS</t>
  </si>
  <si>
    <t>Accrued liabilities for the supplemental retirement plan</t>
  </si>
  <si>
    <t>Expenses under provisions of defined contribution and supplemental retirement plans</t>
  </si>
  <si>
    <t>Pension Benefits</t>
  </si>
  <si>
    <t>Postretirement and Other Benefit Plans Disclosure</t>
  </si>
  <si>
    <t>Number of employees accruing benefits under defined benefit plans | person</t>
  </si>
  <si>
    <t>Amounts recognized in the consolidated balance sheets</t>
  </si>
  <si>
    <t>Amounts recognized in the consolidated balance sheets, total</t>
  </si>
  <si>
    <t>AOCI included the following after-tax balances</t>
  </si>
  <si>
    <t>Net loss (gain)</t>
  </si>
  <si>
    <t>Changes in the benefit obligation:</t>
  </si>
  <si>
    <t>Benefit obligation - beginning of year</t>
  </si>
  <si>
    <t>Service cost - benefits earned during the period</t>
  </si>
  <si>
    <t>Interest cost on projected benefit obligation</t>
  </si>
  <si>
    <t>Curtailment loss (gain)</t>
  </si>
  <si>
    <t>Actuarial loss (gain)</t>
  </si>
  <si>
    <t>Benefits paid</t>
  </si>
  <si>
    <t>Benefit obligation - end of year</t>
  </si>
  <si>
    <t>Changes in plan assets:</t>
  </si>
  <si>
    <t>Fair value of plan assets - beginning of year</t>
  </si>
  <si>
    <t>Actual return on plan assets</t>
  </si>
  <si>
    <t>Employer contributions</t>
  </si>
  <si>
    <t>Fair value of plan assets - end of year</t>
  </si>
  <si>
    <t>Unfunded status:</t>
  </si>
  <si>
    <t>Pension plans with accumulated benefit obligations in excess of plan assets</t>
  </si>
  <si>
    <t>Pension plans with accumulated benefit obligations in excess of plan assets, projected benefit obligation</t>
  </si>
  <si>
    <t>Pension plans with accumulated benefit obligations in excess of plan assets, accumulated benefit obligation</t>
  </si>
  <si>
    <t>Pension plans with accumulated benefit obligations in excess of plan assets, fair value of plan assets</t>
  </si>
  <si>
    <t>Pension plans with plan assets in excess of accumulated benefit obligations</t>
  </si>
  <si>
    <t>Pension plans with plan assets in excess of accumulated benefit obligations, projected benefit obligation</t>
  </si>
  <si>
    <t>Pension plans with plan assets in excess of accumulated benefit obligations, accumulated benefit obligation</t>
  </si>
  <si>
    <t>Pension plans with plan assets in excess of accumulated benefit obligations, fair value of plan assets</t>
  </si>
  <si>
    <t>Net periodic benefit costs:</t>
  </si>
  <si>
    <t>Expected return on plan assets</t>
  </si>
  <si>
    <t>Recognized actuarial loss</t>
  </si>
  <si>
    <t>Settlement cost</t>
  </si>
  <si>
    <t>Net periodic benefit cost</t>
  </si>
  <si>
    <t>Amounts that will be amortized from accumulated other comprehensive income (Loss) in next fiscal year</t>
  </si>
  <si>
    <t>Estimated net loss that will be amortized from AOCI into net periodic benefit cost over the next fiscal year</t>
  </si>
  <si>
    <t>Estimated prior service cost that will be amortized from AOCI into net periodic benefit cost over the next fiscal year</t>
  </si>
  <si>
    <t>Benefit Obligation Assumptions:</t>
  </si>
  <si>
    <t>Discount rate (as a percent)</t>
  </si>
  <si>
    <t>3.99%</t>
  </si>
  <si>
    <t>3.82%</t>
  </si>
  <si>
    <t>Rate of compensation increase (as a percent)</t>
  </si>
  <si>
    <t>4.00%</t>
  </si>
  <si>
    <t>Net Periodic Benefit Cost Assumptions:</t>
  </si>
  <si>
    <t>4.45%</t>
  </si>
  <si>
    <t>Assumed long tem rate of return on assets (as a percent)</t>
  </si>
  <si>
    <t>6.50%</t>
  </si>
  <si>
    <t>Pension Benefits | Maximum</t>
  </si>
  <si>
    <t>Assumed health care cost trend rates</t>
  </si>
  <si>
    <t>Decrease due to changes in mortality assumptions</t>
  </si>
  <si>
    <t>Postretirement Benefits</t>
  </si>
  <si>
    <t>Curtailment loss</t>
  </si>
  <si>
    <t>4.81%</t>
  </si>
  <si>
    <t>4.44%</t>
  </si>
  <si>
    <t>4.75%</t>
  </si>
  <si>
    <t>U.S. Consumer Price Index (CPI) increase (as a percent)</t>
  </si>
  <si>
    <t>1.60%</t>
  </si>
  <si>
    <t>1.79%</t>
  </si>
  <si>
    <t>Effect of 1-percent increase or a 1-percent decrease in these assumed health care cost trend rates</t>
  </si>
  <si>
    <t>Effect of 1-percent increase in assumed health care cost trend rates on postretirement benefit obligation</t>
  </si>
  <si>
    <t>Effect of 1-percent decrease in assumed health care cost trend rates on postretirement benefit obligation</t>
  </si>
  <si>
    <t>Postretirement Benefits | Maximum</t>
  </si>
  <si>
    <t>Postretirement Benefits | Union employees</t>
  </si>
  <si>
    <t>Increase (decrease) in projected annual rates of health care cost trend rates (as a percent)</t>
  </si>
  <si>
    <t>(0.25%)</t>
  </si>
  <si>
    <t>Percentage of projected annual rate during the period</t>
  </si>
  <si>
    <t>7.50%</t>
  </si>
  <si>
    <t>Threshold percentage to decrease projected annual rates</t>
  </si>
  <si>
    <t>RETIREMENT AND POSTRETIREMENT BENEFIT PLANS (Details 2) - USD ($) $ in Millions</t>
  </si>
  <si>
    <t>Estimated future benefit payments</t>
  </si>
  <si>
    <t>Expected contribution to defined benefit pension plans during 2016</t>
  </si>
  <si>
    <t>Defined Benefit Plan Disclosure</t>
  </si>
  <si>
    <t>Fair value of plan assets</t>
  </si>
  <si>
    <t>2021 - 2025</t>
  </si>
  <si>
    <t>Pension Plan Assets - Gross | Pension Benefits</t>
  </si>
  <si>
    <t>Common and preferred stocks</t>
  </si>
  <si>
    <t>Target allocation of plan assets (as a percent)</t>
  </si>
  <si>
    <t>65.00%</t>
  </si>
  <si>
    <t>Fixed Income | Pension Benefits</t>
  </si>
  <si>
    <t>US equity | Pension Benefits</t>
  </si>
  <si>
    <t>International equity | Pension Benefits</t>
  </si>
  <si>
    <t>Bond funds | Pension Benefits</t>
  </si>
  <si>
    <t>Blend funds | Pension Benefits</t>
  </si>
  <si>
    <t>Value Funds | Pension Benefits</t>
  </si>
  <si>
    <t>Growth Funds | Pension Benefits</t>
  </si>
  <si>
    <t>Guaranteed Deposit Account | Pension Benefits</t>
  </si>
  <si>
    <t>Debt securities</t>
  </si>
  <si>
    <t>Level 1 | Pension Plan Assets - Gross | Pension Benefits</t>
  </si>
  <si>
    <t>Level 1 | Bond funds | Pension Benefits</t>
  </si>
  <si>
    <t>Level 1 | Blend funds | Pension Benefits</t>
  </si>
  <si>
    <t>Level 1 | Value Funds | Pension Benefits</t>
  </si>
  <si>
    <t>Level 1 | Growth Funds | Pension Benefits</t>
  </si>
  <si>
    <t>Level 2 | Pension Plan Assets - Gross | Pension Benefits</t>
  </si>
  <si>
    <t>Level 2 | Fixed Income | Pension Benefits</t>
  </si>
  <si>
    <t>Level 2 | US equity | Pension Benefits</t>
  </si>
  <si>
    <t>Level 2 | International equity | Pension Benefits</t>
  </si>
  <si>
    <t>Level 3 | Pension Plan Assets - Gross | Pension Benefits</t>
  </si>
  <si>
    <t>Level 3 | Guaranteed Deposit Account | Pension Benefits</t>
  </si>
  <si>
    <t>RELATED-PARTY TRANSACTIONS (Details) - USD ($) $ in Millions</t>
  </si>
  <si>
    <t>Sales</t>
  </si>
  <si>
    <t>Related party receivable</t>
  </si>
  <si>
    <t>Related party payable</t>
  </si>
  <si>
    <t>Occidental Petroleum And Subsidiaries</t>
  </si>
  <si>
    <t>Allocated costs for services provided by affiliates</t>
  </si>
  <si>
    <t>Purchases</t>
  </si>
  <si>
    <t>Sales to related party (as a percent)</t>
  </si>
  <si>
    <t>97.00%</t>
  </si>
  <si>
    <t>Elk Hills power plant</t>
  </si>
  <si>
    <t>Schedule II - Valuation and Qualifying Accounts (Details) - USD ($) $ in Millions</t>
  </si>
  <si>
    <t>Valuation and qualifying accounts</t>
  </si>
  <si>
    <t>Federal benefit for the state-related portion of the deferred tax valuation allowance</t>
  </si>
  <si>
    <t>Deferred Tax Valuation Allowance</t>
  </si>
  <si>
    <t>Charged to Costs and Expenses</t>
  </si>
  <si>
    <t>Charged to Other Accounts</t>
  </si>
  <si>
    <t>Balance at End of Period</t>
  </si>
  <si>
    <t>Other asset valuation allowance</t>
  </si>
  <si>
    <t>Balance at Beginning of Period</t>
  </si>
  <si>
    <t>Environmental</t>
  </si>
  <si>
    <t>Deductions</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609253</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20</v>
      </c>
    </row>
    <row r="12" spans="1:4">
      <c t="s" r="A12" s="4">
        <v>21</v>
      </c>
      <c t="s" r="B12" s="4">
        <v>18</v>
      </c>
    </row>
    <row r="13" spans="1:4">
      <c t="s" r="A13" s="4">
        <v>22</v>
      </c>
      <c t="s" r="B13" s="4">
        <v>23</v>
      </c>
    </row>
    <row r="14" spans="1:4">
      <c t="s" r="A14" s="4">
        <v>24</v>
      </c>
      <c t="n" r="D14" s="7">
        <v>2.3</v>
      </c>
    </row>
    <row r="15" spans="1:4">
      <c t="s" r="A15" s="4">
        <v>25</v>
      </c>
      <c t="n" r="C15" s="6">
        <v>388181900</v>
      </c>
    </row>
    <row r="16" spans="1:4">
      <c t="s" r="A16" s="4">
        <v>26</v>
      </c>
      <c t="n" r="B16" s="6">
        <v>2015</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175</v>
      </c>
      <c t="s" r="B1" s="2">
        <v>1</v>
      </c>
    </row>
    <row r="2" spans="1:2">
      <c t="s" r="B2" s="2">
        <v>2</v>
      </c>
    </row>
    <row r="3" spans="1:2">
      <c t="s" r="A3" s="3">
        <v>175</v>
      </c>
    </row>
    <row r="4" spans="1:2">
      <c t="s" r="A4" s="4">
        <v>175</v>
      </c>
      <c t="s" r="B4" s="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7</v>
      </c>
      <c t="s" r="B1" s="2">
        <v>1</v>
      </c>
    </row>
    <row r="2" spans="1:2">
      <c t="s" r="B2" s="2">
        <v>2</v>
      </c>
    </row>
    <row r="3" spans="1:2">
      <c t="s" r="A3" s="3">
        <v>177</v>
      </c>
    </row>
    <row r="4" spans="1:2">
      <c t="s" r="A4" s="4">
        <v>177</v>
      </c>
      <c t="s" r="B4" s="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79</v>
      </c>
      <c t="s" r="B1" s="2">
        <v>1</v>
      </c>
    </row>
    <row r="2" spans="1:2">
      <c t="s" r="B2" s="2">
        <v>2</v>
      </c>
    </row>
    <row r="3" spans="1:2">
      <c t="s" r="A3" s="3">
        <v>179</v>
      </c>
    </row>
    <row r="4" spans="1:2">
      <c t="s" r="A4" s="4">
        <v>179</v>
      </c>
      <c t="s" r="B4" s="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181</v>
      </c>
      <c t="s" r="B1" s="2">
        <v>1</v>
      </c>
    </row>
    <row r="2" spans="1:2">
      <c t="s" r="B2" s="2">
        <v>2</v>
      </c>
    </row>
    <row r="3" spans="1:2">
      <c t="s" r="A3" s="3">
        <v>181</v>
      </c>
    </row>
    <row r="4" spans="1:2">
      <c t="s" r="A4" s="4">
        <v>181</v>
      </c>
      <c t="s" r="B4" s="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t="s" r="A1" s="1">
        <v>183</v>
      </c>
      <c t="s" r="B1" s="2">
        <v>1</v>
      </c>
    </row>
    <row r="2" spans="1:2">
      <c t="s" r="B2" s="2">
        <v>2</v>
      </c>
    </row>
    <row r="3" spans="1:2">
      <c t="s" r="A3" s="3">
        <v>183</v>
      </c>
    </row>
    <row r="4" spans="1:2">
      <c t="s" r="A4" s="4">
        <v>183</v>
      </c>
      <c t="s" r="B4" s="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85</v>
      </c>
      <c t="s" r="B1" s="2">
        <v>1</v>
      </c>
    </row>
    <row r="2" spans="1:2">
      <c t="s" r="B2" s="2">
        <v>2</v>
      </c>
    </row>
    <row r="3" spans="1:2">
      <c t="s" r="A3" s="3">
        <v>185</v>
      </c>
    </row>
    <row r="4" spans="1:2">
      <c t="s" r="A4" s="4">
        <v>185</v>
      </c>
      <c t="s" r="B4" s="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87</v>
      </c>
      <c t="s" r="B1" s="2">
        <v>1</v>
      </c>
    </row>
    <row r="2" spans="1:2">
      <c t="s" r="B2" s="2">
        <v>2</v>
      </c>
    </row>
    <row r="3" spans="1:2">
      <c t="s" r="A3" s="3">
        <v>187</v>
      </c>
    </row>
    <row r="4" spans="1:2">
      <c t="s" r="A4" s="4">
        <v>187</v>
      </c>
      <c t="s" r="B4" s="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189</v>
      </c>
      <c t="s" r="B1" s="2">
        <v>1</v>
      </c>
    </row>
    <row r="2" spans="1:2">
      <c t="s" r="B2" s="2">
        <v>2</v>
      </c>
    </row>
    <row r="3" spans="1:2">
      <c t="s" r="A3" s="3">
        <v>189</v>
      </c>
    </row>
    <row r="4" spans="1:2">
      <c t="s" r="A4" s="4">
        <v>189</v>
      </c>
      <c t="s" r="B4" s="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91</v>
      </c>
      <c t="s" r="B1" s="2">
        <v>1</v>
      </c>
    </row>
    <row r="2" spans="1:2">
      <c t="s" r="B2" s="2">
        <v>2</v>
      </c>
    </row>
    <row r="3" spans="1:2">
      <c t="s" r="A3" s="3">
        <v>191</v>
      </c>
    </row>
    <row r="4" spans="1:2">
      <c t="s" r="A4" s="4">
        <v>191</v>
      </c>
      <c t="s" r="B4" s="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93</v>
      </c>
      <c t="s" r="B1" s="2">
        <v>1</v>
      </c>
    </row>
    <row r="2" spans="1:2">
      <c t="s" r="B2" s="2">
        <v>2</v>
      </c>
    </row>
    <row r="3" spans="1:2">
      <c t="s" r="A3" s="3">
        <v>193</v>
      </c>
    </row>
    <row r="4" spans="1:2">
      <c t="s" r="A4" s="4">
        <v>193</v>
      </c>
      <c t="s" r="B4" s="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8">
        <v>12</v>
      </c>
      <c t="n" r="C3" s="8">
        <v>14</v>
      </c>
    </row>
    <row r="4" spans="1:3">
      <c t="s" r="A4" s="4">
        <v>33</v>
      </c>
      <c t="n" r="B4" s="6">
        <v>200</v>
      </c>
      <c t="n" r="C4" s="6">
        <v>308</v>
      </c>
    </row>
    <row r="5" spans="1:3">
      <c t="s" r="A5" s="4">
        <v>34</v>
      </c>
      <c t="n" r="B5" s="6">
        <v>58</v>
      </c>
      <c t="n" r="C5" s="6">
        <v>71</v>
      </c>
    </row>
    <row r="6" spans="1:3">
      <c t="s" r="A6" s="4">
        <v>35</v>
      </c>
      <c t="n" r="B6" s="6">
        <v>227</v>
      </c>
      <c t="n" r="C6" s="6">
        <v>308</v>
      </c>
    </row>
    <row r="7" spans="1:3">
      <c t="s" r="A7" s="4">
        <v>36</v>
      </c>
      <c t="n" r="B7" s="6">
        <v>497</v>
      </c>
      <c t="n" r="C7" s="6">
        <v>701</v>
      </c>
    </row>
    <row r="8" spans="1:3">
      <c t="s" r="A8" s="4">
        <v>37</v>
      </c>
      <c t="n" r="B8" s="6">
        <v>20996</v>
      </c>
      <c t="n" r="C8" s="6">
        <v>20536</v>
      </c>
    </row>
    <row r="9" spans="1:3">
      <c t="s" r="A9" s="4">
        <v>38</v>
      </c>
      <c t="n" r="B9" s="6">
        <v>-14684</v>
      </c>
      <c t="n" r="C9" s="6">
        <v>-8851</v>
      </c>
    </row>
    <row r="10" spans="1:3">
      <c t="s" r="A10" s="4">
        <v>39</v>
      </c>
      <c t="n" r="B10" s="6">
        <v>6312</v>
      </c>
      <c t="n" r="C10" s="6">
        <v>11685</v>
      </c>
    </row>
    <row r="11" spans="1:3">
      <c t="s" r="A11" s="4">
        <v>40</v>
      </c>
      <c t="n" r="B11" s="6">
        <v>244</v>
      </c>
      <c t="n" r="C11" s="6">
        <v>43</v>
      </c>
    </row>
    <row r="12" spans="1:3">
      <c t="s" r="A12" s="4">
        <v>41</v>
      </c>
      <c t="n" r="B12" s="6">
        <v>7053</v>
      </c>
      <c t="n" r="C12" s="6">
        <v>12429</v>
      </c>
    </row>
    <row r="13" spans="1:3">
      <c t="s" r="A13" s="3">
        <v>42</v>
      </c>
    </row>
    <row r="14" spans="1:3">
      <c t="s" r="A14" s="4">
        <v>43</v>
      </c>
      <c t="n" r="B14" s="6">
        <v>100</v>
      </c>
    </row>
    <row r="15" spans="1:3">
      <c t="s" r="A15" s="4">
        <v>44</v>
      </c>
      <c t="n" r="B15" s="6">
        <v>257</v>
      </c>
      <c t="n" r="C15" s="6">
        <v>588</v>
      </c>
    </row>
    <row r="16" spans="1:3">
      <c t="s" r="A16" s="4">
        <v>45</v>
      </c>
      <c t="n" r="B16" s="6">
        <v>222</v>
      </c>
      <c t="n" r="C16" s="6">
        <v>334</v>
      </c>
    </row>
    <row r="17" spans="1:3">
      <c t="s" r="A17" s="4">
        <v>46</v>
      </c>
      <c t="n" r="B17" s="6">
        <v>26</v>
      </c>
    </row>
    <row r="18" spans="1:3">
      <c t="s" r="A18" s="4">
        <v>47</v>
      </c>
      <c t="n" r="B18" s="6">
        <v>605</v>
      </c>
      <c t="n" r="C18" s="6">
        <v>922</v>
      </c>
    </row>
    <row r="19" spans="1:3">
      <c t="s" r="A19" s="4">
        <v>48</v>
      </c>
      <c t="n" r="B19" s="6">
        <v>6043</v>
      </c>
      <c t="n" r="C19" s="6">
        <v>6360</v>
      </c>
    </row>
    <row r="20" spans="1:3">
      <c t="s" r="A20" s="4">
        <v>49</v>
      </c>
      <c t="n" r="B20" s="6">
        <v>491</v>
      </c>
      <c t="n" r="C20" s="6">
        <v>-68</v>
      </c>
    </row>
    <row r="21" spans="1:3">
      <c t="s" r="A21" s="4">
        <v>50</v>
      </c>
      <c t="n" r="C21" s="6">
        <v>2055</v>
      </c>
    </row>
    <row r="22" spans="1:3">
      <c t="s" r="A22" s="4">
        <v>51</v>
      </c>
      <c t="n" r="B22" s="8">
        <v>830</v>
      </c>
      <c t="n" r="C22" s="8">
        <v>549</v>
      </c>
    </row>
    <row r="23" spans="1:3">
      <c t="s" r="A23" s="4">
        <v>52</v>
      </c>
      <c t="s" r="B23" s="4">
        <v>53</v>
      </c>
      <c t="s" r="C23" s="4">
        <v>53</v>
      </c>
    </row>
    <row r="24" spans="1:3">
      <c t="s" r="A24" s="3">
        <v>54</v>
      </c>
    </row>
    <row r="25" spans="1:3">
      <c t="s" r="A25" s="4">
        <v>55</v>
      </c>
      <c t="s" r="B25" s="4">
        <v>53</v>
      </c>
      <c t="s" r="C25" s="4">
        <v>53</v>
      </c>
    </row>
    <row r="26" spans="1:3">
      <c t="s" r="A26" s="4">
        <v>56</v>
      </c>
      <c t="n" r="B26" s="8">
        <v>4</v>
      </c>
      <c t="n" r="C26" s="8">
        <v>4</v>
      </c>
    </row>
    <row r="27" spans="1:3">
      <c t="s" r="A27" s="4">
        <v>57</v>
      </c>
      <c t="n" r="B27" s="6">
        <v>4778</v>
      </c>
      <c t="n" r="C27" s="6">
        <v>4748</v>
      </c>
    </row>
    <row r="28" spans="1:3">
      <c t="s" r="A28" s="4">
        <v>58</v>
      </c>
      <c t="n" r="B28" s="6">
        <v>-5683</v>
      </c>
      <c t="n" r="C28" s="6">
        <v>-2117</v>
      </c>
    </row>
    <row r="29" spans="1:3">
      <c t="s" r="A29" s="4">
        <v>59</v>
      </c>
      <c t="n" r="B29" s="6">
        <v>-15</v>
      </c>
      <c t="n" r="C29" s="6">
        <v>-24</v>
      </c>
    </row>
    <row r="30" spans="1:3">
      <c t="s" r="A30" s="4">
        <v>60</v>
      </c>
      <c t="n" r="B30" s="6">
        <v>-916</v>
      </c>
      <c t="n" r="C30" s="6">
        <v>2611</v>
      </c>
    </row>
    <row r="31" spans="1:3">
      <c t="s" r="A31" s="4">
        <v>61</v>
      </c>
      <c t="n" r="B31" s="8">
        <v>7053</v>
      </c>
      <c t="n" r="C31" s="8">
        <v>124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95</v>
      </c>
      <c t="s" r="B1" s="2">
        <v>1</v>
      </c>
    </row>
    <row r="2" spans="1:2">
      <c t="s" r="B2" s="2">
        <v>2</v>
      </c>
    </row>
    <row r="3" spans="1:2">
      <c t="s" r="A3" s="3">
        <v>195</v>
      </c>
    </row>
    <row r="4" spans="1:2">
      <c t="s" r="A4" s="4">
        <v>195</v>
      </c>
      <c t="s" r="B4" s="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t="s" r="A1" s="1">
        <v>54</v>
      </c>
      <c t="s" r="B1" s="2">
        <v>1</v>
      </c>
    </row>
    <row r="2" spans="1:2">
      <c t="s" r="B2" s="2">
        <v>2</v>
      </c>
    </row>
    <row r="3" spans="1:2">
      <c t="s" r="A3" s="3">
        <v>54</v>
      </c>
    </row>
    <row r="4" spans="1:2">
      <c t="s" r="A4" s="4">
        <v>54</v>
      </c>
      <c t="s" r="B4" s="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98</v>
      </c>
      <c t="s" r="B1" s="2">
        <v>1</v>
      </c>
    </row>
    <row r="2" spans="1:2">
      <c t="s" r="B2" s="2">
        <v>2</v>
      </c>
    </row>
    <row r="3" spans="1:2">
      <c t="s" r="A3" s="3">
        <v>198</v>
      </c>
    </row>
    <row r="4" spans="1:2">
      <c t="s" r="A4" s="4">
        <v>198</v>
      </c>
      <c t="s" r="B4" s="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00</v>
      </c>
      <c t="s" r="B1" s="2">
        <v>1</v>
      </c>
    </row>
    <row r="2" spans="1:2">
      <c t="s" r="B2" s="2">
        <v>2</v>
      </c>
    </row>
    <row r="3" spans="1:2">
      <c t="s" r="A3" s="3">
        <v>200</v>
      </c>
    </row>
    <row r="4" spans="1:2">
      <c t="s" r="A4" s="4">
        <v>200</v>
      </c>
      <c t="s" r="B4" s="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02</v>
      </c>
      <c t="s" r="B1" s="2">
        <v>1</v>
      </c>
    </row>
    <row r="2" spans="1:2">
      <c t="s" r="B2" s="2">
        <v>2</v>
      </c>
    </row>
    <row r="3" spans="1:2">
      <c t="s" r="A3" s="3">
        <v>202</v>
      </c>
    </row>
    <row r="4" spans="1:2">
      <c t="s" r="A4" s="4">
        <v>202</v>
      </c>
      <c t="s" r="B4" s="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04</v>
      </c>
      <c t="s" r="B1" s="2">
        <v>1</v>
      </c>
    </row>
    <row r="2" spans="1:2">
      <c t="s" r="B2" s="2">
        <v>2</v>
      </c>
    </row>
    <row r="3" spans="1:2">
      <c t="s" r="A3" s="3">
        <v>204</v>
      </c>
    </row>
    <row r="4" spans="1:2">
      <c t="s" r="A4" s="4">
        <v>204</v>
      </c>
      <c t="s" r="B4" s="4">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8"/>
    <col customWidth="1" max="2" min="2" width="80"/>
  </cols>
  <sheetData>
    <row r="1" spans="1:2">
      <c t="s" r="A1" s="1">
        <v>206</v>
      </c>
      <c t="s" r="B1" s="2">
        <v>1</v>
      </c>
    </row>
    <row r="2" spans="1:2">
      <c t="s" r="B2" s="2">
        <v>2</v>
      </c>
    </row>
    <row r="3" spans="1:2">
      <c t="s" r="A3" s="3">
        <v>175</v>
      </c>
    </row>
    <row r="4" spans="1:2">
      <c t="s" r="A4" s="4">
        <v>207</v>
      </c>
      <c t="s" r="B4" s="4">
        <v>208</v>
      </c>
    </row>
    <row r="5" spans="1:2">
      <c t="s" r="A5" s="4">
        <v>209</v>
      </c>
      <c t="s" r="B5" s="4">
        <v>210</v>
      </c>
    </row>
    <row r="6" spans="1:2">
      <c t="s" r="A6" s="4">
        <v>211</v>
      </c>
      <c t="s" r="B6" s="4">
        <v>212</v>
      </c>
    </row>
    <row r="7" spans="1:2">
      <c t="s" r="A7" s="4">
        <v>120</v>
      </c>
      <c t="s" r="B7" s="4">
        <v>213</v>
      </c>
    </row>
    <row r="8" spans="1:2">
      <c t="s" r="A8" s="4">
        <v>34</v>
      </c>
      <c t="s" r="B8" s="4">
        <v>214</v>
      </c>
    </row>
    <row r="9" spans="1:2">
      <c t="s" r="A9" s="4">
        <v>215</v>
      </c>
      <c t="s" r="B9" s="4">
        <v>216</v>
      </c>
    </row>
    <row r="10" spans="1:2">
      <c t="s" r="A10" s="4">
        <v>217</v>
      </c>
      <c t="s" r="B10" s="4">
        <v>218</v>
      </c>
    </row>
    <row r="11" spans="1:2">
      <c t="s" r="A11" s="4">
        <v>219</v>
      </c>
      <c t="s" r="B11" s="4">
        <v>220</v>
      </c>
    </row>
    <row r="12" spans="1:2">
      <c t="s" r="A12" s="4">
        <v>221</v>
      </c>
      <c t="s" r="B12" s="4">
        <v>222</v>
      </c>
    </row>
    <row r="13" spans="1:2">
      <c t="s" r="A13" s="4">
        <v>223</v>
      </c>
      <c t="s" r="B13" s="4">
        <v>224</v>
      </c>
    </row>
    <row r="14" spans="1:2">
      <c t="s" r="A14" s="4">
        <v>225</v>
      </c>
      <c t="s" r="B14" s="4">
        <v>226</v>
      </c>
    </row>
    <row r="15" spans="1:2">
      <c t="s" r="A15" s="4">
        <v>227</v>
      </c>
      <c t="s" r="B15" s="4">
        <v>228</v>
      </c>
    </row>
    <row r="16" spans="1:2">
      <c t="s" r="A16" s="4">
        <v>229</v>
      </c>
      <c t="s" r="B16" s="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t="s" r="A1" s="1">
        <v>231</v>
      </c>
      <c t="s" r="B1" s="2">
        <v>1</v>
      </c>
    </row>
    <row r="2" spans="1:2">
      <c t="s" r="B2" s="2">
        <v>2</v>
      </c>
    </row>
    <row r="3" spans="1:2">
      <c t="s" r="A3" s="3">
        <v>175</v>
      </c>
    </row>
    <row r="4" spans="1:2">
      <c t="s" r="A4" s="4">
        <v>232</v>
      </c>
      <c t="s" r="B4" s="4">
        <v>233</v>
      </c>
    </row>
    <row r="5" spans="1:2">
      <c t="s" r="A5" s="4">
        <v>234</v>
      </c>
      <c t="s" r="B5" s="4">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36</v>
      </c>
      <c t="s" r="B1" s="2">
        <v>1</v>
      </c>
    </row>
    <row r="2" spans="1:2">
      <c t="s" r="B2" s="2">
        <v>2</v>
      </c>
    </row>
    <row r="3" spans="1:2">
      <c t="s" r="A3" s="3">
        <v>181</v>
      </c>
    </row>
    <row r="4" spans="1:2">
      <c t="s" r="A4" s="4">
        <v>237</v>
      </c>
      <c t="s" r="B4" s="4">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t="s" r="A1" s="1">
        <v>239</v>
      </c>
      <c t="s" r="B1" s="2">
        <v>1</v>
      </c>
    </row>
    <row r="2" spans="1:2">
      <c t="s" r="B2" s="2">
        <v>2</v>
      </c>
    </row>
    <row r="3" spans="1:2">
      <c t="s" r="A3" s="3">
        <v>183</v>
      </c>
    </row>
    <row r="4" spans="1:2">
      <c t="s" r="A4" s="4">
        <v>240</v>
      </c>
      <c t="s" r="B4" s="4">
        <v>241</v>
      </c>
    </row>
    <row r="5" spans="1:2">
      <c t="s" r="A5" s="4">
        <v>242</v>
      </c>
      <c t="s" r="B5" s="4">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2</v>
      </c>
      <c t="s" r="B1" s="2">
        <v>2</v>
      </c>
      <c t="s" r="C1" s="2">
        <v>30</v>
      </c>
    </row>
    <row r="2" spans="1:3">
      <c t="s" r="A2" s="3">
        <v>63</v>
      </c>
    </row>
    <row r="3" spans="1:3">
      <c t="s" r="A3" s="4">
        <v>64</v>
      </c>
      <c t="n" r="B3" s="6">
        <v>0</v>
      </c>
      <c t="n" r="C3" s="6">
        <v>0</v>
      </c>
    </row>
    <row r="4" spans="1:3">
      <c t="s" r="A4" s="4">
        <v>65</v>
      </c>
      <c t="n" r="B4" s="6">
        <v>200000000</v>
      </c>
      <c t="n" r="C4" s="6">
        <v>200000000</v>
      </c>
    </row>
    <row r="5" spans="1:3">
      <c t="s" r="A5" s="4">
        <v>66</v>
      </c>
      <c t="n" r="B5" s="9">
        <v>0.01</v>
      </c>
      <c t="n" r="C5" s="9">
        <v>0.01</v>
      </c>
    </row>
    <row r="6" spans="1:3">
      <c t="s" r="A6" s="4">
        <v>67</v>
      </c>
      <c t="n" r="B6" s="6">
        <v>2000000000</v>
      </c>
      <c t="n" r="C6" s="6">
        <v>2000000000</v>
      </c>
    </row>
    <row r="7" spans="1:3">
      <c t="s" r="A7" s="4">
        <v>68</v>
      </c>
      <c t="n" r="B7" s="9">
        <v>0.01</v>
      </c>
      <c t="n" r="C7" s="9">
        <v>0.01</v>
      </c>
    </row>
    <row r="8" spans="1:3">
      <c t="s" r="A8" s="4">
        <v>69</v>
      </c>
      <c t="n" r="B8" s="6">
        <v>388180479</v>
      </c>
      <c t="n" r="C8" s="6">
        <v>3856395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44</v>
      </c>
      <c t="s" r="B1" s="2">
        <v>1</v>
      </c>
    </row>
    <row r="2" spans="1:2">
      <c t="s" r="B2" s="2">
        <v>2</v>
      </c>
    </row>
    <row r="3" spans="1:2">
      <c t="s" r="A3" s="3">
        <v>185</v>
      </c>
    </row>
    <row r="4" spans="1:2">
      <c t="s" r="A4" s="4">
        <v>245</v>
      </c>
      <c t="s" r="B4" s="4">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7</v>
      </c>
      <c t="s" r="B1" s="2">
        <v>1</v>
      </c>
    </row>
    <row r="2" spans="1:2">
      <c t="s" r="B2" s="2">
        <v>2</v>
      </c>
    </row>
    <row r="3" spans="1:2">
      <c t="s" r="A3" s="3">
        <v>189</v>
      </c>
    </row>
    <row r="4" spans="1:2">
      <c t="s" r="A4" s="4">
        <v>248</v>
      </c>
      <c t="s" r="B4" s="4">
        <v>249</v>
      </c>
    </row>
    <row r="5" spans="1:2">
      <c t="s" r="A5" s="4">
        <v>250</v>
      </c>
      <c t="s" r="B5" s="4">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52</v>
      </c>
      <c t="s" r="B1" s="2">
        <v>1</v>
      </c>
    </row>
    <row r="2" spans="1:2">
      <c t="s" r="B2" s="2">
        <v>2</v>
      </c>
    </row>
    <row r="3" spans="1:2">
      <c t="s" r="A3" s="3">
        <v>191</v>
      </c>
    </row>
    <row r="4" spans="1:2">
      <c t="s" r="A4" s="4">
        <v>253</v>
      </c>
      <c t="s" r="B4" s="4">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55</v>
      </c>
      <c t="s" r="B1" s="2">
        <v>1</v>
      </c>
    </row>
    <row r="2" spans="1:2">
      <c t="s" r="B2" s="2">
        <v>2</v>
      </c>
    </row>
    <row r="3" spans="1:2">
      <c t="s" r="A3" s="3">
        <v>193</v>
      </c>
    </row>
    <row r="4" spans="1:2">
      <c t="s" r="A4" s="4">
        <v>256</v>
      </c>
      <c t="s" r="B4" s="4">
        <v>257</v>
      </c>
    </row>
    <row r="5" spans="1:2">
      <c t="s" r="A5" s="4">
        <v>258</v>
      </c>
      <c t="s" r="B5" s="4">
        <v>259</v>
      </c>
    </row>
    <row r="6" spans="1:2">
      <c t="s" r="A6" s="4">
        <v>260</v>
      </c>
      <c t="s" r="B6" s="4">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262</v>
      </c>
      <c t="s" r="B1" s="2">
        <v>1</v>
      </c>
    </row>
    <row r="2" spans="1:2">
      <c t="s" r="B2" s="2">
        <v>2</v>
      </c>
    </row>
    <row r="3" spans="1:2">
      <c t="s" r="A3" s="3">
        <v>263</v>
      </c>
    </row>
    <row r="4" spans="1:2">
      <c t="s" r="A4" s="4">
        <v>264</v>
      </c>
      <c t="s" r="B4" s="4">
        <v>265</v>
      </c>
    </row>
    <row r="5" spans="1:2">
      <c t="s" r="A5" s="4">
        <v>266</v>
      </c>
      <c t="s" r="B5" s="4">
        <v>267</v>
      </c>
    </row>
    <row r="6" spans="1:2">
      <c t="s" r="A6" s="4">
        <v>268</v>
      </c>
    </row>
    <row r="7" spans="1:2">
      <c t="s" r="A7" s="3">
        <v>263</v>
      </c>
    </row>
    <row r="8" spans="1:2">
      <c t="s" r="A8" s="4">
        <v>269</v>
      </c>
      <c t="s" r="B8" s="4">
        <v>270</v>
      </c>
    </row>
    <row r="9" spans="1:2">
      <c t="s" r="A9" s="4">
        <v>271</v>
      </c>
    </row>
    <row r="10" spans="1:2">
      <c t="s" r="A10" s="3">
        <v>263</v>
      </c>
    </row>
    <row r="11" spans="1:2">
      <c t="s" r="A11" s="4">
        <v>272</v>
      </c>
      <c t="s" r="B11" s="4">
        <v>273</v>
      </c>
    </row>
    <row r="12" spans="1:2">
      <c t="s" r="A12" s="4">
        <v>274</v>
      </c>
      <c t="s" r="B12" s="4">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76</v>
      </c>
      <c t="s" r="B1" s="2">
        <v>1</v>
      </c>
    </row>
    <row r="2" spans="1:2">
      <c t="s" r="B2" s="2">
        <v>2</v>
      </c>
    </row>
    <row r="3" spans="1:2">
      <c t="s" r="A3" s="3">
        <v>54</v>
      </c>
    </row>
    <row r="4" spans="1:2">
      <c t="s" r="A4" s="4">
        <v>277</v>
      </c>
      <c t="s" r="B4" s="4">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79</v>
      </c>
      <c t="s" r="B1" s="2">
        <v>1</v>
      </c>
    </row>
    <row r="2" spans="1:2">
      <c t="s" r="B2" s="2">
        <v>2</v>
      </c>
    </row>
    <row r="3" spans="1:2">
      <c t="s" r="A3" s="3">
        <v>198</v>
      </c>
    </row>
    <row r="4" spans="1:2">
      <c t="s" r="A4" s="4">
        <v>280</v>
      </c>
      <c t="s" r="B4" s="4">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282</v>
      </c>
      <c t="s" r="B1" s="2">
        <v>1</v>
      </c>
    </row>
    <row r="2" spans="1:2">
      <c t="s" r="B2" s="2">
        <v>2</v>
      </c>
    </row>
    <row r="3" spans="1:2">
      <c t="s" r="A3" s="3">
        <v>200</v>
      </c>
    </row>
    <row r="4" spans="1:2">
      <c t="s" r="A4" s="4">
        <v>283</v>
      </c>
      <c t="s" r="B4" s="4">
        <v>284</v>
      </c>
    </row>
    <row r="5" spans="1:2">
      <c t="s" r="A5" s="4">
        <v>285</v>
      </c>
      <c t="s" r="B5" s="4">
        <v>286</v>
      </c>
    </row>
    <row r="6" spans="1:2">
      <c t="s" r="A6" s="4">
        <v>287</v>
      </c>
      <c t="s" r="B6" s="4">
        <v>288</v>
      </c>
    </row>
    <row r="7" spans="1:2">
      <c t="s" r="A7" s="4">
        <v>289</v>
      </c>
      <c t="s" r="B7" s="4">
        <v>290</v>
      </c>
    </row>
    <row r="8" spans="1:2">
      <c t="s" r="A8" s="4">
        <v>291</v>
      </c>
      <c t="s" r="B8" s="4">
        <v>292</v>
      </c>
    </row>
    <row r="9" spans="1:2">
      <c t="s" r="A9" s="4">
        <v>293</v>
      </c>
      <c t="s" r="B9" s="4">
        <v>294</v>
      </c>
    </row>
    <row r="10" spans="1:2">
      <c t="s" r="A10" s="4">
        <v>295</v>
      </c>
      <c t="s" r="B10" s="4">
        <v>296</v>
      </c>
    </row>
    <row r="11" spans="1:2">
      <c t="s" r="A11" s="4">
        <v>297</v>
      </c>
      <c t="s" r="B11" s="4">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99</v>
      </c>
      <c t="s" r="B1" s="2">
        <v>1</v>
      </c>
    </row>
    <row r="2" spans="1:2">
      <c t="s" r="B2" s="2">
        <v>2</v>
      </c>
    </row>
    <row r="3" spans="1:2">
      <c t="s" r="A3" s="3">
        <v>202</v>
      </c>
    </row>
    <row r="4" spans="1:2">
      <c t="s" r="A4" s="4">
        <v>300</v>
      </c>
      <c t="s" r="B4" s="4">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302</v>
      </c>
      <c t="s" r="B1" s="2">
        <v>1</v>
      </c>
    </row>
    <row r="2" spans="1:5">
      <c t="s" r="B2" s="2">
        <v>2</v>
      </c>
      <c t="s" r="C2" s="2">
        <v>30</v>
      </c>
      <c t="s" r="D2" s="2">
        <v>303</v>
      </c>
      <c t="s" r="E2" s="2">
        <v>304</v>
      </c>
    </row>
    <row r="3" spans="1:5">
      <c t="s" r="A3" s="3">
        <v>207</v>
      </c>
    </row>
    <row r="4" spans="1:5">
      <c t="s" r="A4" s="4">
        <v>305</v>
      </c>
      <c t="n" r="B4" s="8">
        <v>6143</v>
      </c>
      <c t="n" r="C4" s="8">
        <v>6360</v>
      </c>
    </row>
    <row r="5" spans="1:5">
      <c t="s" r="A5" s="4">
        <v>306</v>
      </c>
      <c t="n" r="B5" s="8">
        <v>326</v>
      </c>
      <c t="n" r="C5" s="6">
        <v>72</v>
      </c>
    </row>
    <row r="6" spans="1:5">
      <c t="s" r="A6" s="3">
        <v>307</v>
      </c>
    </row>
    <row r="7" spans="1:5">
      <c t="s" r="A7" s="4">
        <v>308</v>
      </c>
      <c t="n" r="C7" s="8">
        <v>314</v>
      </c>
    </row>
    <row r="8" spans="1:5">
      <c t="s" r="A8" s="4">
        <v>309</v>
      </c>
    </row>
    <row r="9" spans="1:5">
      <c t="s" r="A9" s="3">
        <v>310</v>
      </c>
    </row>
    <row r="10" spans="1:5">
      <c t="s" r="A10" s="4">
        <v>311</v>
      </c>
      <c t="s" r="D10" s="4">
        <v>312</v>
      </c>
      <c t="s" r="E10" s="4">
        <v>31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4"/>
    <col customWidth="1" max="5" min="5" width="14"/>
  </cols>
  <sheetData>
    <row r="1" spans="1:5">
      <c t="s" r="A1" s="1">
        <v>70</v>
      </c>
      <c t="s" r="B1" s="2">
        <v>1</v>
      </c>
    </row>
    <row r="2" spans="1:5">
      <c t="s" r="B2" s="2">
        <v>2</v>
      </c>
      <c t="s" r="C2" s="2">
        <v>30</v>
      </c>
      <c t="s" r="E2" s="2">
        <v>71</v>
      </c>
    </row>
    <row r="3" spans="1:5">
      <c t="s" r="A3" s="3">
        <v>72</v>
      </c>
    </row>
    <row r="4" spans="1:5">
      <c t="s" r="A4" s="4">
        <v>73</v>
      </c>
      <c t="n" r="B4" s="8">
        <v>2294</v>
      </c>
      <c t="n" r="C4" s="8">
        <v>1406</v>
      </c>
      <c t="n" r="E4" s="8">
        <v>85</v>
      </c>
    </row>
    <row r="5" spans="1:5">
      <c t="s" r="A5" s="4">
        <v>74</v>
      </c>
      <c t="n" r="C5" s="6">
        <v>2617</v>
      </c>
      <c t="n" r="E5" s="6">
        <v>4054</v>
      </c>
    </row>
    <row r="6" spans="1:5">
      <c t="s" r="A6" s="4">
        <v>75</v>
      </c>
      <c t="n" r="B6" s="6">
        <v>109</v>
      </c>
      <c t="n" r="C6" s="6">
        <v>150</v>
      </c>
      <c t="n" r="E6" s="6">
        <v>145</v>
      </c>
    </row>
    <row r="7" spans="1:5">
      <c t="s" r="A7" s="4">
        <v>76</v>
      </c>
      <c t="n" r="B7" s="6">
        <v>2403</v>
      </c>
      <c t="n" r="C7" s="6">
        <v>4173</v>
      </c>
      <c t="n" r="E7" s="6">
        <v>4284</v>
      </c>
    </row>
    <row r="8" spans="1:5">
      <c t="s" r="A8" s="3">
        <v>77</v>
      </c>
    </row>
    <row r="9" spans="1:5">
      <c t="s" r="A9" s="4">
        <v>78</v>
      </c>
      <c t="n" r="B9" s="6">
        <v>951</v>
      </c>
      <c t="n" r="C9" s="6">
        <v>1057</v>
      </c>
      <c t="n" r="E9" s="6">
        <v>986</v>
      </c>
    </row>
    <row r="10" spans="1:5">
      <c t="s" r="A10" s="4">
        <v>79</v>
      </c>
      <c t="n" r="B10" s="6">
        <v>354</v>
      </c>
      <c t="n" r="C10" s="6">
        <v>302</v>
      </c>
      <c t="n" r="E10" s="6">
        <v>266</v>
      </c>
    </row>
    <row r="11" spans="1:5">
      <c t="s" r="A11" s="4">
        <v>80</v>
      </c>
      <c t="n" r="B11" s="6">
        <v>1004</v>
      </c>
      <c t="n" r="C11" s="6">
        <v>1198</v>
      </c>
      <c t="n" r="E11" s="6">
        <v>1144</v>
      </c>
    </row>
    <row r="12" spans="1:5">
      <c t="s" r="A12" s="4">
        <v>81</v>
      </c>
      <c t="n" r="B12" s="6">
        <v>4852</v>
      </c>
      <c t="n" r="C12" s="6">
        <v>3402</v>
      </c>
    </row>
    <row r="13" spans="1:5">
      <c t="s" r="A13" s="4">
        <v>82</v>
      </c>
      <c t="n" r="B13" s="6">
        <v>180</v>
      </c>
      <c t="n" r="C13" s="6">
        <v>217</v>
      </c>
      <c t="n" r="E13" s="6">
        <v>185</v>
      </c>
    </row>
    <row r="14" spans="1:5">
      <c t="s" r="A14" s="4">
        <v>83</v>
      </c>
      <c t="n" r="B14" s="6">
        <v>36</v>
      </c>
      <c t="n" r="C14" s="6">
        <v>139</v>
      </c>
      <c t="n" r="E14" s="6">
        <v>116</v>
      </c>
    </row>
    <row r="15" spans="1:5">
      <c t="s" r="A15" s="4">
        <v>84</v>
      </c>
      <c t="n" r="B15" s="6">
        <v>326</v>
      </c>
      <c t="n" r="C15" s="6">
        <v>72</v>
      </c>
    </row>
    <row r="16" spans="1:5">
      <c t="s" r="A16" s="4">
        <v>85</v>
      </c>
      <c t="n" r="B16" s="6">
        <v>176</v>
      </c>
      <c t="n" r="C16" s="6">
        <v>207</v>
      </c>
      <c t="n" r="E16" s="6">
        <v>140</v>
      </c>
    </row>
    <row r="17" spans="1:5">
      <c t="s" r="A17" s="4">
        <v>86</v>
      </c>
      <c t="n" r="B17" s="6">
        <v>7879</v>
      </c>
      <c t="n" r="C17" s="6">
        <v>6594</v>
      </c>
      <c t="n" r="E17" s="6">
        <v>2837</v>
      </c>
    </row>
    <row r="18" spans="1:5">
      <c t="s" r="A18" s="4">
        <v>87</v>
      </c>
      <c t="n" r="B18" s="6">
        <v>-5476</v>
      </c>
      <c t="n" r="C18" s="6">
        <v>-2421</v>
      </c>
      <c t="n" r="E18" s="6">
        <v>1447</v>
      </c>
    </row>
    <row r="19" spans="1:5">
      <c t="s" r="A19" s="4">
        <v>88</v>
      </c>
      <c t="n" r="B19" s="6">
        <v>1922</v>
      </c>
      <c t="n" r="C19" s="6">
        <v>987</v>
      </c>
      <c t="n" r="E19" s="6">
        <v>-578</v>
      </c>
    </row>
    <row r="20" spans="1:5">
      <c t="s" r="A20" s="4">
        <v>89</v>
      </c>
      <c t="n" r="B20" s="8">
        <v>-3554</v>
      </c>
      <c t="n" r="C20" s="8">
        <v>-1434</v>
      </c>
      <c t="s" r="D20" s="4">
        <v>90</v>
      </c>
      <c t="n" r="E20" s="8">
        <v>869</v>
      </c>
    </row>
    <row r="21" spans="1:5">
      <c t="s" r="A21" s="3">
        <v>91</v>
      </c>
    </row>
    <row r="22" spans="1:5">
      <c t="s" r="A22" s="4">
        <v>92</v>
      </c>
      <c t="n" r="B22" s="9">
        <v>-9.27</v>
      </c>
      <c t="n" r="C22" s="9">
        <v>-3.75</v>
      </c>
      <c t="n" r="E22" s="9">
        <v>2.24</v>
      </c>
    </row>
    <row r="23" spans="1:5">
      <c t="s" r="A23" s="4">
        <v>93</v>
      </c>
      <c t="n" r="B23" s="10">
        <v>-9.27</v>
      </c>
      <c t="n" r="C23" s="9">
        <v>-3.75</v>
      </c>
      <c t="n" r="E23" s="9">
        <v>2.24</v>
      </c>
    </row>
    <row r="24" spans="1:5">
      <c t="s" r="A24" s="4">
        <v>94</v>
      </c>
      <c t="n" r="B24" s="9">
        <v>0.03</v>
      </c>
    </row>
    <row r="25" spans="1:5">
      <c t="n" r="A25"/>
    </row>
    <row r="26" spans="1:5">
      <c t="s" r="A26" s="4">
        <v>90</v>
      </c>
      <c t="s" r="B26" s="4">
        <v>95</v>
      </c>
    </row>
  </sheetData>
  <mergeCells count="5">
    <mergeCell ref="A1:A2"/>
    <mergeCell ref="B1:E1"/>
    <mergeCell ref="C2:D2"/>
    <mergeCell ref="A25:E25"/>
    <mergeCell ref="B26:E2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313</v>
      </c>
      <c t="s" r="B1" s="2">
        <v>314</v>
      </c>
      <c t="s" r="D1" s="2">
        <v>1</v>
      </c>
    </row>
    <row r="2" spans="1:6">
      <c t="s" r="B2" s="2">
        <v>2</v>
      </c>
      <c t="s" r="C2" s="2">
        <v>30</v>
      </c>
      <c t="s" r="D2" s="2">
        <v>2</v>
      </c>
      <c t="s" r="E2" s="2">
        <v>30</v>
      </c>
      <c t="s" r="F2" s="2">
        <v>71</v>
      </c>
    </row>
    <row r="3" spans="1:6">
      <c t="s" r="A3" s="3">
        <v>37</v>
      </c>
    </row>
    <row r="4" spans="1:6">
      <c t="s" r="A4" s="4">
        <v>315</v>
      </c>
      <c t="s" r="D4" s="4">
        <v>316</v>
      </c>
      <c t="s" r="E4" s="4">
        <v>316</v>
      </c>
      <c t="s" r="F4" s="4">
        <v>316</v>
      </c>
    </row>
    <row r="5" spans="1:6">
      <c t="s" r="A5" s="4">
        <v>317</v>
      </c>
      <c t="n" r="B5" s="8">
        <v>300</v>
      </c>
      <c t="n" r="D5" s="8">
        <v>300</v>
      </c>
    </row>
    <row r="6" spans="1:6">
      <c t="s" r="A6" s="3">
        <v>318</v>
      </c>
    </row>
    <row r="7" spans="1:6">
      <c t="s" r="A7" s="4">
        <v>319</v>
      </c>
      <c t="n" r="D7" s="6">
        <v>4</v>
      </c>
      <c t="n" r="E7" s="8">
        <v>18</v>
      </c>
      <c t="n" r="F7" s="8">
        <v>18</v>
      </c>
    </row>
    <row r="8" spans="1:6">
      <c t="s" r="A8" s="4">
        <v>320</v>
      </c>
      <c t="n" r="D8" s="6">
        <v>16</v>
      </c>
      <c t="n" r="E8" s="6">
        <v>3</v>
      </c>
      <c t="n" r="F8" s="6">
        <v>46</v>
      </c>
    </row>
    <row r="9" spans="1:6">
      <c t="s" r="A9" s="4">
        <v>321</v>
      </c>
      <c t="n" r="D9" s="6">
        <v>-5</v>
      </c>
      <c t="n" r="E9" s="6">
        <v>-8</v>
      </c>
      <c t="n" r="F9" s="6">
        <v>-31</v>
      </c>
    </row>
    <row r="10" spans="1:6">
      <c t="s" r="A10" s="4">
        <v>322</v>
      </c>
      <c t="n" r="D10" s="6">
        <v>-9</v>
      </c>
      <c t="n" r="E10" s="6">
        <v>-9</v>
      </c>
      <c t="n" r="F10" s="6">
        <v>-15</v>
      </c>
    </row>
    <row r="11" spans="1:6">
      <c t="s" r="A11" s="4">
        <v>323</v>
      </c>
      <c t="n" r="B11" s="6">
        <v>6</v>
      </c>
      <c t="n" r="C11" s="8">
        <v>4</v>
      </c>
      <c t="n" r="D11" s="6">
        <v>6</v>
      </c>
      <c t="n" r="E11" s="6">
        <v>4</v>
      </c>
      <c t="n" r="F11" s="6">
        <v>18</v>
      </c>
    </row>
    <row r="12" spans="1:6">
      <c t="s" r="A12" s="3">
        <v>324</v>
      </c>
    </row>
    <row r="13" spans="1:6">
      <c t="s" r="A13" s="4">
        <v>325</v>
      </c>
      <c t="n" r="B13" s="6">
        <v>343</v>
      </c>
      <c t="n" r="C13" s="6">
        <v>397</v>
      </c>
      <c t="n" r="D13" s="6">
        <v>343</v>
      </c>
      <c t="n" r="E13" s="6">
        <v>397</v>
      </c>
    </row>
    <row r="14" spans="1:6">
      <c t="s" r="A14" s="3">
        <v>326</v>
      </c>
    </row>
    <row r="15" spans="1:6">
      <c t="s" r="A15" s="4">
        <v>327</v>
      </c>
      <c t="n" r="D15" s="6">
        <v>415</v>
      </c>
      <c t="n" r="E15" s="6">
        <v>415</v>
      </c>
    </row>
    <row r="16" spans="1:6">
      <c t="s" r="A16" s="4">
        <v>328</v>
      </c>
      <c t="n" r="D16" s="6">
        <v>7</v>
      </c>
      <c t="n" r="E16" s="6">
        <v>19</v>
      </c>
    </row>
    <row r="17" spans="1:6">
      <c t="s" r="A17" s="4">
        <v>329</v>
      </c>
      <c t="n" r="D17" s="6">
        <v>-18</v>
      </c>
      <c t="n" r="E17" s="6">
        <v>-29</v>
      </c>
    </row>
    <row r="18" spans="1:6">
      <c t="s" r="A18" s="4">
        <v>330</v>
      </c>
      <c t="n" r="D18" s="6">
        <v>20</v>
      </c>
      <c t="n" r="E18" s="6">
        <v>22</v>
      </c>
    </row>
    <row r="19" spans="1:6">
      <c t="s" r="A19" s="4">
        <v>331</v>
      </c>
      <c t="n" r="E19" s="6">
        <v>22</v>
      </c>
    </row>
    <row r="20" spans="1:6">
      <c t="s" r="A20" s="4">
        <v>332</v>
      </c>
      <c t="n" r="D20" s="6">
        <v>-67</v>
      </c>
      <c t="n" r="E20" s="6">
        <v>-34</v>
      </c>
    </row>
    <row r="21" spans="1:6">
      <c t="s" r="A21" s="4">
        <v>333</v>
      </c>
      <c t="n" r="B21" s="6">
        <v>357</v>
      </c>
      <c t="n" r="C21" s="6">
        <v>415</v>
      </c>
      <c t="n" r="D21" s="8">
        <v>357</v>
      </c>
      <c t="n" r="E21" s="6">
        <v>415</v>
      </c>
      <c t="n" r="F21" s="6">
        <v>415</v>
      </c>
    </row>
    <row r="22" spans="1:6">
      <c t="s" r="A22" s="3">
        <v>334</v>
      </c>
    </row>
    <row r="23" spans="1:6">
      <c t="s" r="A23" s="4">
        <v>335</v>
      </c>
      <c t="s" r="D23" s="4">
        <v>336</v>
      </c>
    </row>
    <row r="24" spans="1:6">
      <c t="s" r="A24" s="4">
        <v>337</v>
      </c>
      <c t="s" r="D24" s="4">
        <v>336</v>
      </c>
    </row>
    <row r="25" spans="1:6">
      <c t="s" r="A25" s="3">
        <v>45</v>
      </c>
    </row>
    <row r="26" spans="1:6">
      <c t="s" r="A26" s="4">
        <v>338</v>
      </c>
      <c t="n" r="B26" s="6">
        <v>105</v>
      </c>
      <c t="n" r="C26" s="6">
        <v>95</v>
      </c>
      <c t="n" r="D26" s="8">
        <v>105</v>
      </c>
      <c t="n" r="E26" s="6">
        <v>95</v>
      </c>
    </row>
    <row r="27" spans="1:6">
      <c t="s" r="A27" s="4">
        <v>339</v>
      </c>
      <c t="n" r="B27" s="6">
        <v>40</v>
      </c>
      <c t="n" r="C27" s="6">
        <v>70</v>
      </c>
      <c t="n" r="D27" s="6">
        <v>40</v>
      </c>
      <c t="n" r="E27" s="6">
        <v>70</v>
      </c>
    </row>
    <row r="28" spans="1:6">
      <c t="s" r="A28" s="4">
        <v>340</v>
      </c>
      <c t="n" r="C28" s="6">
        <v>65</v>
      </c>
      <c t="n" r="E28" s="6">
        <v>65</v>
      </c>
    </row>
    <row r="29" spans="1:6">
      <c t="s" r="A29" s="3">
        <v>341</v>
      </c>
    </row>
    <row r="30" spans="1:6">
      <c t="s" r="A30" s="4">
        <v>342</v>
      </c>
      <c t="n" r="E30" s="6">
        <v>165</v>
      </c>
      <c t="n" r="F30" s="6">
        <v>318</v>
      </c>
    </row>
    <row r="31" spans="1:6">
      <c t="s" r="A31" s="4">
        <v>343</v>
      </c>
      <c t="n" r="D31" s="6">
        <v>154</v>
      </c>
      <c t="n" r="E31" s="6">
        <v>183</v>
      </c>
      <c t="n" r="F31" s="6">
        <v>185</v>
      </c>
    </row>
    <row r="32" spans="1:6">
      <c t="s" r="A32" s="4">
        <v>344</v>
      </c>
      <c t="n" r="D32" s="6">
        <v>359</v>
      </c>
      <c t="n" r="E32" s="6">
        <v>3</v>
      </c>
      <c t="n" r="F32" s="8">
        <v>0</v>
      </c>
    </row>
    <row r="33" spans="1:6">
      <c t="s" r="A33" s="4">
        <v>345</v>
      </c>
      <c t="n" r="E33" s="6">
        <v>400</v>
      </c>
    </row>
    <row r="34" spans="1:6">
      <c t="s" r="A34" s="4">
        <v>346</v>
      </c>
    </row>
    <row r="35" spans="1:6">
      <c t="s" r="A35" s="3">
        <v>347</v>
      </c>
    </row>
    <row r="36" spans="1:6">
      <c t="s" r="A36" s="4">
        <v>348</v>
      </c>
      <c t="n" r="B36" s="6">
        <v>199</v>
      </c>
      <c t="n" r="D36" s="6">
        <v>199</v>
      </c>
    </row>
    <row r="37" spans="1:6">
      <c t="s" r="A37" s="4">
        <v>35</v>
      </c>
    </row>
    <row r="38" spans="1:6">
      <c t="s" r="A38" s="3">
        <v>35</v>
      </c>
    </row>
    <row r="39" spans="1:6">
      <c t="s" r="A39" s="4">
        <v>349</v>
      </c>
      <c t="n" r="B39" s="6">
        <v>40</v>
      </c>
      <c t="n" r="C39" s="6">
        <v>120</v>
      </c>
      <c t="n" r="D39" s="6">
        <v>40</v>
      </c>
      <c t="n" r="E39" s="6">
        <v>120</v>
      </c>
    </row>
    <row r="40" spans="1:6">
      <c t="s" r="A40" s="4">
        <v>350</v>
      </c>
      <c t="n" r="C40" s="6">
        <v>65</v>
      </c>
      <c t="n" r="E40" s="6">
        <v>65</v>
      </c>
    </row>
    <row r="41" spans="1:6">
      <c t="s" r="A41" s="4">
        <v>351</v>
      </c>
      <c t="n" r="B41" s="6">
        <v>59</v>
      </c>
      <c t="n" r="C41" s="6">
        <v>61</v>
      </c>
      <c t="n" r="D41" s="6">
        <v>59</v>
      </c>
      <c t="n" r="E41" s="8">
        <v>61</v>
      </c>
    </row>
    <row r="42" spans="1:6">
      <c t="s" r="A42" s="4">
        <v>352</v>
      </c>
      <c t="n" r="B42" s="6">
        <v>87</v>
      </c>
      <c t="n" r="D42" s="8">
        <v>87</v>
      </c>
    </row>
    <row r="43" spans="1:6">
      <c t="s" r="A43" s="4">
        <v>353</v>
      </c>
    </row>
    <row r="44" spans="1:6">
      <c t="s" r="A44" s="3">
        <v>354</v>
      </c>
    </row>
    <row r="45" spans="1:6">
      <c t="s" r="A45" s="4">
        <v>355</v>
      </c>
      <c t="s" r="E45" s="4">
        <v>356</v>
      </c>
      <c t="s" r="F45" s="4">
        <v>357</v>
      </c>
    </row>
    <row r="46" spans="1:6">
      <c t="s" r="A46" s="4">
        <v>358</v>
      </c>
    </row>
    <row r="47" spans="1:6">
      <c t="s" r="A47" s="3">
        <v>354</v>
      </c>
    </row>
    <row r="48" spans="1:6">
      <c t="s" r="A48" s="4">
        <v>355</v>
      </c>
      <c t="s" r="D48" s="4">
        <v>359</v>
      </c>
    </row>
    <row r="49" spans="1:6">
      <c t="s" r="A49" s="4">
        <v>360</v>
      </c>
    </row>
    <row r="50" spans="1:6">
      <c t="s" r="A50" s="3">
        <v>354</v>
      </c>
    </row>
    <row r="51" spans="1:6">
      <c t="s" r="A51" s="4">
        <v>355</v>
      </c>
      <c t="s" r="E51" s="4">
        <v>361</v>
      </c>
      <c t="s" r="F51" s="4">
        <v>361</v>
      </c>
    </row>
    <row r="52" spans="1:6">
      <c t="s" r="A52" s="4">
        <v>362</v>
      </c>
    </row>
    <row r="53" spans="1:6">
      <c t="s" r="A53" s="3">
        <v>354</v>
      </c>
    </row>
    <row r="54" spans="1:6">
      <c t="s" r="A54" s="4">
        <v>355</v>
      </c>
      <c t="s" r="D54" s="4">
        <v>361</v>
      </c>
    </row>
    <row r="55" spans="1:6">
      <c t="s" r="A55" s="4">
        <v>363</v>
      </c>
    </row>
    <row r="56" spans="1:6">
      <c t="s" r="A56" s="3">
        <v>37</v>
      </c>
    </row>
    <row r="57" spans="1:6">
      <c t="s" r="A57" s="4">
        <v>364</v>
      </c>
      <c t="s" r="D57" s="4">
        <v>365</v>
      </c>
    </row>
    <row r="58" spans="1:6">
      <c t="s" r="A58" s="4">
        <v>366</v>
      </c>
    </row>
    <row r="59" spans="1:6">
      <c t="s" r="A59" s="3">
        <v>37</v>
      </c>
    </row>
    <row r="60" spans="1:6">
      <c t="s" r="A60" s="4">
        <v>364</v>
      </c>
      <c t="s" r="D60" s="4">
        <v>367</v>
      </c>
    </row>
    <row r="61" spans="1:6">
      <c t="s" r="A61" s="4">
        <v>368</v>
      </c>
    </row>
    <row r="62" spans="1:6">
      <c t="s" r="A62" s="3">
        <v>37</v>
      </c>
    </row>
    <row r="63" spans="1:6">
      <c t="s" r="A63" s="4">
        <v>364</v>
      </c>
      <c t="s" r="D63" s="4">
        <v>365</v>
      </c>
    </row>
    <row r="64" spans="1:6">
      <c t="s" r="A64" s="4">
        <v>369</v>
      </c>
    </row>
    <row r="65" spans="1:6">
      <c t="s" r="A65" s="3">
        <v>37</v>
      </c>
    </row>
    <row r="66" spans="1:6">
      <c t="s" r="A66" s="4">
        <v>364</v>
      </c>
      <c t="s" r="D66" s="4">
        <v>370</v>
      </c>
    </row>
    <row r="67" spans="1:6">
      <c t="s" r="A67" s="4">
        <v>371</v>
      </c>
    </row>
    <row r="68" spans="1:6">
      <c t="s" r="A68" s="3">
        <v>372</v>
      </c>
    </row>
    <row r="69" spans="1:6">
      <c t="s" r="A69" s="4">
        <v>373</v>
      </c>
      <c t="n" r="B69" s="6">
        <v>4900</v>
      </c>
      <c t="n" r="C69" s="6">
        <v>3400</v>
      </c>
      <c t="n" r="D69" s="8">
        <v>4900</v>
      </c>
      <c t="n" r="E69" s="8">
        <v>3400</v>
      </c>
    </row>
    <row r="70" spans="1:6">
      <c t="s" r="A70" s="4">
        <v>374</v>
      </c>
    </row>
    <row r="71" spans="1:6">
      <c t="s" r="A71" s="3">
        <v>372</v>
      </c>
    </row>
    <row r="72" spans="1:6">
      <c t="s" r="A72" s="4">
        <v>373</v>
      </c>
      <c t="n" r="B72" s="8">
        <v>100</v>
      </c>
      <c t="n" r="C72" s="8">
        <v>650</v>
      </c>
      <c t="n" r="D72" s="8">
        <v>100</v>
      </c>
      <c t="n" r="E72" s="8">
        <v>650</v>
      </c>
    </row>
  </sheetData>
  <mergeCells count="3">
    <mergeCell ref="A1:A2"/>
    <mergeCell ref="B1:C1"/>
    <mergeCell ref="D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21"/>
  </cols>
  <sheetData>
    <row r="1" spans="1:2">
      <c t="s" r="A1" s="1">
        <v>375</v>
      </c>
      <c t="s" r="B1" s="2">
        <v>139</v>
      </c>
    </row>
    <row r="2" spans="1:2">
      <c t="s" r="A2" s="3">
        <v>177</v>
      </c>
    </row>
    <row r="3" spans="1:2">
      <c t="s" r="A3" s="4">
        <v>376</v>
      </c>
      <c t="n" r="B3" s="8">
        <v>6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377</v>
      </c>
      <c t="s" r="B1" s="2">
        <v>1</v>
      </c>
    </row>
    <row r="2" spans="1:4">
      <c t="s" r="B2" s="2">
        <v>2</v>
      </c>
      <c t="s" r="C2" s="2">
        <v>71</v>
      </c>
      <c t="s" r="D2" s="2">
        <v>30</v>
      </c>
    </row>
    <row r="3" spans="1:4">
      <c t="s" r="A3" s="4">
        <v>378</v>
      </c>
    </row>
    <row r="4" spans="1:4">
      <c t="s" r="A4" s="3">
        <v>379</v>
      </c>
    </row>
    <row r="5" spans="1:4">
      <c t="s" r="A5" s="4">
        <v>380</v>
      </c>
      <c t="n" r="D5" s="8">
        <v>200</v>
      </c>
    </row>
    <row r="6" spans="1:4">
      <c t="s" r="A6" s="4">
        <v>381</v>
      </c>
    </row>
    <row r="7" spans="1:4">
      <c t="s" r="A7" s="3">
        <v>379</v>
      </c>
    </row>
    <row r="8" spans="1:4">
      <c t="s" r="A8" s="4">
        <v>380</v>
      </c>
      <c t="n" r="B8" s="8">
        <v>140</v>
      </c>
      <c t="n" r="C8" s="8">
        <v>50</v>
      </c>
    </row>
    <row r="9" spans="1:4">
      <c t="s" r="A9" s="4">
        <v>382</v>
      </c>
      <c t="n" r="C9" s="8">
        <v>250</v>
      </c>
    </row>
    <row r="10" spans="1:4">
      <c t="s" r="A10" s="4">
        <v>383</v>
      </c>
      <c t="s" r="C10" s="4">
        <v>384</v>
      </c>
    </row>
    <row r="11" spans="1:4">
      <c t="s" r="A11" s="4">
        <v>385</v>
      </c>
      <c t="s" r="B11" s="4">
        <v>386</v>
      </c>
    </row>
    <row r="12" spans="1:4">
      <c t="s" r="A12" s="4">
        <v>387</v>
      </c>
    </row>
    <row r="13" spans="1:4">
      <c t="s" r="A13" s="3">
        <v>379</v>
      </c>
    </row>
    <row r="14" spans="1:4">
      <c t="s" r="A14" s="4">
        <v>380</v>
      </c>
      <c t="n" r="D14" s="8">
        <v>29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388</v>
      </c>
      <c t="s" r="B1" s="2">
        <v>2</v>
      </c>
      <c t="s" r="C1" s="2">
        <v>30</v>
      </c>
    </row>
    <row r="2" spans="1:3">
      <c t="s" r="A2" s="3">
        <v>181</v>
      </c>
    </row>
    <row r="3" spans="1:3">
      <c t="s" r="A3" s="4">
        <v>389</v>
      </c>
      <c t="n" r="B3" s="8">
        <v>55</v>
      </c>
      <c t="n" r="C3" s="8">
        <v>66</v>
      </c>
    </row>
    <row r="4" spans="1:3">
      <c t="s" r="A4" s="4">
        <v>390</v>
      </c>
      <c t="n" r="B4" s="6">
        <v>3</v>
      </c>
      <c t="n" r="C4" s="6">
        <v>5</v>
      </c>
    </row>
    <row r="5" spans="1:3">
      <c t="s" r="A5" s="4">
        <v>125</v>
      </c>
      <c t="n" r="B5" s="8">
        <v>58</v>
      </c>
      <c t="n" r="C5" s="8">
        <v>7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M1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8"/>
    <col customWidth="1" max="9" min="9" width="25"/>
    <col customWidth="1" max="10" min="10" width="25"/>
    <col customWidth="1" max="11" min="11" width="25"/>
    <col customWidth="1" max="12" min="12" width="25"/>
    <col customWidth="1" max="13" min="13" width="29"/>
  </cols>
  <sheetData>
    <row r="1" spans="1:13">
      <c t="s" r="A1" s="1">
        <v>391</v>
      </c>
      <c t="s" r="B1" s="2">
        <v>392</v>
      </c>
      <c t="s" r="C1" s="2">
        <v>393</v>
      </c>
      <c t="s" r="D1" s="2">
        <v>394</v>
      </c>
      <c t="s" r="E1" s="2">
        <v>395</v>
      </c>
      <c t="s" r="F1" s="2">
        <v>396</v>
      </c>
      <c t="s" r="G1" s="2">
        <v>397</v>
      </c>
      <c t="s" r="H1" s="2">
        <v>398</v>
      </c>
      <c t="s" r="I1" s="2">
        <v>399</v>
      </c>
      <c t="s" r="J1" s="2">
        <v>400</v>
      </c>
      <c t="s" r="K1" s="2">
        <v>401</v>
      </c>
      <c t="s" r="L1" s="2">
        <v>402</v>
      </c>
      <c t="s" r="M1" s="2">
        <v>139</v>
      </c>
    </row>
    <row r="2" spans="1:13">
      <c t="s" r="A2" s="3">
        <v>403</v>
      </c>
    </row>
    <row r="3" spans="1:13">
      <c t="s" r="A3" s="4">
        <v>305</v>
      </c>
      <c t="n" r="F3" s="8">
        <v>6143</v>
      </c>
      <c t="n" r="M3" s="8">
        <v>6360</v>
      </c>
    </row>
    <row r="4" spans="1:13">
      <c t="s" r="A4" s="4">
        <v>404</v>
      </c>
      <c t="n" r="F4" s="6">
        <v>-100</v>
      </c>
    </row>
    <row r="5" spans="1:13">
      <c t="s" r="A5" s="4">
        <v>405</v>
      </c>
      <c t="n" r="F5" s="6">
        <v>491</v>
      </c>
      <c t="n" r="M5" s="6">
        <v>-68</v>
      </c>
    </row>
    <row r="6" spans="1:13">
      <c t="s" r="A6" s="4">
        <v>406</v>
      </c>
      <c t="n" r="F6" s="6">
        <v>560</v>
      </c>
    </row>
    <row r="7" spans="1:13">
      <c t="s" r="A7" s="4">
        <v>407</v>
      </c>
      <c t="n" r="F7" s="6">
        <v>-69</v>
      </c>
      <c t="n" r="M7" s="6">
        <v>-68</v>
      </c>
    </row>
    <row r="8" spans="1:13">
      <c t="s" r="A8" s="4">
        <v>408</v>
      </c>
      <c t="n" r="F8" s="6">
        <v>6043</v>
      </c>
      <c t="n" r="M8" s="6">
        <v>6360</v>
      </c>
    </row>
    <row r="9" spans="1:13">
      <c t="s" r="A9" s="4">
        <v>409</v>
      </c>
      <c t="s" r="C9" s="4">
        <v>410</v>
      </c>
    </row>
    <row r="10" spans="1:13">
      <c t="s" r="A10" s="4">
        <v>411</v>
      </c>
    </row>
    <row r="11" spans="1:13">
      <c t="s" r="A11" s="3">
        <v>403</v>
      </c>
    </row>
    <row r="12" spans="1:13">
      <c t="s" r="A12" s="4">
        <v>406</v>
      </c>
      <c t="n" r="F12" s="6">
        <v>560</v>
      </c>
    </row>
    <row r="13" spans="1:13">
      <c t="s" r="A13" s="4">
        <v>165</v>
      </c>
      <c t="n" r="F13" s="8">
        <v>28</v>
      </c>
    </row>
    <row r="14" spans="1:13">
      <c t="s" r="A14" s="4">
        <v>412</v>
      </c>
    </row>
    <row r="15" spans="1:13">
      <c t="s" r="A15" s="3">
        <v>403</v>
      </c>
    </row>
    <row r="16" spans="1:13">
      <c t="s" r="A16" s="4">
        <v>413</v>
      </c>
      <c t="s" r="F16" s="4">
        <v>414</v>
      </c>
    </row>
    <row r="17" spans="1:13">
      <c t="s" r="A17" s="4">
        <v>415</v>
      </c>
    </row>
    <row r="18" spans="1:13">
      <c t="s" r="A18" s="3">
        <v>403</v>
      </c>
    </row>
    <row r="19" spans="1:13">
      <c t="s" r="A19" s="4">
        <v>305</v>
      </c>
      <c t="n" r="F19" s="8">
        <v>2250</v>
      </c>
    </row>
    <row r="20" spans="1:13">
      <c t="s" r="A20" s="4">
        <v>416</v>
      </c>
      <c t="s" r="F20" s="4">
        <v>417</v>
      </c>
    </row>
    <row r="21" spans="1:13">
      <c t="s" r="A21" s="4">
        <v>418</v>
      </c>
    </row>
    <row r="22" spans="1:13">
      <c t="s" r="A22" s="3">
        <v>403</v>
      </c>
    </row>
    <row r="23" spans="1:13">
      <c t="s" r="A23" s="4">
        <v>419</v>
      </c>
      <c t="n" r="D23" s="8">
        <v>5000</v>
      </c>
    </row>
    <row r="24" spans="1:13">
      <c t="s" r="A24" s="4">
        <v>420</v>
      </c>
      <c t="n" r="D24" s="6">
        <v>4950</v>
      </c>
    </row>
    <row r="25" spans="1:13">
      <c t="s" r="A25" s="4">
        <v>421</v>
      </c>
      <c t="n" r="D25" s="8">
        <v>4950</v>
      </c>
    </row>
    <row r="26" spans="1:13">
      <c t="s" r="A26" s="4">
        <v>413</v>
      </c>
      <c t="s" r="D26" s="4">
        <v>414</v>
      </c>
    </row>
    <row r="27" spans="1:13">
      <c t="s" r="A27" s="4">
        <v>422</v>
      </c>
      <c t="s" r="D27" s="4">
        <v>423</v>
      </c>
    </row>
    <row r="28" spans="1:13">
      <c t="s" r="A28" s="4">
        <v>424</v>
      </c>
    </row>
    <row r="29" spans="1:13">
      <c t="s" r="A29" s="3">
        <v>403</v>
      </c>
    </row>
    <row r="30" spans="1:13">
      <c t="s" r="A30" s="4">
        <v>305</v>
      </c>
      <c t="n" r="D30" s="8">
        <v>1000</v>
      </c>
      <c t="n" r="F30" s="8">
        <v>433</v>
      </c>
      <c t="n" r="M30" s="8">
        <v>1000</v>
      </c>
    </row>
    <row r="31" spans="1:13">
      <c t="s" r="A31" s="4">
        <v>416</v>
      </c>
      <c t="s" r="D31" s="4">
        <v>425</v>
      </c>
      <c t="s" r="F31" s="4">
        <v>425</v>
      </c>
      <c t="s" r="M31" s="4">
        <v>425</v>
      </c>
    </row>
    <row r="32" spans="1:13">
      <c t="s" r="A32" s="4">
        <v>426</v>
      </c>
      <c t="n" r="F32" s="8">
        <v>33</v>
      </c>
    </row>
    <row r="33" spans="1:13">
      <c t="s" r="A33" s="4">
        <v>427</v>
      </c>
      <c t="n" r="F33" s="6">
        <v>12</v>
      </c>
    </row>
    <row r="34" spans="1:13">
      <c t="s" r="A34" s="4">
        <v>428</v>
      </c>
    </row>
    <row r="35" spans="1:13">
      <c t="s" r="A35" s="3">
        <v>403</v>
      </c>
    </row>
    <row r="36" spans="1:13">
      <c t="s" r="A36" s="4">
        <v>305</v>
      </c>
      <c t="n" r="D36" s="8">
        <v>1750</v>
      </c>
      <c t="n" r="F36" s="8">
        <v>829</v>
      </c>
      <c t="n" r="M36" s="8">
        <v>1750</v>
      </c>
    </row>
    <row r="37" spans="1:13">
      <c t="s" r="A37" s="4">
        <v>416</v>
      </c>
      <c t="s" r="D37" s="4">
        <v>429</v>
      </c>
      <c t="s" r="F37" s="4">
        <v>429</v>
      </c>
      <c t="s" r="M37" s="4">
        <v>429</v>
      </c>
    </row>
    <row r="38" spans="1:13">
      <c t="s" r="A38" s="4">
        <v>430</v>
      </c>
    </row>
    <row r="39" spans="1:13">
      <c t="s" r="A39" s="3">
        <v>403</v>
      </c>
    </row>
    <row r="40" spans="1:13">
      <c t="s" r="A40" s="4">
        <v>305</v>
      </c>
      <c t="n" r="D40" s="8">
        <v>2250</v>
      </c>
      <c t="n" r="F40" s="8">
        <v>892</v>
      </c>
      <c t="n" r="M40" s="8">
        <v>2250</v>
      </c>
    </row>
    <row r="41" spans="1:13">
      <c t="s" r="A41" s="4">
        <v>416</v>
      </c>
      <c t="s" r="D41" s="4">
        <v>431</v>
      </c>
      <c t="s" r="F41" s="4">
        <v>431</v>
      </c>
      <c t="s" r="M41" s="4">
        <v>431</v>
      </c>
    </row>
    <row r="42" spans="1:13">
      <c t="s" r="A42" s="4">
        <v>432</v>
      </c>
    </row>
    <row r="43" spans="1:13">
      <c t="s" r="A43" s="3">
        <v>403</v>
      </c>
    </row>
    <row r="44" spans="1:13">
      <c t="s" r="A44" s="4">
        <v>433</v>
      </c>
      <c t="n" r="M44" s="8">
        <v>400</v>
      </c>
    </row>
    <row r="45" spans="1:13">
      <c t="s" r="A45" s="4">
        <v>434</v>
      </c>
      <c t="n" r="C45" s="8">
        <v>2300</v>
      </c>
    </row>
    <row r="46" spans="1:13">
      <c t="s" r="A46" s="4">
        <v>165</v>
      </c>
      <c t="n" r="M46" s="8">
        <v>70</v>
      </c>
    </row>
    <row r="47" spans="1:13">
      <c t="s" r="A47" s="4">
        <v>435</v>
      </c>
      <c t="n" r="M47" s="6">
        <v>3</v>
      </c>
    </row>
    <row r="48" spans="1:13">
      <c t="s" r="A48" s="4">
        <v>436</v>
      </c>
    </row>
    <row r="49" spans="1:13">
      <c t="s" r="A49" s="3">
        <v>403</v>
      </c>
    </row>
    <row r="50" spans="1:13">
      <c t="s" r="A50" s="4">
        <v>437</v>
      </c>
      <c t="s" r="M50" s="4">
        <v>438</v>
      </c>
    </row>
    <row r="51" spans="1:13">
      <c t="s" r="A51" s="4">
        <v>439</v>
      </c>
    </row>
    <row r="52" spans="1:13">
      <c t="s" r="A52" s="3">
        <v>403</v>
      </c>
    </row>
    <row r="53" spans="1:13">
      <c t="s" r="A53" s="4">
        <v>437</v>
      </c>
      <c t="s" r="M53" s="4">
        <v>440</v>
      </c>
    </row>
    <row r="54" spans="1:13">
      <c t="s" r="A54" s="4">
        <v>441</v>
      </c>
      <c t="s" r="M54" s="4">
        <v>442</v>
      </c>
    </row>
    <row r="55" spans="1:13">
      <c t="s" r="A55" s="4">
        <v>443</v>
      </c>
    </row>
    <row r="56" spans="1:13">
      <c t="s" r="A56" s="3">
        <v>403</v>
      </c>
    </row>
    <row r="57" spans="1:13">
      <c t="s" r="A57" s="4">
        <v>437</v>
      </c>
      <c t="s" r="M57" s="4">
        <v>444</v>
      </c>
    </row>
    <row r="58" spans="1:13">
      <c t="s" r="A58" s="4">
        <v>445</v>
      </c>
    </row>
    <row r="59" spans="1:13">
      <c t="s" r="A59" s="3">
        <v>403</v>
      </c>
    </row>
    <row r="60" spans="1:13">
      <c t="s" r="A60" s="4">
        <v>437</v>
      </c>
      <c t="s" r="M60" s="4">
        <v>446</v>
      </c>
    </row>
    <row r="61" spans="1:13">
      <c t="s" r="A61" s="4">
        <v>441</v>
      </c>
      <c t="s" r="M61" s="4">
        <v>447</v>
      </c>
    </row>
    <row r="62" spans="1:13">
      <c t="s" r="A62" s="4">
        <v>448</v>
      </c>
    </row>
    <row r="63" spans="1:13">
      <c t="s" r="A63" s="3">
        <v>403</v>
      </c>
    </row>
    <row r="64" spans="1:13">
      <c t="s" r="A64" s="4">
        <v>449</v>
      </c>
      <c t="n" r="G64" s="8">
        <v>11</v>
      </c>
    </row>
    <row r="65" spans="1:13">
      <c t="s" r="A65" s="4">
        <v>450</v>
      </c>
    </row>
    <row r="66" spans="1:13">
      <c t="s" r="A66" s="3">
        <v>403</v>
      </c>
    </row>
    <row r="67" spans="1:13">
      <c t="s" r="A67" s="4">
        <v>449</v>
      </c>
      <c t="n" r="E67" s="8">
        <v>8</v>
      </c>
    </row>
    <row r="68" spans="1:13">
      <c t="s" r="A68" s="3">
        <v>451</v>
      </c>
    </row>
    <row r="69" spans="1:13">
      <c t="s" r="A69" s="4">
        <v>452</v>
      </c>
      <c t="n" r="I69" s="8">
        <v>55</v>
      </c>
      <c t="n" r="J69" s="8">
        <v>130</v>
      </c>
      <c t="n" r="K69" s="8">
        <v>190</v>
      </c>
      <c t="n" r="L69" s="8">
        <v>250</v>
      </c>
    </row>
    <row r="70" spans="1:13">
      <c t="s" r="A70" s="4">
        <v>453</v>
      </c>
      <c t="n" r="H70" s="6">
        <v>2</v>
      </c>
      <c t="n" r="I70" s="6">
        <v>2</v>
      </c>
      <c t="n" r="J70" s="10">
        <v>1.5</v>
      </c>
      <c t="n" r="K70" s="10">
        <v>1.25</v>
      </c>
      <c t="n" r="L70" s="10">
        <v>0.7</v>
      </c>
    </row>
    <row r="71" spans="1:13">
      <c t="s" r="A71" s="4">
        <v>454</v>
      </c>
      <c t="n" r="H71" s="10">
        <v>2.25</v>
      </c>
    </row>
    <row r="72" spans="1:13">
      <c t="s" r="A72" s="4">
        <v>455</v>
      </c>
      <c t="n" r="L72" s="8">
        <v>100</v>
      </c>
    </row>
    <row r="73" spans="1:13">
      <c t="s" r="A73" s="4">
        <v>456</v>
      </c>
      <c t="s" r="L73" s="4">
        <v>457</v>
      </c>
    </row>
    <row r="74" spans="1:13">
      <c t="s" r="A74" s="4">
        <v>458</v>
      </c>
      <c t="n" r="L74" s="8">
        <v>150</v>
      </c>
    </row>
    <row r="75" spans="1:13">
      <c t="s" r="A75" s="4">
        <v>459</v>
      </c>
      <c t="n" r="L75" s="8">
        <v>1000</v>
      </c>
    </row>
    <row r="76" spans="1:13">
      <c t="s" r="A76" s="4">
        <v>460</v>
      </c>
      <c t="s" r="L76" s="4">
        <v>461</v>
      </c>
    </row>
    <row r="77" spans="1:13">
      <c t="s" r="A77" s="4">
        <v>462</v>
      </c>
      <c t="n" r="L77" s="8">
        <v>200</v>
      </c>
    </row>
    <row r="78" spans="1:13">
      <c t="s" r="A78" s="4">
        <v>463</v>
      </c>
      <c t="n" r="L78" s="8">
        <v>50</v>
      </c>
    </row>
    <row r="79" spans="1:13">
      <c t="s" r="A79" s="4">
        <v>464</v>
      </c>
    </row>
    <row r="80" spans="1:13">
      <c t="s" r="A80" s="3">
        <v>403</v>
      </c>
    </row>
    <row r="81" spans="1:13">
      <c t="s" r="A81" s="4">
        <v>465</v>
      </c>
      <c t="n" r="F81" s="8">
        <v>2250</v>
      </c>
    </row>
    <row r="82" spans="1:13">
      <c t="s" r="A82" s="4">
        <v>466</v>
      </c>
    </row>
    <row r="83" spans="1:13">
      <c t="s" r="A83" s="3">
        <v>403</v>
      </c>
    </row>
    <row r="84" spans="1:13">
      <c t="s" r="A84" s="4">
        <v>467</v>
      </c>
      <c t="n" r="F84" s="6">
        <v>534</v>
      </c>
    </row>
    <row r="85" spans="1:13">
      <c t="s" r="A85" s="4">
        <v>468</v>
      </c>
    </row>
    <row r="86" spans="1:13">
      <c t="s" r="A86" s="3">
        <v>403</v>
      </c>
    </row>
    <row r="87" spans="1:13">
      <c t="s" r="A87" s="4">
        <v>467</v>
      </c>
      <c t="n" r="F87" s="6">
        <v>921</v>
      </c>
    </row>
    <row r="88" spans="1:13">
      <c t="s" r="A88" s="4">
        <v>469</v>
      </c>
    </row>
    <row r="89" spans="1:13">
      <c t="s" r="A89" s="3">
        <v>403</v>
      </c>
    </row>
    <row r="90" spans="1:13">
      <c t="s" r="A90" s="4">
        <v>467</v>
      </c>
      <c t="n" r="F90" s="6">
        <v>1358</v>
      </c>
    </row>
    <row r="91" spans="1:13">
      <c t="s" r="A91" s="4">
        <v>470</v>
      </c>
    </row>
    <row r="92" spans="1:13">
      <c t="s" r="A92" s="3">
        <v>403</v>
      </c>
    </row>
    <row r="93" spans="1:13">
      <c t="s" r="A93" s="4">
        <v>441</v>
      </c>
      <c t="s" r="M93" s="4">
        <v>471</v>
      </c>
    </row>
    <row r="94" spans="1:13">
      <c t="s" r="A94" s="4">
        <v>472</v>
      </c>
    </row>
    <row r="95" spans="1:13">
      <c t="s" r="A95" s="3">
        <v>403</v>
      </c>
    </row>
    <row r="96" spans="1:13">
      <c t="s" r="A96" s="4">
        <v>441</v>
      </c>
      <c t="s" r="M96" s="4">
        <v>473</v>
      </c>
    </row>
    <row r="97" spans="1:13">
      <c t="s" r="A97" s="4">
        <v>474</v>
      </c>
    </row>
    <row r="98" spans="1:13">
      <c t="s" r="A98" s="3">
        <v>403</v>
      </c>
    </row>
    <row r="99" spans="1:13">
      <c t="s" r="A99" s="4">
        <v>475</v>
      </c>
      <c t="s" r="L99" s="4">
        <v>476</v>
      </c>
    </row>
    <row r="100" spans="1:13">
      <c t="s" r="A100" s="4">
        <v>477</v>
      </c>
      <c t="s" r="C100" s="4">
        <v>478</v>
      </c>
    </row>
    <row r="101" spans="1:13">
      <c t="s" r="A101" s="4">
        <v>479</v>
      </c>
    </row>
    <row r="102" spans="1:13">
      <c t="s" r="A102" s="3">
        <v>403</v>
      </c>
    </row>
    <row r="103" spans="1:13">
      <c t="s" r="A103" s="4">
        <v>480</v>
      </c>
      <c t="s" r="C103" s="4">
        <v>476</v>
      </c>
    </row>
    <row r="104" spans="1:13">
      <c t="s" r="A104" s="4">
        <v>481</v>
      </c>
    </row>
    <row r="105" spans="1:13">
      <c t="s" r="A105" s="3">
        <v>403</v>
      </c>
    </row>
    <row r="106" spans="1:13">
      <c t="s" r="A106" s="4">
        <v>441</v>
      </c>
      <c t="s" r="M106" s="4">
        <v>482</v>
      </c>
    </row>
    <row r="107" spans="1:13">
      <c t="s" r="A107" s="4">
        <v>483</v>
      </c>
    </row>
    <row r="108" spans="1:13">
      <c t="s" r="A108" s="3">
        <v>403</v>
      </c>
    </row>
    <row r="109" spans="1:13">
      <c t="s" r="A109" s="4">
        <v>441</v>
      </c>
      <c t="s" r="M109" s="4">
        <v>471</v>
      </c>
    </row>
    <row r="110" spans="1:13">
      <c t="s" r="A110" s="4">
        <v>484</v>
      </c>
    </row>
    <row r="111" spans="1:13">
      <c t="s" r="A111" s="3">
        <v>403</v>
      </c>
    </row>
    <row r="112" spans="1:13">
      <c t="s" r="A112" s="4">
        <v>437</v>
      </c>
      <c t="s" r="M112" s="4">
        <v>485</v>
      </c>
    </row>
    <row r="113" spans="1:13">
      <c t="s" r="A113" s="4">
        <v>486</v>
      </c>
    </row>
    <row r="114" spans="1:13">
      <c t="s" r="A114" s="3">
        <v>403</v>
      </c>
    </row>
    <row r="115" spans="1:13">
      <c t="s" r="A115" s="4">
        <v>487</v>
      </c>
      <c t="n" r="B115" s="8">
        <v>25</v>
      </c>
    </row>
    <row r="116" spans="1:13">
      <c t="s" r="A116" s="4">
        <v>488</v>
      </c>
    </row>
    <row r="117" spans="1:13">
      <c t="s" r="A117" s="3">
        <v>451</v>
      </c>
    </row>
    <row r="118" spans="1:13">
      <c t="s" r="A118" s="4">
        <v>489</v>
      </c>
      <c t="s" r="L118" s="4">
        <v>410</v>
      </c>
    </row>
    <row r="119" spans="1:13">
      <c t="s" r="A119" s="4">
        <v>490</v>
      </c>
    </row>
    <row r="120" spans="1:13">
      <c t="s" r="A120" s="3">
        <v>403</v>
      </c>
    </row>
    <row r="121" spans="1:13">
      <c t="s" r="A121" s="4">
        <v>305</v>
      </c>
      <c t="n" r="F121" s="6">
        <v>1000</v>
      </c>
      <c t="n" r="M121" s="8">
        <v>1000</v>
      </c>
    </row>
    <row r="122" spans="1:13">
      <c t="s" r="A122" s="4">
        <v>491</v>
      </c>
    </row>
    <row r="123" spans="1:13">
      <c t="s" r="A123" s="3">
        <v>403</v>
      </c>
    </row>
    <row r="124" spans="1:13">
      <c t="s" r="A124" s="4">
        <v>492</v>
      </c>
      <c t="s" r="M124" s="4">
        <v>447</v>
      </c>
    </row>
    <row r="125" spans="1:13">
      <c t="s" r="A125" s="4">
        <v>493</v>
      </c>
    </row>
    <row r="126" spans="1:13">
      <c t="s" r="A126" s="3">
        <v>403</v>
      </c>
    </row>
    <row r="127" spans="1:13">
      <c t="s" r="A127" s="4">
        <v>494</v>
      </c>
      <c t="n" r="C127" s="8">
        <v>1600</v>
      </c>
    </row>
    <row r="128" spans="1:13">
      <c t="s" r="A128" s="4">
        <v>495</v>
      </c>
    </row>
    <row r="129" spans="1:13">
      <c t="s" r="A129" s="3">
        <v>403</v>
      </c>
    </row>
    <row r="130" spans="1:13">
      <c t="s" r="A130" s="4">
        <v>305</v>
      </c>
      <c t="n" r="F130" s="8">
        <v>739</v>
      </c>
      <c t="n" r="M130" s="8">
        <v>36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t="s" r="A1" s="1">
        <v>496</v>
      </c>
      <c t="s" r="B1" s="2">
        <v>1</v>
      </c>
    </row>
    <row r="2" spans="1:3">
      <c t="s" r="B2" s="2">
        <v>2</v>
      </c>
      <c t="s" r="C2" s="2">
        <v>30</v>
      </c>
    </row>
    <row r="3" spans="1:3">
      <c t="s" r="A3" s="3">
        <v>497</v>
      </c>
    </row>
    <row r="4" spans="1:3">
      <c t="n" r="A4" s="6">
        <v>2016</v>
      </c>
      <c t="n" r="B4" s="8">
        <v>100</v>
      </c>
    </row>
    <row r="5" spans="1:3">
      <c t="n" r="A5" s="6">
        <v>2017</v>
      </c>
      <c t="n" r="B5" s="6">
        <v>100</v>
      </c>
    </row>
    <row r="6" spans="1:3">
      <c t="n" r="A6" s="6">
        <v>2018</v>
      </c>
      <c t="n" r="B6" s="6">
        <v>100</v>
      </c>
    </row>
    <row r="7" spans="1:3">
      <c t="n" r="A7" s="6">
        <v>2019</v>
      </c>
      <c t="n" r="B7" s="6">
        <v>1439</v>
      </c>
    </row>
    <row r="8" spans="1:3">
      <c t="n" r="A8" s="6">
        <v>2020</v>
      </c>
      <c t="n" r="B8" s="6">
        <v>433</v>
      </c>
    </row>
    <row r="9" spans="1:3">
      <c t="s" r="A9" s="4">
        <v>498</v>
      </c>
      <c t="n" r="B9" s="6">
        <v>3971</v>
      </c>
    </row>
    <row r="10" spans="1:3">
      <c t="s" r="A10" s="4">
        <v>499</v>
      </c>
      <c t="n" r="B10" s="6">
        <v>6143</v>
      </c>
      <c t="n" r="C10" s="8">
        <v>6360</v>
      </c>
    </row>
    <row r="11" spans="1:3">
      <c t="s" r="A11" s="3">
        <v>500</v>
      </c>
    </row>
    <row r="12" spans="1:3">
      <c t="s" r="A12" s="4">
        <v>501</v>
      </c>
      <c t="n" r="B12" s="6">
        <v>3600</v>
      </c>
      <c t="n" r="C12" s="6">
        <v>5600</v>
      </c>
    </row>
    <row r="13" spans="1:3">
      <c t="s" r="A13" s="4">
        <v>502</v>
      </c>
      <c t="n" r="B13" s="6">
        <v>6100</v>
      </c>
      <c t="n" r="C13" s="6">
        <v>6400</v>
      </c>
    </row>
    <row r="14" spans="1:3">
      <c t="s" r="A14" s="4">
        <v>503</v>
      </c>
      <c t="n" r="B14" s="6">
        <v>70</v>
      </c>
      <c t="n" r="C14" s="8">
        <v>25</v>
      </c>
    </row>
    <row r="15" spans="1:3">
      <c t="s" r="A15" s="4">
        <v>504</v>
      </c>
    </row>
    <row r="16" spans="1:3">
      <c t="s" r="A16" s="3">
        <v>500</v>
      </c>
    </row>
    <row r="17" spans="1:3">
      <c t="s" r="A17" s="4">
        <v>503</v>
      </c>
      <c t="n" r="B17" s="8">
        <v>49</v>
      </c>
    </row>
    <row r="18" spans="1:3">
      <c t="s" r="A18" s="4">
        <v>505</v>
      </c>
    </row>
    <row r="19" spans="1:3">
      <c t="s" r="A19" s="3">
        <v>506</v>
      </c>
    </row>
    <row r="20" spans="1:3">
      <c t="s" r="A20" s="4">
        <v>507</v>
      </c>
      <c t="s" r="B20" s="4">
        <v>508</v>
      </c>
    </row>
    <row r="21" spans="1:3">
      <c t="s" r="A21" s="4">
        <v>509</v>
      </c>
      <c t="n" r="B21" s="7">
        <v>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t="s" r="A1" s="1">
        <v>510</v>
      </c>
      <c t="s" r="B1" s="2">
        <v>1</v>
      </c>
    </row>
    <row r="2" spans="1:4">
      <c t="s" r="B2" s="2">
        <v>2</v>
      </c>
      <c t="s" r="C2" s="2">
        <v>30</v>
      </c>
      <c t="s" r="D2" s="2">
        <v>71</v>
      </c>
    </row>
    <row r="3" spans="1:4">
      <c t="s" r="A3" s="3">
        <v>511</v>
      </c>
    </row>
    <row r="4" spans="1:4">
      <c t="n" r="A4" s="6">
        <v>2016</v>
      </c>
      <c t="n" r="B4" s="8">
        <v>13</v>
      </c>
    </row>
    <row r="5" spans="1:4">
      <c t="n" r="A5" s="6">
        <v>2017</v>
      </c>
      <c t="n" r="B5" s="6">
        <v>16</v>
      </c>
    </row>
    <row r="6" spans="1:4">
      <c t="n" r="A6" s="6">
        <v>2018</v>
      </c>
      <c t="n" r="B6" s="6">
        <v>15</v>
      </c>
    </row>
    <row r="7" spans="1:4">
      <c t="n" r="A7" s="6">
        <v>2019</v>
      </c>
      <c t="n" r="B7" s="6">
        <v>14</v>
      </c>
    </row>
    <row r="8" spans="1:4">
      <c t="n" r="A8" s="6">
        <v>2020</v>
      </c>
      <c t="n" r="B8" s="6">
        <v>9</v>
      </c>
    </row>
    <row r="9" spans="1:4">
      <c t="s" r="A9" s="4">
        <v>498</v>
      </c>
      <c t="n" r="B9" s="6">
        <v>58</v>
      </c>
    </row>
    <row r="10" spans="1:4">
      <c t="s" r="A10" s="4">
        <v>512</v>
      </c>
      <c t="n" r="B10" s="6">
        <v>125</v>
      </c>
    </row>
    <row r="11" spans="1:4">
      <c t="s" r="A11" s="4">
        <v>513</v>
      </c>
      <c t="n" r="B11" s="8">
        <v>11</v>
      </c>
      <c t="n" r="C11" s="8">
        <v>10</v>
      </c>
      <c t="n" r="D11" s="8">
        <v>1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t="s" r="A1" s="1">
        <v>514</v>
      </c>
      <c t="s" r="B1" s="2">
        <v>396</v>
      </c>
    </row>
    <row r="2" spans="1:2">
      <c t="s" r="A2" s="4">
        <v>515</v>
      </c>
    </row>
    <row r="3" spans="1:2">
      <c t="s" r="A3" s="3">
        <v>516</v>
      </c>
    </row>
    <row r="4" spans="1:2">
      <c t="s" r="A4" s="4">
        <v>517</v>
      </c>
      <c t="n" r="B4" s="8">
        <v>346</v>
      </c>
    </row>
    <row r="5" spans="1:2">
      <c t="s" r="A5" s="4">
        <v>518</v>
      </c>
      <c t="n" r="B5" s="6">
        <v>67</v>
      </c>
    </row>
    <row r="6" spans="1:2">
      <c t="s" r="A6" s="4">
        <v>519</v>
      </c>
      <c t="n" r="B6" s="6">
        <v>51</v>
      </c>
    </row>
    <row r="7" spans="1:2">
      <c t="s" r="A7" s="4">
        <v>520</v>
      </c>
      <c t="n" r="B7" s="6">
        <v>184</v>
      </c>
    </row>
    <row r="8" spans="1:2">
      <c t="s" r="A8" s="4">
        <v>521</v>
      </c>
      <c t="n" r="B8" s="6">
        <v>27</v>
      </c>
    </row>
    <row r="9" spans="1:2">
      <c t="s" r="A9" s="4">
        <v>522</v>
      </c>
      <c t="n" r="B9" s="6">
        <v>7</v>
      </c>
    </row>
    <row r="10" spans="1:2">
      <c t="s" r="A10" s="4">
        <v>523</v>
      </c>
    </row>
    <row r="11" spans="1:2">
      <c t="s" r="A11" s="3">
        <v>516</v>
      </c>
    </row>
    <row r="12" spans="1:2">
      <c t="s" r="A12" s="4">
        <v>524</v>
      </c>
      <c t="n" r="B12" s="6">
        <v>7</v>
      </c>
    </row>
    <row r="13" spans="1:2">
      <c t="s" r="A13" s="4">
        <v>525</v>
      </c>
      <c t="n" r="B13" s="8">
        <v>18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09"/>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49"/>
    <col customWidth="1" max="5" min="5" width="18"/>
    <col customWidth="1" max="6" min="6" width="18"/>
  </cols>
  <sheetData>
    <row r="1" spans="1:6">
      <c t="s" r="A1" s="1">
        <v>526</v>
      </c>
      <c t="s" r="B1" s="2">
        <v>527</v>
      </c>
      <c t="s" r="C1" s="2">
        <v>314</v>
      </c>
      <c t="s" r="D1" s="2">
        <v>1</v>
      </c>
    </row>
    <row r="2" spans="1:6">
      <c t="s" r="B2" s="2">
        <v>528</v>
      </c>
      <c t="s" r="C2" s="2">
        <v>529</v>
      </c>
      <c t="s" r="D2" s="2">
        <v>530</v>
      </c>
      <c t="s" r="E2" s="2">
        <v>531</v>
      </c>
      <c t="s" r="F2" s="2">
        <v>532</v>
      </c>
    </row>
    <row r="3" spans="1:6">
      <c t="s" r="A3" s="3">
        <v>533</v>
      </c>
    </row>
    <row r="4" spans="1:6">
      <c t="s" r="A4" s="4">
        <v>534</v>
      </c>
      <c t="n" r="D4" s="8">
        <v>52</v>
      </c>
    </row>
    <row r="5" spans="1:6">
      <c t="s" r="A5" s="4">
        <v>535</v>
      </c>
    </row>
    <row r="6" spans="1:6">
      <c t="s" r="A6" s="3">
        <v>533</v>
      </c>
    </row>
    <row r="7" spans="1:6">
      <c t="s" r="A7" s="4">
        <v>536</v>
      </c>
      <c t="n" r="D7" s="10">
        <v>3.01</v>
      </c>
    </row>
    <row r="8" spans="1:6">
      <c t="s" r="A8" s="4">
        <v>537</v>
      </c>
      <c t="n" r="D8" s="6">
        <v>40</v>
      </c>
    </row>
    <row r="9" spans="1:6">
      <c t="s" r="A9" s="4">
        <v>538</v>
      </c>
    </row>
    <row r="10" spans="1:6">
      <c t="s" r="A10" s="3">
        <v>533</v>
      </c>
    </row>
    <row r="11" spans="1:6">
      <c t="s" r="A11" s="4">
        <v>539</v>
      </c>
      <c t="n" r="D11" s="10">
        <v>2.8</v>
      </c>
    </row>
    <row r="12" spans="1:6">
      <c t="s" r="A12" s="4">
        <v>540</v>
      </c>
      <c t="n" r="D12" s="10">
        <v>3.17</v>
      </c>
    </row>
    <row r="13" spans="1:6">
      <c t="s" r="A13" s="4">
        <v>537</v>
      </c>
      <c t="n" r="D13" s="6">
        <v>20</v>
      </c>
    </row>
    <row r="14" spans="1:6">
      <c t="s" r="A14" s="4">
        <v>541</v>
      </c>
    </row>
    <row r="15" spans="1:6">
      <c t="s" r="A15" s="3">
        <v>533</v>
      </c>
    </row>
    <row r="16" spans="1:6">
      <c t="s" r="A16" s="4">
        <v>542</v>
      </c>
      <c t="n" r="D16" s="6">
        <v>100000</v>
      </c>
    </row>
    <row r="17" spans="1:6">
      <c t="s" r="A17" s="4">
        <v>543</v>
      </c>
      <c t="n" r="D17" s="6">
        <v>50</v>
      </c>
    </row>
    <row r="18" spans="1:6">
      <c t="s" r="A18" s="4">
        <v>544</v>
      </c>
    </row>
    <row r="19" spans="1:6">
      <c t="s" r="A19" s="3">
        <v>533</v>
      </c>
    </row>
    <row r="20" spans="1:6">
      <c t="s" r="A20" s="4">
        <v>545</v>
      </c>
      <c t="n" r="D20" s="6">
        <v>30000</v>
      </c>
    </row>
    <row r="21" spans="1:6">
      <c t="s" r="A21" s="4">
        <v>543</v>
      </c>
      <c t="n" r="D21" s="6">
        <v>75</v>
      </c>
    </row>
    <row r="22" spans="1:6">
      <c t="s" r="A22" s="4">
        <v>546</v>
      </c>
    </row>
    <row r="23" spans="1:6">
      <c t="s" r="A23" s="3">
        <v>533</v>
      </c>
    </row>
    <row r="24" spans="1:6">
      <c t="s" r="A24" s="4">
        <v>547</v>
      </c>
      <c t="n" r="C24" s="10">
        <v>4.3</v>
      </c>
    </row>
    <row r="25" spans="1:6">
      <c t="s" r="A25" s="4">
        <v>548</v>
      </c>
      <c t="n" r="C25" s="6">
        <v>50</v>
      </c>
    </row>
    <row r="26" spans="1:6">
      <c t="s" r="A26" s="4">
        <v>549</v>
      </c>
    </row>
    <row r="27" spans="1:6">
      <c t="s" r="A27" s="3">
        <v>533</v>
      </c>
    </row>
    <row r="28" spans="1:6">
      <c t="s" r="A28" s="4">
        <v>550</v>
      </c>
      <c t="n" r="D28" s="6">
        <v>0</v>
      </c>
      <c t="n" r="E28" s="6">
        <v>0</v>
      </c>
      <c t="n" r="F28" s="6">
        <v>0</v>
      </c>
    </row>
    <row r="29" spans="1:6">
      <c t="s" r="A29" s="4">
        <v>551</v>
      </c>
    </row>
    <row r="30" spans="1:6">
      <c t="s" r="A30" s="3">
        <v>533</v>
      </c>
    </row>
    <row r="31" spans="1:6">
      <c t="s" r="A31" s="4">
        <v>552</v>
      </c>
      <c t="n" r="D31" s="6">
        <v>40000</v>
      </c>
    </row>
    <row r="32" spans="1:6">
      <c t="s" r="A32" s="4">
        <v>553</v>
      </c>
      <c t="n" r="D32" s="10">
        <v>61.25</v>
      </c>
    </row>
    <row r="33" spans="1:6">
      <c t="s" r="A33" s="4">
        <v>554</v>
      </c>
      <c t="n" r="D33" s="10">
        <v>73.88</v>
      </c>
    </row>
    <row r="34" spans="1:6">
      <c t="s" r="A34" s="4">
        <v>555</v>
      </c>
    </row>
    <row r="35" spans="1:6">
      <c t="s" r="A35" s="3">
        <v>533</v>
      </c>
    </row>
    <row r="36" spans="1:6">
      <c t="s" r="A36" s="4">
        <v>552</v>
      </c>
      <c t="n" r="D36" s="6">
        <v>35500</v>
      </c>
    </row>
    <row r="37" spans="1:6">
      <c t="s" r="A37" s="4">
        <v>554</v>
      </c>
      <c t="n" r="D37" s="10">
        <v>66.15000000000001</v>
      </c>
    </row>
    <row r="38" spans="1:6">
      <c t="s" r="A38" s="4">
        <v>556</v>
      </c>
    </row>
    <row r="39" spans="1:6">
      <c t="s" r="A39" s="3">
        <v>533</v>
      </c>
    </row>
    <row r="40" spans="1:6">
      <c t="s" r="A40" s="4">
        <v>552</v>
      </c>
      <c t="n" r="B40" s="6">
        <v>35500</v>
      </c>
    </row>
    <row r="41" spans="1:6">
      <c t="s" r="A41" s="4">
        <v>554</v>
      </c>
      <c t="n" r="B41" s="10">
        <v>66.15000000000001</v>
      </c>
    </row>
    <row r="42" spans="1:6">
      <c t="s" r="A42" s="4">
        <v>557</v>
      </c>
    </row>
    <row r="43" spans="1:6">
      <c t="s" r="A43" s="3">
        <v>533</v>
      </c>
    </row>
    <row r="44" spans="1:6">
      <c t="s" r="A44" s="4">
        <v>552</v>
      </c>
      <c t="n" r="B44" s="6">
        <v>35500</v>
      </c>
    </row>
    <row r="45" spans="1:6">
      <c t="s" r="A45" s="4">
        <v>554</v>
      </c>
      <c t="n" r="B45" s="10">
        <v>66.15000000000001</v>
      </c>
    </row>
    <row r="46" spans="1:6">
      <c t="s" r="A46" s="4">
        <v>558</v>
      </c>
    </row>
    <row r="47" spans="1:6">
      <c t="s" r="A47" s="3">
        <v>533</v>
      </c>
    </row>
    <row r="48" spans="1:6">
      <c t="s" r="A48" s="4">
        <v>552</v>
      </c>
      <c t="n" r="D48" s="6">
        <v>3000</v>
      </c>
    </row>
    <row r="49" spans="1:6">
      <c t="s" r="A49" s="4">
        <v>554</v>
      </c>
      <c t="n" r="D49" s="10">
        <v>74.42</v>
      </c>
    </row>
    <row r="50" spans="1:6">
      <c t="s" r="A50" s="4">
        <v>559</v>
      </c>
    </row>
    <row r="51" spans="1:6">
      <c t="s" r="A51" s="3">
        <v>533</v>
      </c>
    </row>
    <row r="52" spans="1:6">
      <c t="s" r="A52" s="4">
        <v>552</v>
      </c>
      <c t="n" r="B52" s="6">
        <v>3000</v>
      </c>
    </row>
    <row r="53" spans="1:6">
      <c t="s" r="A53" s="4">
        <v>554</v>
      </c>
      <c t="n" r="B53" s="10">
        <v>74.42</v>
      </c>
    </row>
    <row r="54" spans="1:6">
      <c t="s" r="A54" s="4">
        <v>560</v>
      </c>
    </row>
    <row r="55" spans="1:6">
      <c t="s" r="A55" s="3">
        <v>533</v>
      </c>
    </row>
    <row r="56" spans="1:6">
      <c t="s" r="A56" s="4">
        <v>552</v>
      </c>
      <c t="n" r="B56" s="6">
        <v>3000</v>
      </c>
    </row>
    <row r="57" spans="1:6">
      <c t="s" r="A57" s="4">
        <v>554</v>
      </c>
      <c t="n" r="B57" s="10">
        <v>74.42</v>
      </c>
    </row>
    <row r="58" spans="1:6">
      <c t="s" r="A58" s="4">
        <v>561</v>
      </c>
    </row>
    <row r="59" spans="1:6">
      <c t="s" r="A59" s="3">
        <v>533</v>
      </c>
    </row>
    <row r="60" spans="1:6">
      <c t="s" r="A60" s="4">
        <v>552</v>
      </c>
      <c t="n" r="B60" s="6">
        <v>30000</v>
      </c>
    </row>
    <row r="61" spans="1:6">
      <c t="s" r="A61" s="4">
        <v>554</v>
      </c>
      <c t="n" r="B61" s="10">
        <v>55.68</v>
      </c>
    </row>
    <row r="62" spans="1:6">
      <c t="s" r="A62" s="4">
        <v>562</v>
      </c>
    </row>
    <row r="63" spans="1:6">
      <c t="s" r="A63" s="3">
        <v>533</v>
      </c>
    </row>
    <row r="64" spans="1:6">
      <c t="s" r="A64" s="4">
        <v>552</v>
      </c>
      <c t="n" r="B64" s="6">
        <v>23300</v>
      </c>
    </row>
    <row r="65" spans="1:6">
      <c t="s" r="A65" s="4">
        <v>554</v>
      </c>
      <c t="n" r="B65" s="10">
        <v>57.99</v>
      </c>
    </row>
    <row r="66" spans="1:6">
      <c t="s" r="A66" s="4">
        <v>563</v>
      </c>
    </row>
    <row r="67" spans="1:6">
      <c t="s" r="A67" s="3">
        <v>533</v>
      </c>
    </row>
    <row r="68" spans="1:6">
      <c t="s" r="A68" s="4">
        <v>552</v>
      </c>
      <c t="n" r="D68" s="6">
        <v>30500</v>
      </c>
    </row>
    <row r="69" spans="1:6">
      <c t="s" r="A69" s="4">
        <v>553</v>
      </c>
      <c t="n" r="D69" s="10">
        <v>52.38</v>
      </c>
    </row>
    <row r="70" spans="1:6">
      <c t="s" r="A70" s="4">
        <v>564</v>
      </c>
    </row>
    <row r="71" spans="1:6">
      <c t="s" r="A71" s="3">
        <v>533</v>
      </c>
    </row>
    <row r="72" spans="1:6">
      <c t="s" r="A72" s="4">
        <v>552</v>
      </c>
      <c t="n" r="B72" s="6">
        <v>33800</v>
      </c>
    </row>
    <row r="73" spans="1:6">
      <c t="s" r="A73" s="4">
        <v>553</v>
      </c>
      <c t="n" r="B73" s="10">
        <v>51.75</v>
      </c>
    </row>
    <row r="74" spans="1:6">
      <c t="s" r="A74" s="4">
        <v>565</v>
      </c>
    </row>
    <row r="75" spans="1:6">
      <c t="s" r="A75" s="3">
        <v>533</v>
      </c>
    </row>
    <row r="76" spans="1:6">
      <c t="s" r="A76" s="4">
        <v>552</v>
      </c>
      <c t="n" r="B76" s="6">
        <v>55500</v>
      </c>
    </row>
    <row r="77" spans="1:6">
      <c t="s" r="A77" s="4">
        <v>553</v>
      </c>
      <c t="n" r="B77" s="10">
        <v>50.14</v>
      </c>
    </row>
    <row r="78" spans="1:6">
      <c t="s" r="A78" s="4">
        <v>566</v>
      </c>
    </row>
    <row r="79" spans="1:6">
      <c t="s" r="A79" s="3">
        <v>533</v>
      </c>
    </row>
    <row r="80" spans="1:6">
      <c t="s" r="A80" s="4">
        <v>552</v>
      </c>
      <c t="n" r="D80" s="6">
        <v>3000</v>
      </c>
    </row>
    <row r="81" spans="1:6">
      <c t="s" r="A81" s="4">
        <v>553</v>
      </c>
      <c t="n" r="D81" s="6">
        <v>50</v>
      </c>
    </row>
    <row r="82" spans="1:6">
      <c t="s" r="A82" s="4">
        <v>567</v>
      </c>
    </row>
    <row r="83" spans="1:6">
      <c t="s" r="A83" s="3">
        <v>533</v>
      </c>
    </row>
    <row r="84" spans="1:6">
      <c t="s" r="A84" s="4">
        <v>552</v>
      </c>
      <c t="n" r="B84" s="6">
        <v>28000</v>
      </c>
    </row>
    <row r="85" spans="1:6">
      <c t="s" r="A85" s="4">
        <v>553</v>
      </c>
      <c t="n" r="B85" s="10">
        <v>50.65</v>
      </c>
    </row>
    <row r="86" spans="1:6">
      <c t="s" r="A86" s="4">
        <v>568</v>
      </c>
    </row>
    <row r="87" spans="1:6">
      <c t="s" r="A87" s="3">
        <v>533</v>
      </c>
    </row>
    <row r="88" spans="1:6">
      <c t="s" r="A88" s="4">
        <v>552</v>
      </c>
      <c t="n" r="B88" s="6">
        <v>3000</v>
      </c>
    </row>
    <row r="89" spans="1:6">
      <c t="s" r="A89" s="4">
        <v>553</v>
      </c>
      <c t="n" r="B89" s="6">
        <v>50</v>
      </c>
    </row>
    <row r="90" spans="1:6">
      <c t="s" r="A90" s="4">
        <v>569</v>
      </c>
    </row>
    <row r="91" spans="1:6">
      <c t="s" r="A91" s="3">
        <v>533</v>
      </c>
    </row>
    <row r="92" spans="1:6">
      <c t="s" r="A92" s="4">
        <v>552</v>
      </c>
      <c t="n" r="D92" s="6">
        <v>1000</v>
      </c>
    </row>
    <row r="93" spans="1:6">
      <c t="s" r="A93" s="4">
        <v>543</v>
      </c>
      <c t="n" r="D93" s="10">
        <v>61.25</v>
      </c>
    </row>
    <row r="94" spans="1:6">
      <c t="s" r="A94" s="4">
        <v>570</v>
      </c>
    </row>
    <row r="95" spans="1:6">
      <c t="s" r="A95" s="3">
        <v>533</v>
      </c>
    </row>
    <row r="96" spans="1:6">
      <c t="s" r="A96" s="4">
        <v>552</v>
      </c>
      <c t="n" r="B96" s="6">
        <v>1000</v>
      </c>
    </row>
    <row r="97" spans="1:6">
      <c t="s" r="A97" s="4">
        <v>571</v>
      </c>
      <c t="n" r="B97" s="10">
        <v>61.25</v>
      </c>
    </row>
    <row r="98" spans="1:6">
      <c t="s" r="A98" s="4">
        <v>572</v>
      </c>
    </row>
    <row r="99" spans="1:6">
      <c t="s" r="A99" s="3">
        <v>533</v>
      </c>
    </row>
    <row r="100" spans="1:6">
      <c t="s" r="A100" s="4">
        <v>552</v>
      </c>
      <c t="n" r="B100" s="6">
        <v>1000</v>
      </c>
    </row>
    <row r="101" spans="1:6">
      <c t="s" r="A101" s="4">
        <v>571</v>
      </c>
      <c t="n" r="B101" s="10">
        <v>61.25</v>
      </c>
    </row>
    <row r="102" spans="1:6">
      <c t="s" r="A102" s="4">
        <v>573</v>
      </c>
    </row>
    <row r="103" spans="1:6">
      <c t="s" r="A103" s="3">
        <v>533</v>
      </c>
    </row>
    <row r="104" spans="1:6">
      <c t="s" r="A104" s="4">
        <v>552</v>
      </c>
      <c t="n" r="D104" s="6">
        <v>70000</v>
      </c>
    </row>
    <row r="105" spans="1:6">
      <c t="s" r="A105" s="4">
        <v>553</v>
      </c>
      <c t="n" r="D105" s="10">
        <v>52.14</v>
      </c>
    </row>
    <row r="106" spans="1:6">
      <c t="s" r="A106" s="4">
        <v>574</v>
      </c>
    </row>
    <row r="107" spans="1:6">
      <c t="s" r="A107" s="3">
        <v>533</v>
      </c>
    </row>
    <row r="108" spans="1:6">
      <c t="s" r="A108" s="4">
        <v>552</v>
      </c>
      <c t="n" r="D108" s="6">
        <v>30000</v>
      </c>
    </row>
    <row r="109" spans="1:6">
      <c t="s" r="A109" s="4">
        <v>554</v>
      </c>
      <c t="n" r="D109" s="10">
        <v>72.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575</v>
      </c>
      <c t="s" r="B1" s="2">
        <v>2</v>
      </c>
      <c t="s" r="C1" s="2">
        <v>30</v>
      </c>
    </row>
    <row r="2" spans="1:3">
      <c t="s" r="A2" s="3">
        <v>250</v>
      </c>
    </row>
    <row r="3" spans="1:3">
      <c t="s" r="A3" s="4">
        <v>576</v>
      </c>
      <c t="n" r="B3" s="8">
        <v>87</v>
      </c>
      <c t="n" r="C3" s="8">
        <v>24</v>
      </c>
    </row>
    <row r="4" spans="1:3">
      <c t="s" r="A4" s="4">
        <v>577</v>
      </c>
      <c t="n" r="B4" s="6">
        <v>-1</v>
      </c>
    </row>
    <row r="5" spans="1:3">
      <c t="s" r="A5" s="4">
        <v>578</v>
      </c>
    </row>
    <row r="6" spans="1:3">
      <c t="s" r="A6" s="3">
        <v>250</v>
      </c>
    </row>
    <row r="7" spans="1:3">
      <c t="s" r="A7" s="4">
        <v>579</v>
      </c>
      <c t="n" r="B7" s="6">
        <v>87</v>
      </c>
    </row>
    <row r="8" spans="1:3">
      <c t="s" r="A8" s="4">
        <v>580</v>
      </c>
    </row>
    <row r="9" spans="1:3">
      <c t="s" r="A9" s="3">
        <v>250</v>
      </c>
    </row>
    <row r="10" spans="1:3">
      <c t="s" r="A10" s="4">
        <v>581</v>
      </c>
      <c t="n" r="B10" s="8">
        <v>-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s>
  <sheetData>
    <row r="1" spans="1:6">
      <c t="s" r="A1" s="1">
        <v>96</v>
      </c>
      <c t="s" r="C1" s="2">
        <v>1</v>
      </c>
    </row>
    <row r="2" spans="1:6">
      <c t="s" r="C2" s="2">
        <v>2</v>
      </c>
      <c t="s" r="D2" s="2">
        <v>30</v>
      </c>
      <c t="s" r="F2" s="2">
        <v>71</v>
      </c>
    </row>
    <row r="3" spans="1:6">
      <c t="s" r="A3" s="3">
        <v>97</v>
      </c>
    </row>
    <row r="4" spans="1:6">
      <c t="s" r="A4" s="4">
        <v>98</v>
      </c>
      <c t="n" r="C4" s="8">
        <v>-3554</v>
      </c>
      <c t="n" r="D4" s="8">
        <v>-1434</v>
      </c>
      <c t="s" r="E4" s="4">
        <v>90</v>
      </c>
      <c t="n" r="F4" s="8">
        <v>869</v>
      </c>
    </row>
    <row r="5" spans="1:6">
      <c t="s" r="A5" s="3">
        <v>99</v>
      </c>
    </row>
    <row r="6" spans="1:6">
      <c t="s" r="A6" s="4">
        <v>100</v>
      </c>
      <c t="s" r="B6" s="4">
        <v>101</v>
      </c>
      <c t="n" r="D6" s="6">
        <v>-2</v>
      </c>
      <c t="n" r="F6" s="6">
        <v>-2</v>
      </c>
    </row>
    <row r="7" spans="1:6">
      <c t="s" r="A7" s="4">
        <v>102</v>
      </c>
      <c t="s" r="B7" s="4">
        <v>103</v>
      </c>
      <c t="n" r="C7" s="6">
        <v>-2</v>
      </c>
      <c t="n" r="D7" s="6">
        <v>-1</v>
      </c>
      <c t="n" r="F7" s="6">
        <v>27</v>
      </c>
    </row>
    <row r="8" spans="1:6">
      <c t="s" r="A8" s="4">
        <v>104</v>
      </c>
      <c t="s" r="B8" s="4">
        <v>105</v>
      </c>
      <c t="n" r="D8" s="6">
        <v>3</v>
      </c>
      <c t="n" r="F8" s="6">
        <v>-2</v>
      </c>
    </row>
    <row r="9" spans="1:6">
      <c t="s" r="A9" s="4">
        <v>106</v>
      </c>
      <c t="s" r="B9" s="4">
        <v>107</v>
      </c>
      <c t="n" r="C9" s="6">
        <v>11</v>
      </c>
    </row>
    <row r="10" spans="1:6">
      <c t="s" r="A10" s="4">
        <v>108</v>
      </c>
      <c t="n" r="C10" s="6">
        <v>9</v>
      </c>
      <c t="n" r="F10" s="6">
        <v>23</v>
      </c>
    </row>
    <row r="11" spans="1:6">
      <c t="s" r="A11" s="4">
        <v>109</v>
      </c>
      <c t="n" r="C11" s="8">
        <v>-3545</v>
      </c>
      <c t="n" r="D11" s="8">
        <v>-1434</v>
      </c>
      <c t="n" r="F11" s="8">
        <v>892</v>
      </c>
    </row>
    <row r="12" spans="1:6">
      <c t="n" r="A12"/>
    </row>
    <row r="13" spans="1:6">
      <c t="s" r="A13" s="4">
        <v>90</v>
      </c>
      <c t="s" r="B13" s="4">
        <v>95</v>
      </c>
    </row>
    <row r="14" spans="1:6">
      <c t="s" r="A14" s="4">
        <v>101</v>
      </c>
      <c t="s" r="B14" s="4">
        <v>110</v>
      </c>
    </row>
    <row r="15" spans="1:6">
      <c t="s" r="A15" s="4">
        <v>103</v>
      </c>
      <c t="s" r="B15" s="4">
        <v>111</v>
      </c>
    </row>
    <row r="16" spans="1:6">
      <c t="s" r="A16" s="4">
        <v>105</v>
      </c>
      <c t="s" r="B16" s="4">
        <v>112</v>
      </c>
    </row>
    <row r="17" spans="1:6">
      <c t="s" r="A17" s="4">
        <v>107</v>
      </c>
      <c t="s" r="B17" s="4">
        <v>113</v>
      </c>
    </row>
  </sheetData>
  <mergeCells count="9">
    <mergeCell ref="A1:B2"/>
    <mergeCell ref="C1:F1"/>
    <mergeCell ref="D2:E2"/>
    <mergeCell ref="A12:E12"/>
    <mergeCell ref="B13:E13"/>
    <mergeCell ref="B14:E14"/>
    <mergeCell ref="B15:E15"/>
    <mergeCell ref="B16:E16"/>
    <mergeCell ref="B17:E1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6"/>
    <col customWidth="1" max="5" min="5" width="14"/>
  </cols>
  <sheetData>
    <row r="1" spans="1:5">
      <c t="s" r="A1" s="1">
        <v>582</v>
      </c>
      <c t="s" r="B1" s="2">
        <v>314</v>
      </c>
      <c t="s" r="D1" s="2">
        <v>1</v>
      </c>
    </row>
    <row r="2" spans="1:5">
      <c t="s" r="B2" s="2">
        <v>2</v>
      </c>
      <c t="s" r="C2" s="2">
        <v>30</v>
      </c>
      <c t="s" r="D2" s="2">
        <v>2</v>
      </c>
      <c t="s" r="E2" s="2">
        <v>30</v>
      </c>
    </row>
    <row r="3" spans="1:5">
      <c t="s" r="A3" s="3">
        <v>372</v>
      </c>
    </row>
    <row r="4" spans="1:5">
      <c t="s" r="A4" s="4">
        <v>583</v>
      </c>
      <c t="n" r="D4" s="8">
        <v>4852</v>
      </c>
      <c t="n" r="E4" s="8">
        <v>3402</v>
      </c>
    </row>
    <row r="5" spans="1:5">
      <c t="s" r="A5" s="4">
        <v>371</v>
      </c>
    </row>
    <row r="6" spans="1:5">
      <c t="s" r="A6" s="3">
        <v>372</v>
      </c>
    </row>
    <row r="7" spans="1:5">
      <c t="s" r="A7" s="4">
        <v>583</v>
      </c>
      <c t="n" r="B7" s="8">
        <v>4900</v>
      </c>
      <c t="n" r="C7" s="8">
        <v>3400</v>
      </c>
    </row>
    <row r="8" spans="1:5">
      <c t="s" r="A8" s="4">
        <v>584</v>
      </c>
    </row>
    <row r="9" spans="1:5">
      <c t="s" r="A9" s="3">
        <v>372</v>
      </c>
    </row>
    <row r="10" spans="1:5">
      <c t="s" r="A10" s="4">
        <v>583</v>
      </c>
      <c t="n" r="C10" s="6">
        <v>2700</v>
      </c>
    </row>
    <row r="11" spans="1:5">
      <c t="s" r="A11" s="4">
        <v>374</v>
      </c>
    </row>
    <row r="12" spans="1:5">
      <c t="s" r="A12" s="3">
        <v>372</v>
      </c>
    </row>
    <row r="13" spans="1:5">
      <c t="s" r="A13" s="4">
        <v>583</v>
      </c>
      <c t="n" r="B13" s="6">
        <v>100</v>
      </c>
    </row>
    <row r="14" spans="1:5">
      <c t="s" r="A14" s="4">
        <v>585</v>
      </c>
    </row>
    <row r="15" spans="1:5">
      <c t="s" r="A15" s="3">
        <v>586</v>
      </c>
    </row>
    <row r="16" spans="1:5">
      <c t="s" r="A16" s="4">
        <v>587</v>
      </c>
      <c t="n" r="B16" s="6">
        <v>87</v>
      </c>
      <c t="n" r="C16" s="6">
        <v>24</v>
      </c>
      <c t="n" r="D16" s="6">
        <v>87</v>
      </c>
      <c t="n" r="E16" s="6">
        <v>24</v>
      </c>
    </row>
    <row r="17" spans="1:5">
      <c t="s" r="A17" s="3">
        <v>588</v>
      </c>
    </row>
    <row r="18" spans="1:5">
      <c t="s" r="A18" s="4">
        <v>589</v>
      </c>
      <c t="n" r="B18" s="6">
        <v>-1</v>
      </c>
      <c t="n" r="D18" s="6">
        <v>-1</v>
      </c>
    </row>
    <row r="19" spans="1:5">
      <c t="s" r="A19" s="4">
        <v>590</v>
      </c>
    </row>
    <row r="20" spans="1:5">
      <c t="s" r="A20" s="3">
        <v>586</v>
      </c>
    </row>
    <row r="21" spans="1:5">
      <c t="s" r="A21" s="4">
        <v>587</v>
      </c>
      <c t="n" r="B21" s="6">
        <v>87</v>
      </c>
      <c t="n" r="C21" s="8">
        <v>24</v>
      </c>
      <c t="n" r="D21" s="6">
        <v>87</v>
      </c>
      <c t="n" r="E21" s="8">
        <v>24</v>
      </c>
    </row>
    <row r="22" spans="1:5">
      <c t="s" r="A22" s="3">
        <v>588</v>
      </c>
    </row>
    <row r="23" spans="1:5">
      <c t="s" r="A23" s="4">
        <v>589</v>
      </c>
      <c t="n" r="B23" s="8">
        <v>-1</v>
      </c>
      <c t="n" r="D23" s="8">
        <v>-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t="s" r="A1" s="1">
        <v>591</v>
      </c>
      <c t="s" r="B1" s="2">
        <v>592</v>
      </c>
      <c t="s" r="C1" s="2">
        <v>314</v>
      </c>
      <c t="s" r="D1" s="2">
        <v>1</v>
      </c>
    </row>
    <row r="2" spans="1:6">
      <c t="s" r="B2" s="2">
        <v>2</v>
      </c>
      <c t="s" r="C2" s="2">
        <v>2</v>
      </c>
      <c t="s" r="D2" s="2">
        <v>2</v>
      </c>
      <c t="s" r="E2" s="2">
        <v>30</v>
      </c>
      <c t="s" r="F2" s="2">
        <v>71</v>
      </c>
    </row>
    <row r="3" spans="1:6">
      <c t="s" r="A3" s="3">
        <v>593</v>
      </c>
    </row>
    <row r="4" spans="1:6">
      <c t="s" r="A4" s="4">
        <v>594</v>
      </c>
      <c t="n" r="D4" s="8">
        <v>-5476</v>
      </c>
      <c t="n" r="E4" s="8">
        <v>-2421</v>
      </c>
      <c t="n" r="F4" s="8">
        <v>1447</v>
      </c>
    </row>
    <row r="5" spans="1:6">
      <c t="s" r="A5" s="3">
        <v>256</v>
      </c>
    </row>
    <row r="6" spans="1:6">
      <c t="s" r="A6" s="4">
        <v>595</v>
      </c>
      <c t="n" r="D6" s="6">
        <v>255</v>
      </c>
      <c t="n" r="E6" s="6">
        <v>66</v>
      </c>
      <c t="n" r="F6" s="6">
        <v>227</v>
      </c>
    </row>
    <row r="7" spans="1:6">
      <c t="s" r="A7" s="4">
        <v>596</v>
      </c>
      <c t="n" r="D7" s="6">
        <v>81</v>
      </c>
      <c t="n" r="E7" s="6">
        <v>99</v>
      </c>
      <c t="n" r="F7" s="6">
        <v>91</v>
      </c>
    </row>
    <row r="8" spans="1:6">
      <c t="s" r="A8" s="4">
        <v>597</v>
      </c>
      <c t="n" r="D8" s="6">
        <v>336</v>
      </c>
      <c t="n" r="E8" s="6">
        <v>165</v>
      </c>
      <c t="n" r="F8" s="6">
        <v>318</v>
      </c>
    </row>
    <row r="9" spans="1:6">
      <c t="s" r="A9" s="4">
        <v>598</v>
      </c>
      <c t="n" r="D9" s="6">
        <v>-1961</v>
      </c>
      <c t="n" r="E9" s="6">
        <v>-840</v>
      </c>
      <c t="n" r="F9" s="6">
        <v>222</v>
      </c>
    </row>
    <row r="10" spans="1:6">
      <c t="s" r="A10" s="4">
        <v>599</v>
      </c>
      <c t="n" r="D10" s="6">
        <v>-297</v>
      </c>
      <c t="n" r="E10" s="6">
        <v>-312</v>
      </c>
      <c t="n" r="F10" s="6">
        <v>38</v>
      </c>
    </row>
    <row r="11" spans="1:6">
      <c t="s" r="A11" s="4">
        <v>600</v>
      </c>
      <c t="n" r="D11" s="6">
        <v>-2258</v>
      </c>
      <c t="n" r="E11" s="6">
        <v>-1152</v>
      </c>
      <c t="n" r="F11" s="6">
        <v>260</v>
      </c>
    </row>
    <row r="12" spans="1:6">
      <c t="s" r="A12" s="4">
        <v>601</v>
      </c>
      <c t="n" r="D12" s="6">
        <v>-1706</v>
      </c>
      <c t="n" r="E12" s="6">
        <v>-774</v>
      </c>
      <c t="n" r="F12" s="6">
        <v>449</v>
      </c>
    </row>
    <row r="13" spans="1:6">
      <c t="s" r="A13" s="4">
        <v>602</v>
      </c>
      <c t="n" r="D13" s="6">
        <v>-216</v>
      </c>
      <c t="n" r="E13" s="6">
        <v>-213</v>
      </c>
      <c t="n" r="F13" s="6">
        <v>129</v>
      </c>
    </row>
    <row r="14" spans="1:6">
      <c t="s" r="A14" s="4">
        <v>603</v>
      </c>
      <c t="n" r="D14" s="8">
        <v>-1922</v>
      </c>
      <c t="n" r="E14" s="8">
        <v>-987</v>
      </c>
      <c t="n" r="F14" s="8">
        <v>578</v>
      </c>
    </row>
    <row r="15" spans="1:6">
      <c t="s" r="A15" s="3">
        <v>604</v>
      </c>
    </row>
    <row r="16" spans="1:6">
      <c t="s" r="A16" s="4">
        <v>605</v>
      </c>
      <c t="s" r="D16" s="4">
        <v>606</v>
      </c>
      <c t="s" r="E16" s="4">
        <v>606</v>
      </c>
      <c t="s" r="F16" s="4">
        <v>606</v>
      </c>
    </row>
    <row r="17" spans="1:6">
      <c t="s" r="A17" s="4">
        <v>607</v>
      </c>
      <c t="s" r="D17" s="4">
        <v>425</v>
      </c>
      <c t="s" r="E17" s="4">
        <v>431</v>
      </c>
      <c t="s" r="F17" s="4">
        <v>431</v>
      </c>
    </row>
    <row r="18" spans="1:6">
      <c t="s" r="A18" s="4">
        <v>608</v>
      </c>
      <c t="s" r="D18" s="4">
        <v>609</v>
      </c>
    </row>
    <row r="19" spans="1:6">
      <c t="s" r="A19" s="4">
        <v>610</v>
      </c>
      <c t="s" r="F19" s="4">
        <v>611</v>
      </c>
    </row>
    <row r="20" spans="1:6">
      <c t="s" r="A20" s="4">
        <v>612</v>
      </c>
      <c t="s" r="D20" s="4">
        <v>606</v>
      </c>
      <c t="s" r="E20" s="4">
        <v>613</v>
      </c>
      <c t="s" r="F20" s="4">
        <v>457</v>
      </c>
    </row>
    <row r="21" spans="1:6">
      <c t="s" r="A21" s="3">
        <v>614</v>
      </c>
    </row>
    <row r="22" spans="1:6">
      <c t="s" r="A22" s="4">
        <v>615</v>
      </c>
      <c t="n" r="B22" s="8">
        <v>608</v>
      </c>
      <c t="n" r="C22" s="8">
        <v>608</v>
      </c>
      <c t="n" r="D22" s="8">
        <v>608</v>
      </c>
    </row>
    <row r="23" spans="1:6">
      <c t="s" r="A23" s="4">
        <v>616</v>
      </c>
      <c t="n" r="B23" s="6">
        <v>132</v>
      </c>
      <c t="n" r="C23" s="6">
        <v>132</v>
      </c>
      <c t="n" r="D23" s="6">
        <v>132</v>
      </c>
    </row>
    <row r="24" spans="1:6">
      <c t="s" r="A24" s="4">
        <v>617</v>
      </c>
      <c t="n" r="B24" s="6">
        <v>41</v>
      </c>
      <c t="n" r="C24" s="6">
        <v>41</v>
      </c>
      <c t="n" r="D24" s="6">
        <v>41</v>
      </c>
      <c t="n" r="E24" s="8">
        <v>39</v>
      </c>
    </row>
    <row r="25" spans="1:6">
      <c t="s" r="A25" s="4">
        <v>618</v>
      </c>
      <c t="n" r="B25" s="6">
        <v>75</v>
      </c>
      <c t="n" r="C25" s="6">
        <v>75</v>
      </c>
      <c t="n" r="D25" s="6">
        <v>75</v>
      </c>
      <c t="n" r="E25" s="6">
        <v>62</v>
      </c>
    </row>
    <row r="26" spans="1:6">
      <c t="s" r="A26" s="4">
        <v>619</v>
      </c>
      <c t="n" r="B26" s="6">
        <v>156</v>
      </c>
      <c t="n" r="C26" s="6">
        <v>156</v>
      </c>
      <c t="n" r="D26" s="6">
        <v>156</v>
      </c>
      <c t="n" r="E26" s="6">
        <v>184</v>
      </c>
    </row>
    <row r="27" spans="1:6">
      <c t="s" r="A27" s="4">
        <v>620</v>
      </c>
      <c t="n" r="B27" s="6">
        <v>28</v>
      </c>
      <c t="n" r="C27" s="6">
        <v>28</v>
      </c>
      <c t="n" r="D27" s="6">
        <v>28</v>
      </c>
      <c t="n" r="E27" s="6">
        <v>68</v>
      </c>
    </row>
    <row r="28" spans="1:6">
      <c t="s" r="A28" s="4">
        <v>621</v>
      </c>
      <c t="n" r="B28" s="6">
        <v>7</v>
      </c>
      <c t="n" r="C28" s="6">
        <v>7</v>
      </c>
      <c t="n" r="D28" s="6">
        <v>7</v>
      </c>
      <c t="n" r="E28" s="6">
        <v>64</v>
      </c>
    </row>
    <row r="29" spans="1:6">
      <c t="s" r="A29" s="4">
        <v>622</v>
      </c>
      <c t="n" r="B29" s="6">
        <v>47</v>
      </c>
      <c t="n" r="C29" s="6">
        <v>47</v>
      </c>
      <c t="n" r="D29" s="6">
        <v>47</v>
      </c>
      <c t="n" r="E29" s="6">
        <v>27</v>
      </c>
    </row>
    <row r="30" spans="1:6">
      <c t="s" r="A30" s="4">
        <v>623</v>
      </c>
      <c t="n" r="B30" s="6">
        <v>1094</v>
      </c>
      <c t="n" r="C30" s="6">
        <v>1094</v>
      </c>
      <c t="n" r="D30" s="6">
        <v>1094</v>
      </c>
      <c t="n" r="E30" s="6">
        <v>444</v>
      </c>
    </row>
    <row r="31" spans="1:6">
      <c t="s" r="A31" s="4">
        <v>624</v>
      </c>
      <c t="n" r="B31" s="6">
        <v>-382</v>
      </c>
      <c t="n" r="C31" s="6">
        <v>-382</v>
      </c>
      <c t="n" r="D31" s="6">
        <v>-382</v>
      </c>
    </row>
    <row r="32" spans="1:6">
      <c t="s" r="A32" s="4">
        <v>625</v>
      </c>
      <c t="n" r="B32" s="6">
        <v>712</v>
      </c>
      <c t="n" r="C32" s="6">
        <v>712</v>
      </c>
      <c t="n" r="D32" s="6">
        <v>712</v>
      </c>
      <c t="n" r="E32" s="6">
        <v>444</v>
      </c>
    </row>
    <row r="33" spans="1:6">
      <c t="s" r="A33" s="4">
        <v>626</v>
      </c>
      <c t="n" r="B33" s="6">
        <v>-427</v>
      </c>
      <c t="n" r="C33" s="6">
        <v>-427</v>
      </c>
      <c t="n" r="D33" s="6">
        <v>-427</v>
      </c>
      <c t="n" r="E33" s="6">
        <v>-2437</v>
      </c>
    </row>
    <row r="34" spans="1:6">
      <c t="s" r="A34" s="4">
        <v>627</v>
      </c>
      <c t="n" r="B34" s="6">
        <v>-24</v>
      </c>
      <c t="n" r="C34" s="6">
        <v>-24</v>
      </c>
      <c t="n" r="D34" s="6">
        <v>-24</v>
      </c>
    </row>
    <row r="35" spans="1:6">
      <c t="s" r="A35" s="4">
        <v>628</v>
      </c>
      <c t="n" r="B35" s="6">
        <v>-3</v>
      </c>
      <c t="n" r="C35" s="6">
        <v>-3</v>
      </c>
      <c t="n" r="D35" s="6">
        <v>-3</v>
      </c>
      <c t="n" r="E35" s="6">
        <v>-1</v>
      </c>
    </row>
    <row r="36" spans="1:6">
      <c t="s" r="A36" s="4">
        <v>629</v>
      </c>
      <c t="n" r="B36" s="6">
        <v>-454</v>
      </c>
      <c t="n" r="C36" s="6">
        <v>-454</v>
      </c>
      <c t="n" r="D36" s="6">
        <v>-454</v>
      </c>
      <c t="n" r="E36" s="6">
        <v>-2438</v>
      </c>
    </row>
    <row r="37" spans="1:6">
      <c t="s" r="A37" s="4">
        <v>630</v>
      </c>
      <c t="n" r="B37" s="6">
        <v>-454</v>
      </c>
      <c t="n" r="C37" s="6">
        <v>-454</v>
      </c>
      <c t="n" r="D37" s="6">
        <v>-454</v>
      </c>
      <c t="n" r="E37" s="6">
        <v>-2438</v>
      </c>
    </row>
    <row r="38" spans="1:6">
      <c t="s" r="A38" s="3">
        <v>631</v>
      </c>
    </row>
    <row r="39" spans="1:6">
      <c t="s" r="A39" s="4">
        <v>632</v>
      </c>
      <c t="n" r="D39" s="6">
        <v>336</v>
      </c>
      <c t="n" r="E39" s="6">
        <v>165</v>
      </c>
      <c t="n" r="F39" s="8">
        <v>318</v>
      </c>
    </row>
    <row r="40" spans="1:6">
      <c t="s" r="A40" s="4">
        <v>633</v>
      </c>
      <c t="n" r="C40" s="6">
        <v>294</v>
      </c>
    </row>
    <row r="41" spans="1:6">
      <c t="s" r="A41" s="4">
        <v>634</v>
      </c>
      <c t="n" r="B41" s="6">
        <v>1390</v>
      </c>
    </row>
    <row r="42" spans="1:6">
      <c t="s" r="A42" s="4">
        <v>635</v>
      </c>
      <c t="n" r="B42" s="6">
        <v>830</v>
      </c>
      <c t="n" r="C42" s="6">
        <v>830</v>
      </c>
      <c t="n" r="D42" s="8">
        <v>830</v>
      </c>
    </row>
    <row r="43" spans="1:6">
      <c t="s" r="A43" s="4">
        <v>636</v>
      </c>
      <c t="s" r="D43" s="4">
        <v>637</v>
      </c>
    </row>
    <row r="44" spans="1:6">
      <c t="s" r="A44" s="4">
        <v>638</v>
      </c>
      <c t="n" r="D44" s="8">
        <v>0</v>
      </c>
      <c t="n" r="E44" s="6">
        <v>0</v>
      </c>
    </row>
    <row r="45" spans="1:6">
      <c t="s" r="A45" s="4">
        <v>639</v>
      </c>
      <c t="n" r="B45" s="6">
        <v>0</v>
      </c>
      <c t="n" r="C45" s="6">
        <v>0</v>
      </c>
      <c t="n" r="D45" s="6">
        <v>0</v>
      </c>
      <c t="n" r="E45" s="6">
        <v>0</v>
      </c>
    </row>
    <row r="46" spans="1:6">
      <c t="s" r="A46" s="4">
        <v>640</v>
      </c>
      <c t="n" r="D46" s="6">
        <v>0</v>
      </c>
      <c t="n" r="E46" s="6">
        <v>0</v>
      </c>
      <c t="n" r="F46" s="8">
        <v>0</v>
      </c>
    </row>
    <row r="47" spans="1:6">
      <c t="s" r="A47" s="4">
        <v>641</v>
      </c>
    </row>
    <row r="48" spans="1:6">
      <c t="s" r="A48" s="3">
        <v>631</v>
      </c>
    </row>
    <row r="49" spans="1:6">
      <c t="s" r="A49" s="4">
        <v>621</v>
      </c>
      <c t="n" r="B49" s="6">
        <v>40</v>
      </c>
      <c t="n" r="C49" s="6">
        <v>40</v>
      </c>
      <c t="n" r="D49" s="6">
        <v>40</v>
      </c>
    </row>
    <row r="50" spans="1:6">
      <c t="s" r="A50" s="4">
        <v>642</v>
      </c>
    </row>
    <row r="51" spans="1:6">
      <c t="s" r="A51" s="3">
        <v>631</v>
      </c>
    </row>
    <row r="52" spans="1:6">
      <c t="s" r="A52" s="4">
        <v>621</v>
      </c>
      <c t="n" r="B52" s="6">
        <v>106</v>
      </c>
      <c t="n" r="C52" s="6">
        <v>106</v>
      </c>
      <c t="n" r="D52" s="6">
        <v>106</v>
      </c>
    </row>
    <row r="53" spans="1:6">
      <c t="s" r="A53" s="4">
        <v>35</v>
      </c>
    </row>
    <row r="54" spans="1:6">
      <c t="s" r="A54" s="3">
        <v>614</v>
      </c>
    </row>
    <row r="55" spans="1:6">
      <c t="s" r="A55" s="4">
        <v>643</v>
      </c>
      <c t="n" r="B55" s="8">
        <v>59</v>
      </c>
      <c t="n" r="C55" s="8">
        <v>59</v>
      </c>
      <c t="n" r="D55" s="6">
        <v>59</v>
      </c>
      <c t="n" r="E55" s="8">
        <v>61</v>
      </c>
    </row>
    <row r="56" spans="1:6">
      <c t="s" r="A56" s="4">
        <v>644</v>
      </c>
    </row>
    <row r="57" spans="1:6">
      <c t="s" r="A57" s="3">
        <v>256</v>
      </c>
    </row>
    <row r="58" spans="1:6">
      <c t="s" r="A58" s="4">
        <v>645</v>
      </c>
      <c t="n" r="D58" s="8">
        <v>310</v>
      </c>
    </row>
  </sheetData>
  <mergeCells count="2">
    <mergeCell ref="A1:A2"/>
    <mergeCell ref="D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K146"/>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18"/>
    <col customWidth="1" max="5" min="5" width="26"/>
    <col customWidth="1" max="6" min="6" width="37"/>
    <col customWidth="1" max="7" min="7" width="21"/>
    <col customWidth="1" max="8" min="8" width="37"/>
    <col customWidth="1" max="9" min="9" width="37"/>
    <col customWidth="1" max="10" min="10" width="21"/>
    <col customWidth="1" max="11" min="11" width="20"/>
  </cols>
  <sheetData>
    <row r="1" spans="1:11">
      <c t="s" r="A1" s="1">
        <v>646</v>
      </c>
      <c t="s" r="B1" s="2">
        <v>647</v>
      </c>
      <c t="s" r="C1" s="2">
        <v>648</v>
      </c>
      <c t="s" r="D1" s="2">
        <v>649</v>
      </c>
      <c t="s" r="E1" s="2">
        <v>650</v>
      </c>
      <c t="s" r="F1" s="2">
        <v>651</v>
      </c>
      <c t="s" r="G1" s="2">
        <v>652</v>
      </c>
      <c t="s" r="H1" s="2">
        <v>653</v>
      </c>
      <c t="s" r="I1" s="2">
        <v>651</v>
      </c>
      <c t="s" r="J1" s="2">
        <v>654</v>
      </c>
      <c t="s" r="K1" s="2">
        <v>655</v>
      </c>
    </row>
    <row r="2" spans="1:11">
      <c t="s" r="A2" s="3">
        <v>656</v>
      </c>
    </row>
    <row r="3" spans="1:11">
      <c t="s" r="A3" s="4">
        <v>657</v>
      </c>
      <c t="n" r="D3" s="6">
        <v>650</v>
      </c>
    </row>
    <row r="4" spans="1:11">
      <c t="s" r="A4" s="4">
        <v>658</v>
      </c>
      <c t="n" r="F4" s="8">
        <v>1</v>
      </c>
      <c t="n" r="G4" s="8">
        <v>26</v>
      </c>
      <c t="n" r="H4" s="8">
        <v>34</v>
      </c>
      <c t="n" r="J4" s="8">
        <v>33</v>
      </c>
    </row>
    <row r="5" spans="1:11">
      <c t="s" r="A5" s="4">
        <v>659</v>
      </c>
      <c t="n" r="H5" s="6">
        <v>53</v>
      </c>
    </row>
    <row r="6" spans="1:11">
      <c t="s" r="A6" s="4">
        <v>660</v>
      </c>
      <c t="n" r="H6" s="8">
        <v>-1922</v>
      </c>
      <c t="n" r="I6" s="8">
        <v>-987</v>
      </c>
      <c t="n" r="J6" s="8">
        <v>578</v>
      </c>
    </row>
    <row r="7" spans="1:11">
      <c t="s" r="A7" s="4">
        <v>661</v>
      </c>
      <c t="s" r="H7" s="4">
        <v>662</v>
      </c>
    </row>
    <row r="8" spans="1:11">
      <c t="s" r="A8" s="3">
        <v>663</v>
      </c>
    </row>
    <row r="9" spans="1:11">
      <c t="s" r="A9" s="4">
        <v>664</v>
      </c>
      <c t="s" r="H9" s="4">
        <v>665</v>
      </c>
      <c t="s" r="I9" s="4">
        <v>665</v>
      </c>
    </row>
    <row r="10" spans="1:11">
      <c t="s" r="A10" s="3">
        <v>666</v>
      </c>
    </row>
    <row r="11" spans="1:11">
      <c t="s" r="A11" s="4">
        <v>667</v>
      </c>
      <c t="s" r="H11" s="4">
        <v>336</v>
      </c>
    </row>
    <row r="12" spans="1:11">
      <c t="s" r="A12" s="4">
        <v>668</v>
      </c>
      <c t="s" r="H12" s="4">
        <v>336</v>
      </c>
    </row>
    <row r="13" spans="1:11">
      <c t="s" r="A13" s="4">
        <v>669</v>
      </c>
    </row>
    <row r="14" spans="1:11">
      <c t="s" r="A14" s="3">
        <v>656</v>
      </c>
    </row>
    <row r="15" spans="1:11">
      <c t="s" r="A15" s="4">
        <v>670</v>
      </c>
      <c t="n" r="F15" s="6">
        <v>25000000</v>
      </c>
      <c t="n" r="I15" s="6">
        <v>25000000</v>
      </c>
    </row>
    <row r="16" spans="1:11">
      <c t="s" r="A16" s="4">
        <v>271</v>
      </c>
    </row>
    <row r="17" spans="1:11">
      <c t="s" r="A17" s="3">
        <v>656</v>
      </c>
    </row>
    <row r="18" spans="1:11">
      <c t="s" r="A18" s="4">
        <v>671</v>
      </c>
      <c t="s" r="H18" s="4">
        <v>672</v>
      </c>
    </row>
    <row r="19" spans="1:11">
      <c t="s" r="A19" s="3">
        <v>673</v>
      </c>
    </row>
    <row r="20" spans="1:11">
      <c t="s" r="A20" s="4">
        <v>674</v>
      </c>
      <c t="s" r="H20" s="4">
        <v>675</v>
      </c>
    </row>
    <row r="21" spans="1:11">
      <c t="s" r="A21" s="4">
        <v>676</v>
      </c>
      <c t="s" r="H21" s="4">
        <v>637</v>
      </c>
    </row>
    <row r="22" spans="1:11">
      <c t="s" r="A22" s="3">
        <v>677</v>
      </c>
    </row>
    <row r="23" spans="1:11">
      <c t="s" r="A23" s="4">
        <v>678</v>
      </c>
      <c t="n" r="H23" s="9">
        <v>4.2</v>
      </c>
    </row>
    <row r="24" spans="1:11">
      <c t="s" r="A24" s="4">
        <v>679</v>
      </c>
      <c t="n" r="H24" s="9">
        <v>1.5</v>
      </c>
    </row>
    <row r="25" spans="1:11">
      <c t="s" r="A25" s="3">
        <v>680</v>
      </c>
    </row>
    <row r="26" spans="1:11">
      <c t="s" r="A26" s="4">
        <v>681</v>
      </c>
      <c t="n" r="B26" s="6">
        <v>11515000</v>
      </c>
      <c t="n" r="C26" s="6">
        <v>8481000</v>
      </c>
      <c t="n" r="H26" s="6">
        <v>8481000</v>
      </c>
    </row>
    <row r="27" spans="1:11">
      <c t="s" r="A27" s="4">
        <v>682</v>
      </c>
      <c t="n" r="H27" s="6">
        <v>3208000</v>
      </c>
    </row>
    <row r="28" spans="1:11">
      <c t="s" r="A28" s="4">
        <v>683</v>
      </c>
      <c t="n" r="H28" s="6">
        <v>-174000</v>
      </c>
    </row>
    <row r="29" spans="1:11">
      <c t="s" r="A29" s="4">
        <v>684</v>
      </c>
      <c t="n" r="F29" s="6">
        <v>8481000</v>
      </c>
      <c t="n" r="H29" s="6">
        <v>11515000</v>
      </c>
      <c t="n" r="I29" s="6">
        <v>8481000</v>
      </c>
    </row>
    <row r="30" spans="1:11">
      <c t="s" r="A30" s="4">
        <v>685</v>
      </c>
      <c t="n" r="H30" s="6">
        <v>2918000</v>
      </c>
    </row>
    <row r="31" spans="1:11">
      <c t="s" r="A31" s="3">
        <v>680</v>
      </c>
    </row>
    <row r="32" spans="1:11">
      <c t="s" r="A32" s="4">
        <v>686</v>
      </c>
      <c t="n" r="B32" s="9">
        <v>7.02</v>
      </c>
      <c t="n" r="C32" s="9">
        <v>8.109999999999999</v>
      </c>
      <c t="n" r="H32" s="9">
        <v>8.109999999999999</v>
      </c>
    </row>
    <row r="33" spans="1:11">
      <c t="s" r="A33" s="4">
        <v>687</v>
      </c>
      <c t="n" r="H33" s="10">
        <v>4.2</v>
      </c>
    </row>
    <row r="34" spans="1:11">
      <c t="s" r="A34" s="4">
        <v>688</v>
      </c>
      <c t="n" r="H34" s="10">
        <v>8.109999999999999</v>
      </c>
    </row>
    <row r="35" spans="1:11">
      <c t="s" r="A35" s="4">
        <v>689</v>
      </c>
      <c t="n" r="F35" s="9">
        <v>8.109999999999999</v>
      </c>
      <c t="n" r="H35" s="10">
        <v>7.02</v>
      </c>
      <c t="n" r="I35" s="9">
        <v>8.109999999999999</v>
      </c>
    </row>
    <row r="36" spans="1:11">
      <c t="s" r="A36" s="4">
        <v>690</v>
      </c>
      <c t="n" r="B36" s="9">
        <v>1.85</v>
      </c>
      <c t="n" r="C36" s="9">
        <v>1.98</v>
      </c>
      <c t="n" r="H36" s="10">
        <v>1.98</v>
      </c>
    </row>
    <row r="37" spans="1:11">
      <c t="s" r="A37" s="4">
        <v>691</v>
      </c>
      <c t="n" r="H37" s="10">
        <v>1.5</v>
      </c>
    </row>
    <row r="38" spans="1:11">
      <c t="s" r="A38" s="4">
        <v>692</v>
      </c>
      <c t="n" r="H38" s="10">
        <v>1.98</v>
      </c>
    </row>
    <row r="39" spans="1:11">
      <c t="s" r="A39" s="4">
        <v>693</v>
      </c>
      <c t="n" r="F39" s="9">
        <v>1.98</v>
      </c>
      <c t="n" r="H39" s="10">
        <v>1.85</v>
      </c>
      <c t="n" r="I39" s="10">
        <v>1.98</v>
      </c>
    </row>
    <row r="40" spans="1:11">
      <c t="s" r="A40" s="4">
        <v>694</v>
      </c>
      <c t="n" r="H40" s="10">
        <v>7.98</v>
      </c>
    </row>
    <row r="41" spans="1:11">
      <c t="s" r="A41" s="4">
        <v>695</v>
      </c>
      <c t="n" r="H41" s="10">
        <v>1.96</v>
      </c>
    </row>
    <row r="42" spans="1:11">
      <c t="s" r="A42" s="4">
        <v>696</v>
      </c>
    </row>
    <row r="43" spans="1:11">
      <c t="s" r="A43" s="3">
        <v>677</v>
      </c>
    </row>
    <row r="44" spans="1:11">
      <c t="s" r="A44" s="4">
        <v>678</v>
      </c>
      <c t="n" r="H44" s="9">
        <v>4.2</v>
      </c>
      <c t="n" r="I44" s="9">
        <v>8.109999999999999</v>
      </c>
    </row>
    <row r="45" spans="1:11">
      <c t="s" r="A45" s="4">
        <v>697</v>
      </c>
      <c t="s" r="H45" s="4">
        <v>698</v>
      </c>
      <c t="s" r="I45" s="4">
        <v>698</v>
      </c>
    </row>
    <row r="46" spans="1:11">
      <c t="s" r="A46" s="4">
        <v>699</v>
      </c>
      <c t="s" r="H46" s="4">
        <v>700</v>
      </c>
      <c t="s" r="I46" s="4">
        <v>701</v>
      </c>
    </row>
    <row r="47" spans="1:11">
      <c t="s" r="A47" s="4">
        <v>702</v>
      </c>
      <c t="s" r="H47" s="4">
        <v>703</v>
      </c>
      <c t="s" r="I47" s="4">
        <v>704</v>
      </c>
    </row>
    <row r="48" spans="1:11">
      <c t="s" r="A48" s="4">
        <v>705</v>
      </c>
      <c t="s" r="H48" s="4">
        <v>706</v>
      </c>
      <c t="s" r="I48" s="4">
        <v>447</v>
      </c>
    </row>
    <row r="49" spans="1:11">
      <c t="s" r="A49" s="4">
        <v>679</v>
      </c>
      <c t="n" r="H49" s="9">
        <v>1.5</v>
      </c>
      <c t="n" r="I49" s="9">
        <v>1.98</v>
      </c>
    </row>
    <row r="50" spans="1:11">
      <c t="s" r="A50" s="3">
        <v>680</v>
      </c>
    </row>
    <row r="51" spans="1:11">
      <c t="s" r="A51" s="4">
        <v>687</v>
      </c>
      <c t="n" r="H51" s="10">
        <v>4.2</v>
      </c>
      <c t="n" r="I51" s="10">
        <v>8.109999999999999</v>
      </c>
    </row>
    <row r="52" spans="1:11">
      <c t="s" r="A52" s="4">
        <v>691</v>
      </c>
      <c t="n" r="H52" s="9">
        <v>1.5</v>
      </c>
      <c t="n" r="I52" s="9">
        <v>1.98</v>
      </c>
    </row>
    <row r="53" spans="1:11">
      <c t="s" r="A53" s="4">
        <v>707</v>
      </c>
    </row>
    <row r="54" spans="1:11">
      <c t="s" r="A54" s="3">
        <v>656</v>
      </c>
    </row>
    <row r="55" spans="1:11">
      <c t="s" r="A55" s="4">
        <v>708</v>
      </c>
      <c t="n" r="F55" s="6">
        <v>74600</v>
      </c>
      <c t="n" r="H55" s="6">
        <v>153750</v>
      </c>
      <c t="n" r="I55" s="6">
        <v>74600</v>
      </c>
    </row>
    <row r="56" spans="1:11">
      <c t="s" r="A56" s="4">
        <v>709</v>
      </c>
    </row>
    <row r="57" spans="1:11">
      <c t="s" r="A57" s="3">
        <v>656</v>
      </c>
    </row>
    <row r="58" spans="1:11">
      <c t="s" r="A58" s="4">
        <v>671</v>
      </c>
      <c t="s" r="H58" s="4">
        <v>365</v>
      </c>
      <c t="s" r="I58" s="4">
        <v>365</v>
      </c>
    </row>
    <row r="59" spans="1:11">
      <c t="s" r="A59" s="4">
        <v>710</v>
      </c>
    </row>
    <row r="60" spans="1:11">
      <c t="s" r="A60" s="3">
        <v>656</v>
      </c>
    </row>
    <row r="61" spans="1:11">
      <c t="s" r="A61" s="4">
        <v>671</v>
      </c>
      <c t="s" r="H61" s="4">
        <v>672</v>
      </c>
      <c t="s" r="I61" s="4">
        <v>672</v>
      </c>
    </row>
    <row r="62" spans="1:11">
      <c t="s" r="A62" s="4">
        <v>711</v>
      </c>
    </row>
    <row r="63" spans="1:11">
      <c t="s" r="A63" s="3">
        <v>712</v>
      </c>
    </row>
    <row r="64" spans="1:11">
      <c t="s" r="A64" s="4">
        <v>713</v>
      </c>
      <c t="n" r="B64" s="6">
        <v>9040000</v>
      </c>
      <c t="n" r="C64" s="6">
        <v>4548000</v>
      </c>
      <c t="n" r="H64" s="6">
        <v>4548000</v>
      </c>
    </row>
    <row r="65" spans="1:11">
      <c t="s" r="A65" s="4">
        <v>682</v>
      </c>
      <c t="n" r="H65" s="6">
        <v>7497000</v>
      </c>
    </row>
    <row r="66" spans="1:11">
      <c t="s" r="A66" s="4">
        <v>714</v>
      </c>
      <c t="n" r="H66" s="6">
        <v>-1883000</v>
      </c>
    </row>
    <row r="67" spans="1:11">
      <c t="s" r="A67" s="4">
        <v>683</v>
      </c>
      <c t="n" r="H67" s="6">
        <v>-1122000</v>
      </c>
    </row>
    <row r="68" spans="1:11">
      <c t="s" r="A68" s="4">
        <v>715</v>
      </c>
      <c t="n" r="F68" s="6">
        <v>4548000</v>
      </c>
      <c t="n" r="H68" s="6">
        <v>9040000</v>
      </c>
      <c t="n" r="I68" s="6">
        <v>4548000</v>
      </c>
    </row>
    <row r="69" spans="1:11">
      <c t="s" r="A69" s="3">
        <v>716</v>
      </c>
    </row>
    <row r="70" spans="1:11">
      <c t="s" r="A70" s="4">
        <v>717</v>
      </c>
      <c t="n" r="B70" s="9">
        <v>5.05</v>
      </c>
      <c t="n" r="C70" s="9">
        <v>7.37</v>
      </c>
      <c t="n" r="H70" s="9">
        <v>7.37</v>
      </c>
    </row>
    <row r="71" spans="1:11">
      <c t="s" r="A71" s="4">
        <v>718</v>
      </c>
      <c t="n" r="H71" s="10">
        <v>4.2</v>
      </c>
    </row>
    <row r="72" spans="1:11">
      <c t="s" r="A72" s="4">
        <v>719</v>
      </c>
      <c t="n" r="H72" s="10">
        <v>7.23</v>
      </c>
    </row>
    <row r="73" spans="1:11">
      <c t="s" r="A73" s="4">
        <v>720</v>
      </c>
      <c t="n" r="H73" s="10">
        <v>5.12</v>
      </c>
    </row>
    <row r="74" spans="1:11">
      <c t="s" r="A74" s="4">
        <v>721</v>
      </c>
      <c t="n" r="F74" s="9">
        <v>7.37</v>
      </c>
      <c t="n" r="H74" s="9">
        <v>5.05</v>
      </c>
      <c t="n" r="I74" s="9">
        <v>7.37</v>
      </c>
    </row>
    <row r="75" spans="1:11">
      <c t="s" r="A75" s="4">
        <v>722</v>
      </c>
    </row>
    <row r="76" spans="1:11">
      <c t="s" r="A76" s="3">
        <v>656</v>
      </c>
    </row>
    <row r="77" spans="1:11">
      <c t="s" r="A77" s="4">
        <v>660</v>
      </c>
      <c t="n" r="H77" s="8">
        <v>2</v>
      </c>
    </row>
    <row r="78" spans="1:11">
      <c t="s" r="A78" s="3">
        <v>712</v>
      </c>
    </row>
    <row r="79" spans="1:11">
      <c t="s" r="A79" s="4">
        <v>713</v>
      </c>
      <c t="n" r="B79" s="6">
        <v>1321000</v>
      </c>
      <c t="n" r="C79" s="6">
        <v>2773000</v>
      </c>
      <c t="n" r="H79" s="6">
        <v>2773000</v>
      </c>
    </row>
    <row r="80" spans="1:11">
      <c t="s" r="A80" s="4">
        <v>714</v>
      </c>
      <c t="n" r="H80" s="6">
        <v>-1176000</v>
      </c>
    </row>
    <row r="81" spans="1:11">
      <c t="s" r="A81" s="4">
        <v>683</v>
      </c>
      <c t="n" r="H81" s="6">
        <v>-276000</v>
      </c>
    </row>
    <row r="82" spans="1:11">
      <c t="s" r="A82" s="4">
        <v>715</v>
      </c>
      <c t="n" r="F82" s="6">
        <v>2773000</v>
      </c>
      <c t="n" r="H82" s="6">
        <v>1321000</v>
      </c>
      <c t="n" r="I82" s="6">
        <v>2773000</v>
      </c>
    </row>
    <row r="83" spans="1:11">
      <c t="s" r="A83" s="3">
        <v>716</v>
      </c>
    </row>
    <row r="84" spans="1:11">
      <c t="s" r="A84" s="4">
        <v>717</v>
      </c>
      <c t="n" r="B84" s="9">
        <v>7.94</v>
      </c>
      <c t="n" r="C84" s="9">
        <v>7.84</v>
      </c>
      <c t="n" r="H84" s="9">
        <v>7.84</v>
      </c>
    </row>
    <row r="85" spans="1:11">
      <c t="s" r="A85" s="4">
        <v>719</v>
      </c>
      <c t="n" r="H85" s="10">
        <v>7.67</v>
      </c>
    </row>
    <row r="86" spans="1:11">
      <c t="s" r="A86" s="4">
        <v>720</v>
      </c>
      <c t="n" r="H86" s="10">
        <v>7.99</v>
      </c>
    </row>
    <row r="87" spans="1:11">
      <c t="s" r="A87" s="4">
        <v>721</v>
      </c>
      <c t="n" r="F87" s="9">
        <v>7.84</v>
      </c>
      <c t="n" r="H87" s="9">
        <v>7.94</v>
      </c>
      <c t="n" r="I87" s="9">
        <v>7.84</v>
      </c>
    </row>
    <row r="88" spans="1:11">
      <c t="s" r="A88" s="4">
        <v>723</v>
      </c>
    </row>
    <row r="89" spans="1:11">
      <c t="s" r="A89" s="3">
        <v>656</v>
      </c>
    </row>
    <row r="90" spans="1:11">
      <c t="s" r="A90" s="4">
        <v>724</v>
      </c>
      <c t="s" r="C90" s="4">
        <v>725</v>
      </c>
    </row>
    <row r="91" spans="1:11">
      <c t="s" r="A91" s="3">
        <v>666</v>
      </c>
    </row>
    <row r="92" spans="1:11">
      <c t="s" r="A92" s="4">
        <v>726</v>
      </c>
      <c t="n" r="H92" s="6">
        <v>2100000</v>
      </c>
    </row>
    <row r="93" spans="1:11">
      <c t="s" r="A93" s="4">
        <v>727</v>
      </c>
    </row>
    <row r="94" spans="1:11">
      <c t="s" r="A94" s="3">
        <v>723</v>
      </c>
    </row>
    <row r="95" spans="1:11">
      <c t="s" r="A95" s="4">
        <v>728</v>
      </c>
      <c t="s" r="B95" s="4">
        <v>336</v>
      </c>
    </row>
    <row r="96" spans="1:11">
      <c t="s" r="A96" s="4">
        <v>729</v>
      </c>
    </row>
    <row r="97" spans="1:11">
      <c t="s" r="A97" s="3">
        <v>656</v>
      </c>
    </row>
    <row r="98" spans="1:11">
      <c t="s" r="A98" s="4">
        <v>670</v>
      </c>
      <c t="n" r="C98" s="6">
        <v>5000000</v>
      </c>
    </row>
    <row r="99" spans="1:11">
      <c t="s" r="A99" s="4">
        <v>730</v>
      </c>
    </row>
    <row r="100" spans="1:11">
      <c t="s" r="A100" s="3">
        <v>656</v>
      </c>
    </row>
    <row r="101" spans="1:11">
      <c t="s" r="A101" s="4">
        <v>731</v>
      </c>
      <c t="n" r="H101" s="8">
        <v>-10</v>
      </c>
    </row>
    <row r="102" spans="1:11">
      <c t="s" r="A102" s="4">
        <v>732</v>
      </c>
    </row>
    <row r="103" spans="1:11">
      <c t="s" r="A103" s="3">
        <v>677</v>
      </c>
    </row>
    <row r="104" spans="1:11">
      <c t="s" r="A104" s="4">
        <v>697</v>
      </c>
      <c t="s" r="E104" s="4">
        <v>733</v>
      </c>
      <c t="s" r="H104" s="4">
        <v>734</v>
      </c>
    </row>
    <row r="105" spans="1:11">
      <c t="s" r="A105" s="4">
        <v>699</v>
      </c>
      <c t="s" r="E105" s="4">
        <v>735</v>
      </c>
      <c t="s" r="H105" s="4">
        <v>736</v>
      </c>
    </row>
    <row r="106" spans="1:11">
      <c t="s" r="A106" s="4">
        <v>702</v>
      </c>
      <c t="s" r="E106" s="4">
        <v>737</v>
      </c>
      <c t="s" r="H106" s="4">
        <v>738</v>
      </c>
    </row>
    <row r="107" spans="1:11">
      <c t="s" r="A107" s="4">
        <v>705</v>
      </c>
      <c t="s" r="E107" s="4">
        <v>706</v>
      </c>
    </row>
    <row r="108" spans="1:11">
      <c t="s" r="A108" s="4">
        <v>739</v>
      </c>
      <c t="n" r="E108" s="9">
        <v>4.2</v>
      </c>
      <c t="n" r="H108" s="9">
        <v>2.33</v>
      </c>
    </row>
    <row r="109" spans="1:11">
      <c t="s" r="A109" s="4">
        <v>740</v>
      </c>
    </row>
    <row r="110" spans="1:11">
      <c t="s" r="A110" s="3">
        <v>656</v>
      </c>
    </row>
    <row r="111" spans="1:11">
      <c t="s" r="A111" s="4">
        <v>671</v>
      </c>
      <c t="s" r="E111" s="4">
        <v>672</v>
      </c>
    </row>
    <row r="112" spans="1:11">
      <c t="s" r="A112" s="3">
        <v>666</v>
      </c>
    </row>
    <row r="113" spans="1:11">
      <c t="s" r="A113" s="4">
        <v>667</v>
      </c>
      <c t="s" r="H113" s="4">
        <v>336</v>
      </c>
    </row>
    <row r="114" spans="1:11">
      <c t="s" r="A114" s="4">
        <v>668</v>
      </c>
      <c t="s" r="H114" s="4">
        <v>336</v>
      </c>
    </row>
    <row r="115" spans="1:11">
      <c t="s" r="A115" s="4">
        <v>741</v>
      </c>
    </row>
    <row r="116" spans="1:11">
      <c t="s" r="A116" s="3">
        <v>656</v>
      </c>
    </row>
    <row r="117" spans="1:11">
      <c t="s" r="A117" s="4">
        <v>742</v>
      </c>
      <c t="s" r="E117" s="4">
        <v>743</v>
      </c>
    </row>
    <row r="118" spans="1:11">
      <c t="s" r="A118" s="4">
        <v>744</v>
      </c>
    </row>
    <row r="119" spans="1:11">
      <c t="s" r="A119" s="3">
        <v>656</v>
      </c>
    </row>
    <row r="120" spans="1:11">
      <c t="s" r="A120" s="4">
        <v>742</v>
      </c>
      <c t="s" r="E120" s="4">
        <v>745</v>
      </c>
    </row>
    <row r="121" spans="1:11">
      <c t="s" r="A121" s="4">
        <v>746</v>
      </c>
    </row>
    <row r="122" spans="1:11">
      <c t="s" r="A122" s="3">
        <v>712</v>
      </c>
    </row>
    <row r="123" spans="1:11">
      <c t="s" r="A123" s="4">
        <v>713</v>
      </c>
      <c t="n" r="B123" s="6">
        <v>2786000</v>
      </c>
    </row>
    <row r="124" spans="1:11">
      <c t="s" r="A124" s="4">
        <v>682</v>
      </c>
      <c t="n" r="H124" s="6">
        <v>2864000</v>
      </c>
    </row>
    <row r="125" spans="1:11">
      <c t="s" r="A125" s="4">
        <v>683</v>
      </c>
      <c t="n" r="H125" s="6">
        <v>-78000</v>
      </c>
    </row>
    <row r="126" spans="1:11">
      <c t="s" r="A126" s="4">
        <v>715</v>
      </c>
      <c t="n" r="H126" s="6">
        <v>2786000</v>
      </c>
    </row>
    <row r="127" spans="1:11">
      <c t="s" r="A127" s="3">
        <v>716</v>
      </c>
    </row>
    <row r="128" spans="1:11">
      <c t="s" r="A128" s="4">
        <v>717</v>
      </c>
      <c t="n" r="B128" s="9">
        <v>4.2</v>
      </c>
    </row>
    <row r="129" spans="1:11">
      <c t="s" r="A129" s="4">
        <v>718</v>
      </c>
      <c t="n" r="H129" s="9">
        <v>4.2</v>
      </c>
    </row>
    <row r="130" spans="1:11">
      <c t="s" r="A130" s="4">
        <v>720</v>
      </c>
      <c t="n" r="H130" s="10">
        <v>4.2</v>
      </c>
    </row>
    <row r="131" spans="1:11">
      <c t="s" r="A131" s="4">
        <v>721</v>
      </c>
      <c t="n" r="H131" s="9">
        <v>4.2</v>
      </c>
    </row>
    <row r="132" spans="1:11">
      <c t="s" r="A132" s="4">
        <v>747</v>
      </c>
    </row>
    <row r="133" spans="1:11">
      <c t="s" r="A133" s="3">
        <v>712</v>
      </c>
    </row>
    <row r="134" spans="1:11">
      <c t="s" r="A134" s="4">
        <v>713</v>
      </c>
      <c t="n" r="B134" s="6">
        <v>3220000</v>
      </c>
      <c t="n" r="C134" s="6">
        <v>3890000</v>
      </c>
      <c t="n" r="H134" s="6">
        <v>3890000</v>
      </c>
    </row>
    <row r="135" spans="1:11">
      <c t="s" r="A135" s="4">
        <v>714</v>
      </c>
      <c t="n" r="H135" s="6">
        <v>-670000</v>
      </c>
    </row>
    <row r="136" spans="1:11">
      <c t="s" r="A136" s="4">
        <v>715</v>
      </c>
      <c t="n" r="F136" s="6">
        <v>3890000</v>
      </c>
      <c t="n" r="H136" s="6">
        <v>3220000</v>
      </c>
      <c t="n" r="I136" s="6">
        <v>3890000</v>
      </c>
    </row>
    <row r="137" spans="1:11">
      <c t="s" r="A137" s="3">
        <v>716</v>
      </c>
    </row>
    <row r="138" spans="1:11">
      <c t="s" r="A138" s="4">
        <v>717</v>
      </c>
      <c t="n" r="B138" s="9">
        <v>7.78</v>
      </c>
      <c t="n" r="C138" s="9">
        <v>7.65</v>
      </c>
      <c t="n" r="H138" s="9">
        <v>7.65</v>
      </c>
    </row>
    <row r="139" spans="1:11">
      <c t="s" r="A139" s="4">
        <v>719</v>
      </c>
      <c t="n" r="H139" s="10">
        <v>7.03</v>
      </c>
    </row>
    <row r="140" spans="1:11">
      <c t="s" r="A140" s="4">
        <v>721</v>
      </c>
      <c t="n" r="F140" s="9">
        <v>7.65</v>
      </c>
      <c t="n" r="H140" s="9">
        <v>7.78</v>
      </c>
      <c t="n" r="I140" s="9">
        <v>7.65</v>
      </c>
    </row>
    <row r="141" spans="1:11">
      <c t="s" r="A141" s="4">
        <v>748</v>
      </c>
    </row>
    <row r="142" spans="1:11">
      <c t="s" r="A142" s="3">
        <v>656</v>
      </c>
    </row>
    <row r="143" spans="1:11">
      <c t="s" r="A143" s="4">
        <v>670</v>
      </c>
      <c t="n" r="K143" s="6">
        <v>47000000</v>
      </c>
    </row>
    <row r="144" spans="1:11">
      <c t="s" r="A144" s="4">
        <v>749</v>
      </c>
    </row>
    <row r="145" spans="1:11">
      <c t="s" r="A145" s="3">
        <v>656</v>
      </c>
    </row>
    <row r="146" spans="1:11">
      <c t="s" r="A146" s="4">
        <v>670</v>
      </c>
      <c t="n" r="K146" s="6">
        <v>10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t="s" r="A1" s="1">
        <v>750</v>
      </c>
      <c t="s" r="B1" s="2">
        <v>1</v>
      </c>
    </row>
    <row r="2" spans="1:4">
      <c t="s" r="B2" s="2">
        <v>2</v>
      </c>
      <c t="s" r="C2" s="2">
        <v>30</v>
      </c>
      <c t="s" r="D2" s="2">
        <v>304</v>
      </c>
    </row>
    <row r="3" spans="1:4">
      <c t="s" r="A3" s="3">
        <v>751</v>
      </c>
    </row>
    <row r="4" spans="1:4">
      <c t="s" r="A4" s="4">
        <v>752</v>
      </c>
      <c t="n" r="B4" s="6">
        <v>385639582</v>
      </c>
    </row>
    <row r="5" spans="1:4">
      <c t="s" r="A5" s="4">
        <v>753</v>
      </c>
      <c t="n" r="B5" s="6">
        <v>2540000</v>
      </c>
      <c t="n" r="C5" s="6">
        <v>385640000</v>
      </c>
    </row>
    <row r="6" spans="1:4">
      <c t="s" r="A6" s="4">
        <v>754</v>
      </c>
      <c t="n" r="B6" s="6">
        <v>388180479</v>
      </c>
      <c t="n" r="C6" s="6">
        <v>385639582</v>
      </c>
    </row>
    <row r="7" spans="1:4">
      <c t="s" r="A7" s="3">
        <v>755</v>
      </c>
    </row>
    <row r="8" spans="1:4">
      <c t="s" r="A8" s="4">
        <v>65</v>
      </c>
      <c t="n" r="B8" s="6">
        <v>200000000</v>
      </c>
      <c t="n" r="C8" s="6">
        <v>200000000</v>
      </c>
      <c t="n" r="D8" s="6">
        <v>200000000</v>
      </c>
    </row>
    <row r="9" spans="1:4">
      <c t="s" r="A9" s="4">
        <v>66</v>
      </c>
      <c t="n" r="B9" s="9">
        <v>0.01</v>
      </c>
      <c t="n" r="C9" s="9">
        <v>0.01</v>
      </c>
      <c t="n" r="D9" s="9">
        <v>0.01</v>
      </c>
    </row>
    <row r="10" spans="1:4">
      <c t="s" r="A10" s="4">
        <v>64</v>
      </c>
      <c t="n" r="B10" s="6">
        <v>0</v>
      </c>
      <c t="n" r="C10" s="6">
        <v>0</v>
      </c>
    </row>
    <row r="11" spans="1:4">
      <c t="s" r="A11" s="3">
        <v>756</v>
      </c>
    </row>
    <row r="12" spans="1:4">
      <c t="s" r="A12" s="4">
        <v>59</v>
      </c>
      <c t="n" r="B12" s="8">
        <v>-15</v>
      </c>
      <c t="n" r="C12" s="8">
        <v>-2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t="s" r="A1" s="1">
        <v>757</v>
      </c>
      <c t="s" r="B1" s="2">
        <v>303</v>
      </c>
      <c t="s" r="C1" s="2">
        <v>2</v>
      </c>
      <c t="s" r="D1" s="2">
        <v>30</v>
      </c>
      <c t="s" r="F1" s="2">
        <v>71</v>
      </c>
      <c t="s" r="G1" s="2">
        <v>304</v>
      </c>
    </row>
    <row r="2" spans="1:7">
      <c t="s" r="A2" s="4">
        <v>758</v>
      </c>
      <c t="n" r="B2" s="11">
        <v>381.8</v>
      </c>
    </row>
    <row r="3" spans="1:7">
      <c t="s" r="A3" s="4">
        <v>759</v>
      </c>
      <c t="n" r="C3" s="11">
        <v>2.1</v>
      </c>
    </row>
    <row r="4" spans="1:7">
      <c t="s" r="A4" s="3">
        <v>760</v>
      </c>
    </row>
    <row r="5" spans="1:7">
      <c t="s" r="A5" s="4">
        <v>98</v>
      </c>
      <c t="n" r="C5" s="8">
        <v>-3554</v>
      </c>
      <c t="n" r="D5" s="8">
        <v>-1434</v>
      </c>
      <c t="s" r="E5" s="4">
        <v>90</v>
      </c>
      <c t="n" r="F5" s="8">
        <v>869</v>
      </c>
    </row>
    <row r="6" spans="1:7">
      <c t="s" r="A6" s="4">
        <v>761</v>
      </c>
      <c t="n" r="F6" s="6">
        <v>-14</v>
      </c>
    </row>
    <row r="7" spans="1:7">
      <c t="s" r="A7" s="4">
        <v>762</v>
      </c>
      <c t="n" r="C7" s="8">
        <v>-3554</v>
      </c>
      <c t="n" r="D7" s="8">
        <v>-1434</v>
      </c>
      <c t="n" r="F7" s="8">
        <v>855</v>
      </c>
    </row>
    <row r="8" spans="1:7">
      <c t="s" r="A8" s="4">
        <v>763</v>
      </c>
      <c t="n" r="C8" s="11">
        <v>383.2</v>
      </c>
      <c t="n" r="D8" s="11">
        <v>381.9</v>
      </c>
      <c t="n" r="F8" s="11">
        <v>381.8</v>
      </c>
    </row>
    <row r="9" spans="1:7">
      <c t="s" r="A9" s="4">
        <v>764</v>
      </c>
      <c t="n" r="C9" s="9">
        <v>-9.27</v>
      </c>
      <c t="n" r="D9" s="9">
        <v>-3.75</v>
      </c>
      <c t="n" r="F9" s="9">
        <v>2.24</v>
      </c>
    </row>
    <row r="10" spans="1:7">
      <c t="s" r="A10" s="3">
        <v>765</v>
      </c>
    </row>
    <row r="11" spans="1:7">
      <c t="s" r="A11" s="4">
        <v>98</v>
      </c>
      <c t="n" r="C11" s="8">
        <v>-3554</v>
      </c>
      <c t="n" r="D11" s="8">
        <v>-1434</v>
      </c>
      <c t="s" r="E11" s="4">
        <v>90</v>
      </c>
      <c t="n" r="F11" s="8">
        <v>869</v>
      </c>
    </row>
    <row r="12" spans="1:7">
      <c t="s" r="A12" s="4">
        <v>761</v>
      </c>
      <c t="n" r="F12" s="6">
        <v>-14</v>
      </c>
    </row>
    <row r="13" spans="1:7">
      <c t="s" r="A13" s="4">
        <v>762</v>
      </c>
      <c t="n" r="C13" s="8">
        <v>-3554</v>
      </c>
      <c t="n" r="D13" s="8">
        <v>-1434</v>
      </c>
      <c t="n" r="F13" s="8">
        <v>855</v>
      </c>
    </row>
    <row r="14" spans="1:7">
      <c t="s" r="A14" s="4">
        <v>763</v>
      </c>
      <c t="n" r="C14" s="11">
        <v>383.2</v>
      </c>
      <c t="n" r="D14" s="11">
        <v>381.9</v>
      </c>
      <c t="n" r="F14" s="11">
        <v>381.8</v>
      </c>
    </row>
    <row r="15" spans="1:7">
      <c t="s" r="A15" s="4">
        <v>766</v>
      </c>
      <c t="n" r="C15" s="11">
        <v>383.2</v>
      </c>
      <c t="n" r="D15" s="11">
        <v>381.9</v>
      </c>
      <c t="n" r="F15" s="11">
        <v>381.8</v>
      </c>
    </row>
    <row r="16" spans="1:7">
      <c t="s" r="A16" s="4">
        <v>767</v>
      </c>
      <c t="n" r="C16" s="9">
        <v>-9.27</v>
      </c>
      <c t="n" r="D16" s="9">
        <v>-3.75</v>
      </c>
      <c t="n" r="F16" s="9">
        <v>2.24</v>
      </c>
    </row>
    <row r="17" spans="1:7">
      <c t="s" r="A17" s="4">
        <v>768</v>
      </c>
    </row>
    <row r="18" spans="1:7">
      <c t="s" r="A18" s="4">
        <v>769</v>
      </c>
      <c t="n" r="B18" s="11">
        <v>381.4</v>
      </c>
    </row>
    <row r="19" spans="1:7">
      <c t="s" r="A19" s="4">
        <v>311</v>
      </c>
      <c t="s" r="B19" s="4">
        <v>312</v>
      </c>
      <c t="s" r="G19" s="4">
        <v>312</v>
      </c>
    </row>
    <row r="20" spans="1:7">
      <c t="n" r="A20"/>
    </row>
    <row r="21" spans="1:7">
      <c t="s" r="A21" s="4">
        <v>90</v>
      </c>
      <c t="s" r="B21" s="4">
        <v>95</v>
      </c>
    </row>
  </sheetData>
  <mergeCells count="3">
    <mergeCell ref="D1:E1"/>
    <mergeCell ref="A20:G20"/>
    <mergeCell ref="B21:G2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98"/>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r="1" spans="1:4">
      <c t="s" r="A1" s="1">
        <v>770</v>
      </c>
      <c t="s" r="B1" s="2">
        <v>1</v>
      </c>
    </row>
    <row r="2" spans="1:4">
      <c t="s" r="B2" s="2">
        <v>771</v>
      </c>
      <c t="s" r="C2" s="2">
        <v>139</v>
      </c>
      <c t="s" r="D2" s="2">
        <v>654</v>
      </c>
    </row>
    <row r="3" spans="1:4">
      <c t="s" r="A3" s="3">
        <v>772</v>
      </c>
    </row>
    <row r="4" spans="1:4">
      <c t="s" r="A4" s="4">
        <v>773</v>
      </c>
      <c t="n" r="B4" s="8">
        <v>32</v>
      </c>
      <c t="n" r="C4" s="8">
        <v>27</v>
      </c>
    </row>
    <row r="5" spans="1:4">
      <c t="s" r="A5" s="4">
        <v>774</v>
      </c>
      <c t="n" r="B5" s="8">
        <v>39</v>
      </c>
      <c t="n" r="C5" s="6">
        <v>29</v>
      </c>
      <c t="n" r="D5" s="8">
        <v>34</v>
      </c>
    </row>
    <row r="6" spans="1:4">
      <c t="s" r="A6" s="4">
        <v>775</v>
      </c>
    </row>
    <row r="7" spans="1:4">
      <c t="s" r="A7" s="3">
        <v>776</v>
      </c>
    </row>
    <row r="8" spans="1:4">
      <c t="s" r="A8" s="4">
        <v>777</v>
      </c>
      <c t="n" r="B8" s="6">
        <v>260</v>
      </c>
    </row>
    <row r="9" spans="1:4">
      <c t="s" r="A9" s="3">
        <v>778</v>
      </c>
    </row>
    <row r="10" spans="1:4">
      <c t="s" r="A10" s="4">
        <v>644</v>
      </c>
      <c t="n" r="B10" s="8">
        <v>-27</v>
      </c>
      <c t="n" r="C10" s="6">
        <v>-21</v>
      </c>
    </row>
    <row r="11" spans="1:4">
      <c t="s" r="A11" s="4">
        <v>779</v>
      </c>
      <c t="n" r="B11" s="6">
        <v>-27</v>
      </c>
      <c t="n" r="C11" s="6">
        <v>-21</v>
      </c>
    </row>
    <row r="12" spans="1:4">
      <c t="s" r="A12" s="3">
        <v>780</v>
      </c>
    </row>
    <row r="13" spans="1:4">
      <c t="s" r="A13" s="4">
        <v>781</v>
      </c>
      <c t="n" r="B13" s="6">
        <v>19</v>
      </c>
      <c t="n" r="C13" s="6">
        <v>22</v>
      </c>
    </row>
    <row r="14" spans="1:4">
      <c t="s" r="A14" s="3">
        <v>782</v>
      </c>
    </row>
    <row r="15" spans="1:4">
      <c t="s" r="A15" s="4">
        <v>783</v>
      </c>
      <c t="n" r="B15" s="6">
        <v>108</v>
      </c>
      <c t="n" r="C15" s="6">
        <v>103</v>
      </c>
    </row>
    <row r="16" spans="1:4">
      <c t="s" r="A16" s="4">
        <v>784</v>
      </c>
      <c t="n" r="B16" s="6">
        <v>4</v>
      </c>
      <c t="n" r="C16" s="6">
        <v>4</v>
      </c>
      <c t="n" r="D16" s="6">
        <v>5</v>
      </c>
    </row>
    <row r="17" spans="1:4">
      <c t="s" r="A17" s="4">
        <v>785</v>
      </c>
      <c t="n" r="B17" s="6">
        <v>4</v>
      </c>
      <c t="n" r="C17" s="6">
        <v>4</v>
      </c>
      <c t="n" r="D17" s="6">
        <v>3</v>
      </c>
    </row>
    <row r="18" spans="1:4">
      <c t="s" r="A18" s="4">
        <v>786</v>
      </c>
      <c t="n" r="B18" s="6">
        <v>-12</v>
      </c>
    </row>
    <row r="19" spans="1:4">
      <c t="s" r="A19" s="4">
        <v>787</v>
      </c>
      <c t="n" r="B19" s="6">
        <v>24</v>
      </c>
      <c t="n" r="C19" s="6">
        <v>6</v>
      </c>
    </row>
    <row r="20" spans="1:4">
      <c t="s" r="A20" s="4">
        <v>788</v>
      </c>
      <c t="n" r="B20" s="6">
        <v>-45</v>
      </c>
      <c t="n" r="C20" s="6">
        <v>-9</v>
      </c>
    </row>
    <row r="21" spans="1:4">
      <c t="s" r="A21" s="4">
        <v>789</v>
      </c>
      <c t="n" r="B21" s="6">
        <v>83</v>
      </c>
      <c t="n" r="C21" s="6">
        <v>108</v>
      </c>
      <c t="n" r="D21" s="6">
        <v>103</v>
      </c>
    </row>
    <row r="22" spans="1:4">
      <c t="s" r="A22" s="3">
        <v>790</v>
      </c>
    </row>
    <row r="23" spans="1:4">
      <c t="s" r="A23" s="4">
        <v>791</v>
      </c>
      <c t="n" r="B23" s="6">
        <v>87</v>
      </c>
      <c t="n" r="C23" s="6">
        <v>91</v>
      </c>
    </row>
    <row r="24" spans="1:4">
      <c t="s" r="A24" s="4">
        <v>792</v>
      </c>
      <c t="n" r="B24" s="6">
        <v>1</v>
      </c>
      <c t="n" r="C24" s="6">
        <v>5</v>
      </c>
    </row>
    <row r="25" spans="1:4">
      <c t="s" r="A25" s="4">
        <v>793</v>
      </c>
      <c t="n" r="B25" s="6">
        <v>13</v>
      </c>
    </row>
    <row r="26" spans="1:4">
      <c t="s" r="A26" s="4">
        <v>788</v>
      </c>
      <c t="n" r="B26" s="6">
        <v>-45</v>
      </c>
      <c t="n" r="C26" s="6">
        <v>-9</v>
      </c>
    </row>
    <row r="27" spans="1:4">
      <c t="s" r="A27" s="4">
        <v>794</v>
      </c>
      <c t="n" r="B27" s="6">
        <v>56</v>
      </c>
      <c t="n" r="C27" s="6">
        <v>87</v>
      </c>
      <c t="n" r="D27" s="6">
        <v>91</v>
      </c>
    </row>
    <row r="28" spans="1:4">
      <c t="s" r="A28" s="4">
        <v>795</v>
      </c>
      <c t="n" r="B28" s="6">
        <v>-27</v>
      </c>
      <c t="n" r="C28" s="6">
        <v>-21</v>
      </c>
    </row>
    <row r="29" spans="1:4">
      <c t="s" r="A29" s="3">
        <v>796</v>
      </c>
    </row>
    <row r="30" spans="1:4">
      <c t="s" r="A30" s="4">
        <v>797</v>
      </c>
      <c t="n" r="B30" s="6">
        <v>83</v>
      </c>
      <c t="n" r="C30" s="6">
        <v>31</v>
      </c>
    </row>
    <row r="31" spans="1:4">
      <c t="s" r="A31" s="4">
        <v>798</v>
      </c>
      <c t="n" r="B31" s="6">
        <v>81</v>
      </c>
      <c t="n" r="C31" s="6">
        <v>26</v>
      </c>
    </row>
    <row r="32" spans="1:4">
      <c t="s" r="A32" s="4">
        <v>799</v>
      </c>
      <c t="n" r="B32" s="6">
        <v>56</v>
      </c>
      <c t="n" r="C32" s="6">
        <v>19</v>
      </c>
    </row>
    <row r="33" spans="1:4">
      <c t="s" r="A33" s="3">
        <v>800</v>
      </c>
    </row>
    <row r="34" spans="1:4">
      <c t="s" r="A34" s="4">
        <v>801</v>
      </c>
      <c t="n" r="C34" s="6">
        <v>77</v>
      </c>
    </row>
    <row r="35" spans="1:4">
      <c t="s" r="A35" s="4">
        <v>802</v>
      </c>
      <c t="n" r="C35" s="6">
        <v>62</v>
      </c>
    </row>
    <row r="36" spans="1:4">
      <c t="s" r="A36" s="4">
        <v>803</v>
      </c>
      <c t="n" r="C36" s="6">
        <v>68</v>
      </c>
    </row>
    <row r="37" spans="1:4">
      <c t="s" r="A37" s="3">
        <v>804</v>
      </c>
    </row>
    <row r="38" spans="1:4">
      <c t="s" r="A38" s="4">
        <v>784</v>
      </c>
      <c t="n" r="B38" s="6">
        <v>4</v>
      </c>
      <c t="n" r="C38" s="6">
        <v>4</v>
      </c>
      <c t="n" r="D38" s="6">
        <v>5</v>
      </c>
    </row>
    <row r="39" spans="1:4">
      <c t="s" r="A39" s="4">
        <v>785</v>
      </c>
      <c t="n" r="B39" s="6">
        <v>4</v>
      </c>
      <c t="n" r="C39" s="6">
        <v>4</v>
      </c>
      <c t="n" r="D39" s="6">
        <v>3</v>
      </c>
    </row>
    <row r="40" spans="1:4">
      <c t="s" r="A40" s="4">
        <v>805</v>
      </c>
      <c t="n" r="B40" s="6">
        <v>-5</v>
      </c>
      <c t="n" r="C40" s="6">
        <v>-6</v>
      </c>
      <c t="n" r="D40" s="6">
        <v>-4</v>
      </c>
    </row>
    <row r="41" spans="1:4">
      <c t="s" r="A41" s="4">
        <v>806</v>
      </c>
      <c t="n" r="B41" s="6">
        <v>3</v>
      </c>
      <c t="n" r="C41" s="6">
        <v>2</v>
      </c>
      <c t="n" r="D41" s="6">
        <v>4</v>
      </c>
    </row>
    <row r="42" spans="1:4">
      <c t="s" r="A42" s="4">
        <v>807</v>
      </c>
      <c t="n" r="B42" s="6">
        <v>18</v>
      </c>
      <c t="n" r="C42" s="6">
        <v>2</v>
      </c>
      <c t="n" r="D42" s="6">
        <v>2</v>
      </c>
    </row>
    <row r="43" spans="1:4">
      <c t="s" r="A43" s="4">
        <v>808</v>
      </c>
      <c t="n" r="B43" s="6">
        <v>24</v>
      </c>
      <c t="n" r="C43" s="8">
        <v>6</v>
      </c>
      <c t="n" r="D43" s="6">
        <v>10</v>
      </c>
    </row>
    <row r="44" spans="1:4">
      <c t="s" r="A44" s="3">
        <v>809</v>
      </c>
    </row>
    <row r="45" spans="1:4">
      <c t="s" r="A45" s="4">
        <v>810</v>
      </c>
      <c t="n" r="B45" s="6">
        <v>3</v>
      </c>
    </row>
    <row r="46" spans="1:4">
      <c t="s" r="A46" s="4">
        <v>811</v>
      </c>
      <c t="n" r="B46" s="8">
        <v>1</v>
      </c>
    </row>
    <row r="47" spans="1:4">
      <c t="s" r="A47" s="3">
        <v>812</v>
      </c>
    </row>
    <row r="48" spans="1:4">
      <c t="s" r="A48" s="4">
        <v>813</v>
      </c>
      <c t="s" r="B48" s="4">
        <v>814</v>
      </c>
      <c t="s" r="C48" s="4">
        <v>815</v>
      </c>
    </row>
    <row r="49" spans="1:4">
      <c t="s" r="A49" s="4">
        <v>816</v>
      </c>
      <c t="s" r="B49" s="4">
        <v>817</v>
      </c>
      <c t="s" r="C49" s="4">
        <v>817</v>
      </c>
    </row>
    <row r="50" spans="1:4">
      <c t="s" r="A50" s="3">
        <v>818</v>
      </c>
    </row>
    <row r="51" spans="1:4">
      <c t="s" r="A51" s="4">
        <v>813</v>
      </c>
      <c t="s" r="B51" s="4">
        <v>815</v>
      </c>
      <c t="s" r="C51" s="4">
        <v>819</v>
      </c>
    </row>
    <row r="52" spans="1:4">
      <c t="s" r="A52" s="4">
        <v>820</v>
      </c>
      <c t="s" r="B52" s="4">
        <v>821</v>
      </c>
      <c t="s" r="C52" s="4">
        <v>821</v>
      </c>
    </row>
    <row r="53" spans="1:4">
      <c t="s" r="A53" s="4">
        <v>816</v>
      </c>
      <c t="s" r="B53" s="4">
        <v>817</v>
      </c>
      <c t="s" r="C53" s="4">
        <v>817</v>
      </c>
    </row>
    <row r="54" spans="1:4">
      <c t="s" r="A54" s="4">
        <v>822</v>
      </c>
    </row>
    <row r="55" spans="1:4">
      <c t="s" r="A55" s="3">
        <v>823</v>
      </c>
    </row>
    <row r="56" spans="1:4">
      <c t="s" r="A56" s="4">
        <v>824</v>
      </c>
      <c t="n" r="B56" s="8">
        <v>1</v>
      </c>
    </row>
    <row r="57" spans="1:4">
      <c t="s" r="A57" s="4">
        <v>825</v>
      </c>
    </row>
    <row r="58" spans="1:4">
      <c t="s" r="A58" s="3">
        <v>778</v>
      </c>
    </row>
    <row r="59" spans="1:4">
      <c t="s" r="A59" s="4">
        <v>45</v>
      </c>
      <c t="n" r="B59" s="6">
        <v>-1</v>
      </c>
    </row>
    <row r="60" spans="1:4">
      <c t="s" r="A60" s="4">
        <v>644</v>
      </c>
      <c t="n" r="B60" s="6">
        <v>-70</v>
      </c>
      <c t="n" r="C60" s="8">
        <v>-68</v>
      </c>
    </row>
    <row r="61" spans="1:4">
      <c t="s" r="A61" s="4">
        <v>779</v>
      </c>
      <c t="n" r="B61" s="6">
        <v>-71</v>
      </c>
      <c t="n" r="C61" s="6">
        <v>-68</v>
      </c>
    </row>
    <row r="62" spans="1:4">
      <c t="s" r="A62" s="3">
        <v>780</v>
      </c>
    </row>
    <row r="63" spans="1:4">
      <c t="s" r="A63" s="4">
        <v>781</v>
      </c>
      <c t="n" r="B63" s="6">
        <v>-4</v>
      </c>
      <c t="n" r="C63" s="6">
        <v>2</v>
      </c>
    </row>
    <row r="64" spans="1:4">
      <c t="s" r="A64" s="3">
        <v>782</v>
      </c>
    </row>
    <row r="65" spans="1:4">
      <c t="s" r="A65" s="4">
        <v>783</v>
      </c>
      <c t="n" r="B65" s="6">
        <v>68</v>
      </c>
      <c t="n" r="C65" s="6">
        <v>63</v>
      </c>
    </row>
    <row r="66" spans="1:4">
      <c t="s" r="A66" s="4">
        <v>784</v>
      </c>
      <c t="n" r="B66" s="6">
        <v>5</v>
      </c>
      <c t="n" r="C66" s="6">
        <v>4</v>
      </c>
      <c t="n" r="D66" s="6">
        <v>5</v>
      </c>
    </row>
    <row r="67" spans="1:4">
      <c t="s" r="A67" s="4">
        <v>785</v>
      </c>
      <c t="n" r="B67" s="6">
        <v>3</v>
      </c>
      <c t="n" r="C67" s="6">
        <v>2</v>
      </c>
      <c t="n" r="D67" s="6">
        <v>3</v>
      </c>
    </row>
    <row r="68" spans="1:4">
      <c t="s" r="A68" s="4">
        <v>786</v>
      </c>
      <c t="n" r="B68" s="6">
        <v>5</v>
      </c>
    </row>
    <row r="69" spans="1:4">
      <c t="s" r="A69" s="4">
        <v>787</v>
      </c>
      <c t="n" r="B69" s="6">
        <v>-10</v>
      </c>
      <c t="n" r="C69" s="6">
        <v>-1</v>
      </c>
    </row>
    <row r="70" spans="1:4">
      <c t="s" r="A70" s="4">
        <v>789</v>
      </c>
      <c t="n" r="B70" s="6">
        <v>71</v>
      </c>
      <c t="n" r="C70" s="6">
        <v>68</v>
      </c>
      <c t="n" r="D70" s="6">
        <v>63</v>
      </c>
    </row>
    <row r="71" spans="1:4">
      <c t="s" r="A71" s="3">
        <v>790</v>
      </c>
    </row>
    <row r="72" spans="1:4">
      <c t="s" r="A72" s="4">
        <v>795</v>
      </c>
      <c t="n" r="B72" s="6">
        <v>-71</v>
      </c>
      <c t="n" r="C72" s="6">
        <v>-68</v>
      </c>
    </row>
    <row r="73" spans="1:4">
      <c t="s" r="A73" s="3">
        <v>804</v>
      </c>
    </row>
    <row r="74" spans="1:4">
      <c t="s" r="A74" s="4">
        <v>784</v>
      </c>
      <c t="n" r="B74" s="6">
        <v>5</v>
      </c>
      <c t="n" r="C74" s="6">
        <v>4</v>
      </c>
      <c t="n" r="D74" s="6">
        <v>5</v>
      </c>
    </row>
    <row r="75" spans="1:4">
      <c t="s" r="A75" s="4">
        <v>785</v>
      </c>
      <c t="n" r="B75" s="6">
        <v>3</v>
      </c>
      <c t="n" r="C75" s="6">
        <v>2</v>
      </c>
      <c t="n" r="D75" s="6">
        <v>3</v>
      </c>
    </row>
    <row r="76" spans="1:4">
      <c t="s" r="A76" s="4">
        <v>806</v>
      </c>
      <c t="n" r="C76" s="6">
        <v>1</v>
      </c>
      <c t="n" r="D76" s="6">
        <v>2</v>
      </c>
    </row>
    <row r="77" spans="1:4">
      <c t="s" r="A77" s="4">
        <v>826</v>
      </c>
      <c t="n" r="B77" s="6">
        <v>5</v>
      </c>
    </row>
    <row r="78" spans="1:4">
      <c t="s" r="A78" s="4">
        <v>808</v>
      </c>
      <c t="n" r="B78" s="6">
        <v>13</v>
      </c>
      <c t="n" r="C78" s="8">
        <v>7</v>
      </c>
      <c t="n" r="D78" s="8">
        <v>10</v>
      </c>
    </row>
    <row r="79" spans="1:4">
      <c t="s" r="A79" s="3">
        <v>809</v>
      </c>
    </row>
    <row r="80" spans="1:4">
      <c t="s" r="A80" s="4">
        <v>810</v>
      </c>
      <c t="n" r="B80" s="6">
        <v>0</v>
      </c>
    </row>
    <row r="81" spans="1:4">
      <c t="s" r="A81" s="4">
        <v>811</v>
      </c>
      <c t="n" r="B81" s="8">
        <v>0</v>
      </c>
    </row>
    <row r="82" spans="1:4">
      <c t="s" r="A82" s="3">
        <v>812</v>
      </c>
    </row>
    <row r="83" spans="1:4">
      <c t="s" r="A83" s="4">
        <v>813</v>
      </c>
      <c t="s" r="B83" s="4">
        <v>827</v>
      </c>
      <c t="s" r="C83" s="4">
        <v>828</v>
      </c>
    </row>
    <row r="84" spans="1:4">
      <c t="s" r="A84" s="3">
        <v>818</v>
      </c>
    </row>
    <row r="85" spans="1:4">
      <c t="s" r="A85" s="4">
        <v>813</v>
      </c>
      <c t="s" r="B85" s="4">
        <v>828</v>
      </c>
      <c t="s" r="C85" s="4">
        <v>829</v>
      </c>
    </row>
    <row r="86" spans="1:4">
      <c t="s" r="A86" s="3">
        <v>823</v>
      </c>
    </row>
    <row r="87" spans="1:4">
      <c t="s" r="A87" s="4">
        <v>830</v>
      </c>
      <c t="s" r="B87" s="4">
        <v>831</v>
      </c>
      <c t="s" r="C87" s="4">
        <v>832</v>
      </c>
    </row>
    <row r="88" spans="1:4">
      <c t="s" r="A88" s="3">
        <v>833</v>
      </c>
    </row>
    <row r="89" spans="1:4">
      <c t="s" r="A89" s="4">
        <v>834</v>
      </c>
      <c t="n" r="B89" s="8">
        <v>5</v>
      </c>
    </row>
    <row r="90" spans="1:4">
      <c t="s" r="A90" s="4">
        <v>835</v>
      </c>
      <c t="n" r="B90" s="6">
        <v>-4</v>
      </c>
    </row>
    <row r="91" spans="1:4">
      <c t="s" r="A91" s="4">
        <v>836</v>
      </c>
    </row>
    <row r="92" spans="1:4">
      <c t="s" r="A92" s="3">
        <v>823</v>
      </c>
    </row>
    <row r="93" spans="1:4">
      <c t="s" r="A93" s="4">
        <v>824</v>
      </c>
      <c t="n" r="B93" s="8">
        <v>1</v>
      </c>
    </row>
    <row r="94" spans="1:4">
      <c t="s" r="A94" s="4">
        <v>837</v>
      </c>
    </row>
    <row r="95" spans="1:4">
      <c t="s" r="A95" s="3">
        <v>823</v>
      </c>
    </row>
    <row r="96" spans="1:4">
      <c t="s" r="A96" s="4">
        <v>838</v>
      </c>
      <c t="s" r="B96" s="4">
        <v>839</v>
      </c>
    </row>
    <row r="97" spans="1:4">
      <c t="s" r="A97" s="4">
        <v>840</v>
      </c>
      <c t="s" r="B97" s="4">
        <v>841</v>
      </c>
    </row>
    <row r="98" spans="1:4">
      <c t="s" r="A98" s="4">
        <v>842</v>
      </c>
      <c t="s" r="B98" s="4">
        <v>42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43</v>
      </c>
      <c t="s" r="B1" s="2">
        <v>1</v>
      </c>
    </row>
    <row r="2" spans="1:4">
      <c t="s" r="B2" s="2">
        <v>2</v>
      </c>
      <c t="s" r="C2" s="2">
        <v>30</v>
      </c>
      <c t="s" r="D2" s="2">
        <v>71</v>
      </c>
    </row>
    <row r="3" spans="1:4">
      <c t="s" r="A3" s="3">
        <v>844</v>
      </c>
    </row>
    <row r="4" spans="1:4">
      <c t="s" r="A4" s="4">
        <v>845</v>
      </c>
      <c t="n" r="B4" s="8">
        <v>8</v>
      </c>
    </row>
    <row r="5" spans="1:4">
      <c t="s" r="A5" s="4">
        <v>775</v>
      </c>
    </row>
    <row r="6" spans="1:4">
      <c t="s" r="A6" s="3">
        <v>846</v>
      </c>
    </row>
    <row r="7" spans="1:4">
      <c t="s" r="A7" s="4">
        <v>847</v>
      </c>
      <c t="n" r="B7" s="6">
        <v>56</v>
      </c>
      <c t="n" r="C7" s="8">
        <v>87</v>
      </c>
      <c t="n" r="D7" s="8">
        <v>91</v>
      </c>
    </row>
    <row r="8" spans="1:4">
      <c t="s" r="A8" s="3">
        <v>844</v>
      </c>
    </row>
    <row r="9" spans="1:4">
      <c t="n" r="A9" s="6">
        <v>2016</v>
      </c>
      <c t="n" r="B9" s="6">
        <v>22</v>
      </c>
    </row>
    <row r="10" spans="1:4">
      <c t="n" r="A10" s="6">
        <v>2017</v>
      </c>
      <c t="n" r="B10" s="6">
        <v>8</v>
      </c>
    </row>
    <row r="11" spans="1:4">
      <c t="n" r="A11" s="6">
        <v>2018</v>
      </c>
      <c t="n" r="B11" s="6">
        <v>9</v>
      </c>
    </row>
    <row r="12" spans="1:4">
      <c t="n" r="A12" s="6">
        <v>2019</v>
      </c>
      <c t="n" r="B12" s="6">
        <v>6</v>
      </c>
    </row>
    <row r="13" spans="1:4">
      <c t="n" r="A13" s="6">
        <v>2020</v>
      </c>
      <c t="n" r="B13" s="6">
        <v>6</v>
      </c>
    </row>
    <row r="14" spans="1:4">
      <c t="s" r="A14" s="4">
        <v>848</v>
      </c>
      <c t="n" r="B14" s="6">
        <v>25</v>
      </c>
    </row>
    <row r="15" spans="1:4">
      <c t="s" r="A15" s="4">
        <v>825</v>
      </c>
    </row>
    <row r="16" spans="1:4">
      <c t="s" r="A16" s="3">
        <v>844</v>
      </c>
    </row>
    <row r="17" spans="1:4">
      <c t="n" r="A17" s="6">
        <v>2016</v>
      </c>
      <c t="n" r="B17" s="6">
        <v>1</v>
      </c>
    </row>
    <row r="18" spans="1:4">
      <c t="n" r="A18" s="6">
        <v>2017</v>
      </c>
      <c t="n" r="B18" s="6">
        <v>3</v>
      </c>
    </row>
    <row r="19" spans="1:4">
      <c t="n" r="A19" s="6">
        <v>2018</v>
      </c>
      <c t="n" r="B19" s="6">
        <v>3</v>
      </c>
    </row>
    <row r="20" spans="1:4">
      <c t="n" r="A20" s="6">
        <v>2019</v>
      </c>
      <c t="n" r="B20" s="6">
        <v>3</v>
      </c>
    </row>
    <row r="21" spans="1:4">
      <c t="n" r="A21" s="6">
        <v>2020</v>
      </c>
      <c t="n" r="B21" s="6">
        <v>4</v>
      </c>
    </row>
    <row r="22" spans="1:4">
      <c t="s" r="A22" s="4">
        <v>848</v>
      </c>
      <c t="n" r="B22" s="6">
        <v>22</v>
      </c>
    </row>
    <row r="23" spans="1:4">
      <c t="s" r="A23" s="4">
        <v>849</v>
      </c>
    </row>
    <row r="24" spans="1:4">
      <c t="s" r="A24" s="3">
        <v>846</v>
      </c>
    </row>
    <row r="25" spans="1:4">
      <c t="s" r="A25" s="4">
        <v>847</v>
      </c>
      <c t="n" r="B25" s="8">
        <v>56</v>
      </c>
      <c t="n" r="C25" s="6">
        <v>87</v>
      </c>
    </row>
    <row r="26" spans="1:4">
      <c t="s" r="A26" s="4">
        <v>850</v>
      </c>
    </row>
    <row r="27" spans="1:4">
      <c t="s" r="A27" s="3">
        <v>846</v>
      </c>
    </row>
    <row r="28" spans="1:4">
      <c t="s" r="A28" s="4">
        <v>851</v>
      </c>
      <c t="s" r="B28" s="4">
        <v>852</v>
      </c>
    </row>
    <row r="29" spans="1:4">
      <c t="s" r="A29" s="4">
        <v>853</v>
      </c>
    </row>
    <row r="30" spans="1:4">
      <c t="s" r="A30" s="3">
        <v>846</v>
      </c>
    </row>
    <row r="31" spans="1:4">
      <c t="s" r="A31" s="4">
        <v>847</v>
      </c>
      <c t="n" r="B31" s="8">
        <v>15</v>
      </c>
      <c t="n" r="C31" s="6">
        <v>20</v>
      </c>
    </row>
    <row r="32" spans="1:4">
      <c t="s" r="A32" s="4">
        <v>854</v>
      </c>
    </row>
    <row r="33" spans="1:4">
      <c t="s" r="A33" s="3">
        <v>846</v>
      </c>
    </row>
    <row r="34" spans="1:4">
      <c t="s" r="A34" s="4">
        <v>847</v>
      </c>
      <c t="n" r="B34" s="6">
        <v>16</v>
      </c>
      <c t="n" r="C34" s="6">
        <v>31</v>
      </c>
    </row>
    <row r="35" spans="1:4">
      <c t="s" r="A35" s="4">
        <v>855</v>
      </c>
    </row>
    <row r="36" spans="1:4">
      <c t="s" r="A36" s="3">
        <v>846</v>
      </c>
    </row>
    <row r="37" spans="1:4">
      <c t="s" r="A37" s="4">
        <v>847</v>
      </c>
      <c t="n" r="B37" s="6">
        <v>10</v>
      </c>
      <c t="n" r="C37" s="6">
        <v>17</v>
      </c>
    </row>
    <row r="38" spans="1:4">
      <c t="s" r="A38" s="4">
        <v>856</v>
      </c>
    </row>
    <row r="39" spans="1:4">
      <c t="s" r="A39" s="3">
        <v>846</v>
      </c>
    </row>
    <row r="40" spans="1:4">
      <c t="s" r="A40" s="4">
        <v>847</v>
      </c>
      <c t="n" r="B40" s="6">
        <v>4</v>
      </c>
      <c t="n" r="C40" s="6">
        <v>5</v>
      </c>
    </row>
    <row r="41" spans="1:4">
      <c t="s" r="A41" s="4">
        <v>857</v>
      </c>
    </row>
    <row r="42" spans="1:4">
      <c t="s" r="A42" s="3">
        <v>846</v>
      </c>
    </row>
    <row r="43" spans="1:4">
      <c t="s" r="A43" s="4">
        <v>847</v>
      </c>
      <c t="n" r="B43" s="6">
        <v>2</v>
      </c>
      <c t="n" r="C43" s="6">
        <v>2</v>
      </c>
    </row>
    <row r="44" spans="1:4">
      <c t="s" r="A44" s="4">
        <v>858</v>
      </c>
    </row>
    <row r="45" spans="1:4">
      <c t="s" r="A45" s="3">
        <v>846</v>
      </c>
    </row>
    <row r="46" spans="1:4">
      <c t="s" r="A46" s="4">
        <v>847</v>
      </c>
      <c t="n" r="B46" s="6">
        <v>1</v>
      </c>
      <c t="n" r="C46" s="6">
        <v>2</v>
      </c>
    </row>
    <row r="47" spans="1:4">
      <c t="s" r="A47" s="4">
        <v>859</v>
      </c>
    </row>
    <row r="48" spans="1:4">
      <c t="s" r="A48" s="3">
        <v>846</v>
      </c>
    </row>
    <row r="49" spans="1:4">
      <c t="s" r="A49" s="4">
        <v>847</v>
      </c>
      <c t="n" r="B49" s="6">
        <v>2</v>
      </c>
      <c t="n" r="C49" s="6">
        <v>3</v>
      </c>
    </row>
    <row r="50" spans="1:4">
      <c t="s" r="A50" s="4">
        <v>860</v>
      </c>
    </row>
    <row r="51" spans="1:4">
      <c t="s" r="A51" s="3">
        <v>846</v>
      </c>
    </row>
    <row r="52" spans="1:4">
      <c t="s" r="A52" s="4">
        <v>847</v>
      </c>
      <c t="n" r="B52" s="8">
        <v>6</v>
      </c>
      <c t="n" r="C52" s="6">
        <v>7</v>
      </c>
    </row>
    <row r="53" spans="1:4">
      <c t="s" r="A53" s="4">
        <v>861</v>
      </c>
    </row>
    <row r="54" spans="1:4">
      <c t="s" r="A54" s="3">
        <v>846</v>
      </c>
    </row>
    <row r="55" spans="1:4">
      <c t="s" r="A55" s="4">
        <v>851</v>
      </c>
      <c t="s" r="B55" s="4">
        <v>606</v>
      </c>
    </row>
    <row r="56" spans="1:4">
      <c t="s" r="A56" s="4">
        <v>862</v>
      </c>
    </row>
    <row r="57" spans="1:4">
      <c t="s" r="A57" s="3">
        <v>846</v>
      </c>
    </row>
    <row r="58" spans="1:4">
      <c t="s" r="A58" s="4">
        <v>847</v>
      </c>
      <c t="n" r="B58" s="8">
        <v>9</v>
      </c>
      <c t="n" r="C58" s="6">
        <v>12</v>
      </c>
    </row>
    <row r="59" spans="1:4">
      <c t="s" r="A59" s="4">
        <v>863</v>
      </c>
    </row>
    <row r="60" spans="1:4">
      <c t="s" r="A60" s="3">
        <v>846</v>
      </c>
    </row>
    <row r="61" spans="1:4">
      <c t="s" r="A61" s="4">
        <v>847</v>
      </c>
      <c t="n" r="B61" s="6">
        <v>4</v>
      </c>
      <c t="n" r="C61" s="6">
        <v>5</v>
      </c>
    </row>
    <row r="62" spans="1:4">
      <c t="s" r="A62" s="4">
        <v>864</v>
      </c>
    </row>
    <row r="63" spans="1:4">
      <c t="s" r="A63" s="3">
        <v>846</v>
      </c>
    </row>
    <row r="64" spans="1:4">
      <c t="s" r="A64" s="4">
        <v>847</v>
      </c>
      <c t="n" r="B64" s="6">
        <v>2</v>
      </c>
      <c t="n" r="C64" s="6">
        <v>2</v>
      </c>
    </row>
    <row r="65" spans="1:4">
      <c t="s" r="A65" s="4">
        <v>865</v>
      </c>
    </row>
    <row r="66" spans="1:4">
      <c t="s" r="A66" s="3">
        <v>846</v>
      </c>
    </row>
    <row r="67" spans="1:4">
      <c t="s" r="A67" s="4">
        <v>847</v>
      </c>
      <c t="n" r="B67" s="6">
        <v>1</v>
      </c>
      <c t="n" r="C67" s="6">
        <v>2</v>
      </c>
    </row>
    <row r="68" spans="1:4">
      <c t="s" r="A68" s="4">
        <v>866</v>
      </c>
    </row>
    <row r="69" spans="1:4">
      <c t="s" r="A69" s="3">
        <v>846</v>
      </c>
    </row>
    <row r="70" spans="1:4">
      <c t="s" r="A70" s="4">
        <v>847</v>
      </c>
      <c t="n" r="B70" s="6">
        <v>2</v>
      </c>
      <c t="n" r="C70" s="6">
        <v>3</v>
      </c>
    </row>
    <row r="71" spans="1:4">
      <c t="s" r="A71" s="4">
        <v>867</v>
      </c>
    </row>
    <row r="72" spans="1:4">
      <c t="s" r="A72" s="3">
        <v>846</v>
      </c>
    </row>
    <row r="73" spans="1:4">
      <c t="s" r="A73" s="4">
        <v>847</v>
      </c>
      <c t="n" r="B73" s="6">
        <v>41</v>
      </c>
      <c t="n" r="C73" s="6">
        <v>68</v>
      </c>
    </row>
    <row r="74" spans="1:4">
      <c t="s" r="A74" s="4">
        <v>868</v>
      </c>
    </row>
    <row r="75" spans="1:4">
      <c t="s" r="A75" s="3">
        <v>846</v>
      </c>
    </row>
    <row r="76" spans="1:4">
      <c t="s" r="A76" s="4">
        <v>847</v>
      </c>
      <c t="n" r="B76" s="6">
        <v>15</v>
      </c>
      <c t="n" r="C76" s="6">
        <v>20</v>
      </c>
    </row>
    <row r="77" spans="1:4">
      <c t="s" r="A77" s="4">
        <v>869</v>
      </c>
    </row>
    <row r="78" spans="1:4">
      <c t="s" r="A78" s="3">
        <v>846</v>
      </c>
    </row>
    <row r="79" spans="1:4">
      <c t="s" r="A79" s="4">
        <v>847</v>
      </c>
      <c t="n" r="B79" s="6">
        <v>16</v>
      </c>
      <c t="n" r="C79" s="6">
        <v>31</v>
      </c>
    </row>
    <row r="80" spans="1:4">
      <c t="s" r="A80" s="4">
        <v>870</v>
      </c>
    </row>
    <row r="81" spans="1:4">
      <c t="s" r="A81" s="3">
        <v>846</v>
      </c>
    </row>
    <row r="82" spans="1:4">
      <c t="s" r="A82" s="4">
        <v>847</v>
      </c>
      <c t="n" r="B82" s="6">
        <v>10</v>
      </c>
      <c t="n" r="C82" s="6">
        <v>17</v>
      </c>
    </row>
    <row r="83" spans="1:4">
      <c t="s" r="A83" s="4">
        <v>871</v>
      </c>
    </row>
    <row r="84" spans="1:4">
      <c t="s" r="A84" s="3">
        <v>846</v>
      </c>
    </row>
    <row r="85" spans="1:4">
      <c t="s" r="A85" s="4">
        <v>847</v>
      </c>
      <c t="n" r="B85" s="6">
        <v>6</v>
      </c>
      <c t="n" r="C85" s="6">
        <v>7</v>
      </c>
    </row>
    <row r="86" spans="1:4">
      <c t="s" r="A86" s="4">
        <v>872</v>
      </c>
    </row>
    <row r="87" spans="1:4">
      <c t="s" r="A87" s="3">
        <v>846</v>
      </c>
    </row>
    <row r="88" spans="1:4">
      <c t="s" r="A88" s="4">
        <v>847</v>
      </c>
      <c t="n" r="B88" s="8">
        <v>6</v>
      </c>
      <c t="n" r="C88" s="8">
        <v>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t="s" r="A1" s="1">
        <v>873</v>
      </c>
      <c t="s" r="B1" s="2">
        <v>1</v>
      </c>
    </row>
    <row r="2" spans="1:4">
      <c t="s" r="B2" s="2">
        <v>30</v>
      </c>
      <c t="s" r="C2" s="2">
        <v>71</v>
      </c>
      <c t="s" r="D2" s="2">
        <v>2</v>
      </c>
    </row>
    <row r="3" spans="1:4">
      <c t="s" r="A3" s="4">
        <v>874</v>
      </c>
      <c t="n" r="B3" s="8">
        <v>2617</v>
      </c>
      <c t="n" r="C3" s="8">
        <v>4054</v>
      </c>
    </row>
    <row r="4" spans="1:4">
      <c t="s" r="A4" s="4">
        <v>875</v>
      </c>
      <c t="n" r="B4" s="6">
        <v>0</v>
      </c>
      <c t="n" r="D4" s="8">
        <v>0</v>
      </c>
    </row>
    <row r="5" spans="1:4">
      <c t="s" r="A5" s="4">
        <v>876</v>
      </c>
      <c t="n" r="B5" s="6">
        <v>0</v>
      </c>
      <c t="n" r="D5" s="8">
        <v>0</v>
      </c>
    </row>
    <row r="6" spans="1:4">
      <c t="s" r="A6" s="4">
        <v>877</v>
      </c>
    </row>
    <row r="7" spans="1:4">
      <c t="s" r="A7" s="4">
        <v>874</v>
      </c>
      <c t="n" r="B7" s="6">
        <v>2706</v>
      </c>
      <c t="n" r="C7" s="6">
        <v>4174</v>
      </c>
    </row>
    <row r="8" spans="1:4">
      <c t="s" r="A8" s="4">
        <v>878</v>
      </c>
      <c t="n" r="B8" s="6">
        <v>126</v>
      </c>
      <c t="n" r="C8" s="6">
        <v>146</v>
      </c>
    </row>
    <row r="9" spans="1:4">
      <c t="s" r="A9" s="4">
        <v>879</v>
      </c>
      <c t="n" r="B9" s="8">
        <v>175</v>
      </c>
      <c t="n" r="C9" s="8">
        <v>164</v>
      </c>
    </row>
    <row r="10" spans="1:4">
      <c t="s" r="A10" s="4">
        <v>880</v>
      </c>
      <c t="s" r="B10" s="4">
        <v>852</v>
      </c>
      <c t="s" r="C10" s="4">
        <v>881</v>
      </c>
    </row>
    <row r="11" spans="1:4">
      <c t="s" r="A11" s="4">
        <v>882</v>
      </c>
    </row>
    <row r="12" spans="1:4">
      <c t="s" r="A12" s="4">
        <v>874</v>
      </c>
      <c t="n" r="B12" s="8">
        <v>89</v>
      </c>
      <c t="n" r="C12" s="8">
        <v>12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83</v>
      </c>
      <c t="s" r="B1" s="2">
        <v>1</v>
      </c>
    </row>
    <row r="2" spans="1:4">
      <c t="s" r="B2" s="2">
        <v>2</v>
      </c>
      <c t="s" r="C2" s="2">
        <v>30</v>
      </c>
      <c t="s" r="D2" s="2">
        <v>71</v>
      </c>
    </row>
    <row r="3" spans="1:4">
      <c t="s" r="A3" s="3">
        <v>884</v>
      </c>
    </row>
    <row r="4" spans="1:4">
      <c t="s" r="A4" s="4">
        <v>885</v>
      </c>
      <c t="n" r="B4" s="8">
        <v>88</v>
      </c>
    </row>
    <row r="5" spans="1:4">
      <c t="s" r="A5" s="4">
        <v>886</v>
      </c>
    </row>
    <row r="6" spans="1:4">
      <c t="s" r="A6" s="3">
        <v>884</v>
      </c>
    </row>
    <row r="7" spans="1:4">
      <c t="s" r="A7" s="4">
        <v>887</v>
      </c>
      <c t="n" r="B7" s="6">
        <v>294</v>
      </c>
    </row>
    <row r="8" spans="1:4">
      <c t="s" r="A8" s="4">
        <v>888</v>
      </c>
      <c t="n" r="B8" s="6">
        <v>88</v>
      </c>
    </row>
    <row r="9" spans="1:4">
      <c t="s" r="A9" s="4">
        <v>889</v>
      </c>
      <c t="n" r="B9" s="6">
        <v>382</v>
      </c>
    </row>
    <row r="10" spans="1:4">
      <c t="s" r="A10" s="4">
        <v>890</v>
      </c>
    </row>
    <row r="11" spans="1:4">
      <c t="s" r="A11" s="3">
        <v>884</v>
      </c>
    </row>
    <row r="12" spans="1:4">
      <c t="s" r="A12" s="4">
        <v>891</v>
      </c>
      <c t="n" r="B12" s="6">
        <v>10</v>
      </c>
    </row>
    <row r="13" spans="1:4">
      <c t="s" r="A13" s="4">
        <v>887</v>
      </c>
      <c t="n" r="B13" s="6">
        <v>58</v>
      </c>
      <c t="n" r="C13" s="8">
        <v>10</v>
      </c>
    </row>
    <row r="14" spans="1:4">
      <c t="s" r="A14" s="4">
        <v>889</v>
      </c>
      <c t="n" r="B14" s="6">
        <v>68</v>
      </c>
      <c t="n" r="C14" s="6">
        <v>10</v>
      </c>
    </row>
    <row r="15" spans="1:4">
      <c t="s" r="A15" s="4">
        <v>892</v>
      </c>
    </row>
    <row r="16" spans="1:4">
      <c t="s" r="A16" s="3">
        <v>884</v>
      </c>
    </row>
    <row r="17" spans="1:4">
      <c t="s" r="A17" s="4">
        <v>891</v>
      </c>
      <c t="n" r="B17" s="6">
        <v>8</v>
      </c>
      <c t="n" r="C17" s="6">
        <v>8</v>
      </c>
      <c t="n" r="D17" s="8">
        <v>11</v>
      </c>
    </row>
    <row r="18" spans="1:4">
      <c t="s" r="A18" s="4">
        <v>887</v>
      </c>
      <c t="n" r="C18" s="6">
        <v>1</v>
      </c>
      <c t="n" r="D18" s="6">
        <v>1</v>
      </c>
    </row>
    <row r="19" spans="1:4">
      <c t="s" r="A19" s="4">
        <v>893</v>
      </c>
      <c t="n" r="B19" s="6">
        <v>-1</v>
      </c>
      <c t="n" r="C19" s="6">
        <v>-1</v>
      </c>
      <c t="n" r="D19" s="6">
        <v>-4</v>
      </c>
    </row>
    <row r="20" spans="1:4">
      <c t="s" r="A20" s="4">
        <v>889</v>
      </c>
      <c t="n" r="B20" s="8">
        <v>7</v>
      </c>
      <c t="n" r="C20" s="8">
        <v>8</v>
      </c>
      <c t="n" r="D20" s="8">
        <v>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4</v>
      </c>
      <c t="s" r="B1" s="2">
        <v>1</v>
      </c>
    </row>
    <row r="2" spans="1:4">
      <c t="s" r="B2" s="2">
        <v>2</v>
      </c>
      <c t="s" r="C2" s="2">
        <v>30</v>
      </c>
      <c t="s" r="D2" s="2">
        <v>71</v>
      </c>
    </row>
    <row r="3" spans="1:4">
      <c t="s" r="A3" s="3">
        <v>97</v>
      </c>
    </row>
    <row r="4" spans="1:4">
      <c t="s" r="A4" s="4">
        <v>115</v>
      </c>
      <c t="n" r="B4" s="8">
        <v>0</v>
      </c>
      <c t="n" r="C4" s="8">
        <v>1</v>
      </c>
      <c t="n" r="D4" s="8">
        <v>1</v>
      </c>
    </row>
    <row r="5" spans="1:4">
      <c t="s" r="A5" s="4">
        <v>116</v>
      </c>
      <c t="n" r="B5" s="6">
        <v>1</v>
      </c>
      <c t="n" r="C5" s="6">
        <v>1</v>
      </c>
      <c t="n" r="D5" s="6">
        <v>-16</v>
      </c>
    </row>
    <row r="6" spans="1:4">
      <c t="s" r="A6" s="4">
        <v>117</v>
      </c>
      <c t="n" r="B6" s="6">
        <v>0</v>
      </c>
      <c t="n" r="C6" s="6">
        <v>-2</v>
      </c>
      <c t="n" r="D6" s="6">
        <v>1</v>
      </c>
    </row>
    <row r="7" spans="1:4">
      <c t="s" r="A7" s="4">
        <v>118</v>
      </c>
      <c t="n" r="B7" s="8">
        <v>-7</v>
      </c>
      <c t="n" r="C7" s="8">
        <v>0</v>
      </c>
      <c t="n" r="D7" s="8">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13"/>
    <col customWidth="1" max="5" min="5" width="27"/>
    <col customWidth="1" max="6" min="6" width="20"/>
    <col customWidth="1" max="7" min="7" width="46"/>
    <col customWidth="1" max="8" min="8" width="9"/>
  </cols>
  <sheetData>
    <row r="1" spans="1:8">
      <c t="s" r="A1" s="1">
        <v>119</v>
      </c>
      <c t="s" r="C1" s="2">
        <v>120</v>
      </c>
      <c t="s" r="D1" s="2">
        <v>121</v>
      </c>
      <c t="s" r="E1" s="2">
        <v>122</v>
      </c>
      <c t="s" r="F1" s="2">
        <v>123</v>
      </c>
      <c t="s" r="G1" s="2">
        <v>124</v>
      </c>
      <c t="s" r="H1" s="2">
        <v>125</v>
      </c>
    </row>
    <row r="2" spans="1:8">
      <c t="s" r="A2" s="4">
        <v>126</v>
      </c>
      <c t="n" r="C2" s="8">
        <v>9907</v>
      </c>
      <c t="n" r="G2" s="8">
        <v>-47</v>
      </c>
      <c t="n" r="H2" s="8">
        <v>9860</v>
      </c>
    </row>
    <row r="3" spans="1:8">
      <c t="s" r="A3" s="3">
        <v>127</v>
      </c>
    </row>
    <row r="4" spans="1:8">
      <c t="s" r="A4" s="4">
        <v>98</v>
      </c>
      <c t="n" r="C4" s="6">
        <v>869</v>
      </c>
      <c t="n" r="H4" s="6">
        <v>869</v>
      </c>
    </row>
    <row r="5" spans="1:8">
      <c t="s" r="A5" s="4">
        <v>108</v>
      </c>
      <c t="n" r="G5" s="6">
        <v>23</v>
      </c>
      <c t="n" r="H5" s="6">
        <v>23</v>
      </c>
    </row>
    <row r="6" spans="1:8">
      <c t="s" r="A6" s="4">
        <v>128</v>
      </c>
      <c t="n" r="C6" s="6">
        <v>-763</v>
      </c>
      <c t="n" r="H6" s="6">
        <v>-763</v>
      </c>
    </row>
    <row r="7" spans="1:8">
      <c t="s" r="A7" s="4">
        <v>129</v>
      </c>
      <c t="n" r="C7" s="6">
        <v>10013</v>
      </c>
      <c t="n" r="G7" s="6">
        <v>-24</v>
      </c>
      <c t="n" r="H7" s="6">
        <v>9989</v>
      </c>
    </row>
    <row r="8" spans="1:8">
      <c t="s" r="A8" s="3">
        <v>127</v>
      </c>
    </row>
    <row r="9" spans="1:8">
      <c t="s" r="A9" s="4">
        <v>98</v>
      </c>
      <c t="s" r="B9" s="4">
        <v>90</v>
      </c>
      <c t="n" r="C9" s="6">
        <v>683</v>
      </c>
      <c t="n" r="F9" s="8">
        <v>-2117</v>
      </c>
      <c t="n" r="H9" s="6">
        <v>-1434</v>
      </c>
    </row>
    <row r="10" spans="1:8">
      <c t="s" r="A10" s="4">
        <v>128</v>
      </c>
      <c t="s" r="B10" s="4">
        <v>101</v>
      </c>
      <c t="n" r="C10" s="6">
        <v>56</v>
      </c>
      <c t="n" r="H10" s="6">
        <v>56</v>
      </c>
    </row>
    <row r="11" spans="1:8">
      <c t="s" r="A11" s="4">
        <v>130</v>
      </c>
      <c t="n" r="C11" s="6">
        <v>-6000</v>
      </c>
      <c t="n" r="H11" s="6">
        <v>-6000</v>
      </c>
    </row>
    <row r="12" spans="1:8">
      <c t="s" r="A12" s="4">
        <v>131</v>
      </c>
      <c t="n" r="C12" s="6">
        <v>-4</v>
      </c>
      <c t="n" r="D12" s="8">
        <v>4</v>
      </c>
    </row>
    <row r="13" spans="1:8">
      <c t="s" r="A13" s="4">
        <v>132</v>
      </c>
      <c t="n" r="C13" s="8">
        <v>-4748</v>
      </c>
      <c t="n" r="E13" s="8">
        <v>4748</v>
      </c>
    </row>
    <row r="14" spans="1:8">
      <c t="s" r="A14" s="4">
        <v>133</v>
      </c>
      <c t="n" r="D14" s="6">
        <v>4</v>
      </c>
      <c t="n" r="E14" s="6">
        <v>4748</v>
      </c>
      <c t="n" r="F14" s="6">
        <v>-2117</v>
      </c>
      <c t="n" r="G14" s="6">
        <v>-24</v>
      </c>
      <c t="n" r="H14" s="6">
        <v>2611</v>
      </c>
    </row>
    <row r="15" spans="1:8">
      <c t="s" r="A15" s="3">
        <v>127</v>
      </c>
    </row>
    <row r="16" spans="1:8">
      <c t="s" r="A16" s="4">
        <v>98</v>
      </c>
      <c t="n" r="F16" s="6">
        <v>-3554</v>
      </c>
      <c t="n" r="H16" s="6">
        <v>-3554</v>
      </c>
    </row>
    <row r="17" spans="1:8">
      <c t="s" r="A17" s="4">
        <v>108</v>
      </c>
      <c t="n" r="G17" s="6">
        <v>9</v>
      </c>
      <c t="n" r="H17" s="6">
        <v>9</v>
      </c>
    </row>
    <row r="18" spans="1:8">
      <c t="s" r="A18" s="4">
        <v>134</v>
      </c>
      <c t="n" r="F18" s="6">
        <v>-12</v>
      </c>
      <c t="n" r="H18" s="6">
        <v>-12</v>
      </c>
    </row>
    <row r="19" spans="1:8">
      <c t="s" r="A19" s="4">
        <v>135</v>
      </c>
      <c t="n" r="E19" s="6">
        <v>30</v>
      </c>
      <c t="n" r="H19" s="6">
        <v>30</v>
      </c>
    </row>
    <row r="20" spans="1:8">
      <c t="s" r="A20" s="4">
        <v>136</v>
      </c>
      <c t="n" r="D20" s="8">
        <v>4</v>
      </c>
      <c t="n" r="E20" s="8">
        <v>4778</v>
      </c>
      <c t="n" r="F20" s="8">
        <v>-5683</v>
      </c>
      <c t="n" r="G20" s="8">
        <v>-15</v>
      </c>
      <c t="n" r="H20" s="8">
        <v>-916</v>
      </c>
    </row>
    <row r="21" spans="1:8">
      <c t="n" r="A21"/>
    </row>
    <row r="22" spans="1:8">
      <c t="s" r="A22" s="4">
        <v>90</v>
      </c>
      <c t="s" r="B22" s="4">
        <v>95</v>
      </c>
    </row>
    <row r="23" spans="1:8">
      <c t="s" r="A23" s="4">
        <v>101</v>
      </c>
      <c t="s" r="B23" s="4">
        <v>137</v>
      </c>
    </row>
  </sheetData>
  <mergeCells count="4">
    <mergeCell ref="A1:B1"/>
    <mergeCell ref="A21:G21"/>
    <mergeCell ref="B22:G22"/>
    <mergeCell ref="B23:G23"/>
  </mergeCells>
  <pageMargins bottom="1" footer="0.5" header="0.5" left="0.75" right="0.75" top="1"/>
</worksheet>
</file>

<file path=xl/worksheets/sheet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80"/>
    <col customWidth="1" max="3" min="3" width="4"/>
  </cols>
  <sheetData>
    <row r="1" spans="1:3">
      <c t="s" r="A1" s="1">
        <v>138</v>
      </c>
      <c t="s" r="B1" s="2">
        <v>1</v>
      </c>
    </row>
    <row r="2" spans="1:3">
      <c t="s" r="B2" s="2">
        <v>139</v>
      </c>
    </row>
    <row r="3" spans="1:3">
      <c t="s" r="A3" s="4">
        <v>98</v>
      </c>
      <c t="n" r="B3" s="8">
        <v>-1434</v>
      </c>
      <c t="s" r="C3" s="4">
        <v>90</v>
      </c>
    </row>
    <row r="4" spans="1:3">
      <c t="s" r="A4" s="4">
        <v>140</v>
      </c>
      <c t="n" r="B4" s="6">
        <v>335</v>
      </c>
    </row>
    <row r="5" spans="1:3">
      <c t="s" r="A5" s="4">
        <v>141</v>
      </c>
      <c t="n" r="B5" s="6">
        <v>400</v>
      </c>
    </row>
    <row r="6" spans="1:3">
      <c t="s" r="A6" s="4">
        <v>120</v>
      </c>
    </row>
    <row r="7" spans="1:3">
      <c t="s" r="A7" s="4">
        <v>98</v>
      </c>
      <c t="n" r="B7" s="6">
        <v>683</v>
      </c>
      <c t="s" r="C7" s="4">
        <v>90</v>
      </c>
    </row>
    <row r="8" spans="1:3">
      <c t="s" r="A8" s="4">
        <v>123</v>
      </c>
    </row>
    <row r="9" spans="1:3">
      <c t="s" r="A9" s="4">
        <v>98</v>
      </c>
      <c t="n" r="B9" s="8">
        <v>-2117</v>
      </c>
      <c t="s" r="C9" s="4">
        <v>90</v>
      </c>
    </row>
    <row r="10" spans="1:3">
      <c t="n" r="A10"/>
    </row>
    <row r="11" spans="1:3">
      <c t="s" r="A11" s="4">
        <v>90</v>
      </c>
      <c t="s" r="B11" s="4">
        <v>95</v>
      </c>
    </row>
  </sheetData>
  <mergeCells count="5">
    <mergeCell ref="A1:A2"/>
    <mergeCell ref="B1:C1"/>
    <mergeCell ref="B2:C2"/>
    <mergeCell ref="A10:C10"/>
    <mergeCell ref="B11:C11"/>
  </mergeCells>
  <pageMargins bottom="1" footer="0.5" header="0.5" left="0.75" right="0.75" top="1"/>
</worksheet>
</file>

<file path=xl/worksheets/sheet9.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t="s" r="A1" s="1">
        <v>142</v>
      </c>
      <c t="s" r="B1" s="2">
        <v>1</v>
      </c>
    </row>
    <row r="2" spans="1:5">
      <c t="s" r="B2" s="2">
        <v>2</v>
      </c>
      <c t="s" r="C2" s="2">
        <v>30</v>
      </c>
      <c t="s" r="E2" s="2">
        <v>71</v>
      </c>
    </row>
    <row r="3" spans="1:5">
      <c t="s" r="A3" s="3">
        <v>143</v>
      </c>
    </row>
    <row r="4" spans="1:5">
      <c t="s" r="A4" s="4">
        <v>98</v>
      </c>
      <c t="n" r="B4" s="8">
        <v>-3554</v>
      </c>
      <c t="n" r="C4" s="8">
        <v>-1434</v>
      </c>
      <c t="s" r="D4" s="4">
        <v>90</v>
      </c>
      <c t="n" r="E4" s="8">
        <v>869</v>
      </c>
    </row>
    <row r="5" spans="1:5">
      <c t="s" r="A5" s="3">
        <v>144</v>
      </c>
    </row>
    <row r="6" spans="1:5">
      <c t="s" r="A6" s="4">
        <v>80</v>
      </c>
      <c t="n" r="B6" s="6">
        <v>1004</v>
      </c>
      <c t="n" r="C6" s="6">
        <v>1198</v>
      </c>
      <c t="n" r="E6" s="6">
        <v>1144</v>
      </c>
    </row>
    <row r="7" spans="1:5">
      <c t="s" r="A7" s="4">
        <v>81</v>
      </c>
      <c t="n" r="B7" s="6">
        <v>4852</v>
      </c>
      <c t="n" r="C7" s="6">
        <v>3402</v>
      </c>
    </row>
    <row r="8" spans="1:5">
      <c t="s" r="A8" s="4">
        <v>145</v>
      </c>
      <c t="n" r="B8" s="6">
        <v>-2258</v>
      </c>
      <c t="n" r="C8" s="6">
        <v>-1152</v>
      </c>
      <c t="n" r="E8" s="6">
        <v>260</v>
      </c>
    </row>
    <row r="9" spans="1:5">
      <c t="s" r="A9" s="4">
        <v>146</v>
      </c>
      <c t="n" r="B9" s="6">
        <v>310</v>
      </c>
    </row>
    <row r="10" spans="1:5">
      <c t="s" r="A10" s="4">
        <v>147</v>
      </c>
      <c t="n" r="B10" s="6">
        <v>187</v>
      </c>
      <c t="n" r="C10" s="6">
        <v>113</v>
      </c>
      <c t="n" r="E10" s="6">
        <v>29</v>
      </c>
    </row>
    <row r="11" spans="1:5">
      <c t="s" r="A11" s="4">
        <v>148</v>
      </c>
      <c t="n" r="B11" s="6">
        <v>9</v>
      </c>
      <c t="n" r="C11" s="6">
        <v>101</v>
      </c>
      <c t="n" r="E11" s="6">
        <v>72</v>
      </c>
    </row>
    <row r="12" spans="1:5">
      <c t="s" r="A12" s="3">
        <v>149</v>
      </c>
    </row>
    <row r="13" spans="1:5">
      <c t="s" r="A13" s="4">
        <v>150</v>
      </c>
      <c t="n" r="B13" s="6">
        <v>47</v>
      </c>
      <c t="n" r="C13" s="6">
        <v>146</v>
      </c>
      <c t="n" r="E13" s="6">
        <v>-8</v>
      </c>
    </row>
    <row r="14" spans="1:5">
      <c t="s" r="A14" s="4">
        <v>151</v>
      </c>
      <c t="n" r="C14" s="6">
        <v>2</v>
      </c>
      <c t="n" r="E14" s="6">
        <v>8</v>
      </c>
    </row>
    <row r="15" spans="1:5">
      <c t="s" r="A15" s="4">
        <v>152</v>
      </c>
      <c t="n" r="B15" s="6">
        <v>18</v>
      </c>
      <c t="n" r="C15" s="6">
        <v>-133</v>
      </c>
      <c t="n" r="E15" s="6">
        <v>2</v>
      </c>
    </row>
    <row r="16" spans="1:5">
      <c t="s" r="A16" s="4">
        <v>153</v>
      </c>
      <c t="n" r="B16" s="6">
        <v>-212</v>
      </c>
      <c t="n" r="C16" s="6">
        <v>128</v>
      </c>
      <c t="n" r="E16" s="6">
        <v>100</v>
      </c>
    </row>
    <row r="17" spans="1:5">
      <c t="s" r="A17" s="4">
        <v>154</v>
      </c>
      <c t="n" r="B17" s="6">
        <v>403</v>
      </c>
      <c t="n" r="C17" s="6">
        <v>2371</v>
      </c>
      <c t="n" r="E17" s="6">
        <v>2476</v>
      </c>
    </row>
    <row r="18" spans="1:5">
      <c t="s" r="A18" s="3">
        <v>155</v>
      </c>
    </row>
    <row r="19" spans="1:5">
      <c t="s" r="A19" s="4">
        <v>156</v>
      </c>
      <c t="n" r="B19" s="6">
        <v>-401</v>
      </c>
      <c t="n" r="C19" s="6">
        <v>-2089</v>
      </c>
      <c t="n" r="E19" s="6">
        <v>-1669</v>
      </c>
    </row>
    <row r="20" spans="1:5">
      <c t="s" r="A20" s="4">
        <v>157</v>
      </c>
      <c t="n" r="B20" s="6">
        <v>-205</v>
      </c>
      <c t="n" r="C20" s="6">
        <v>69</v>
      </c>
    </row>
    <row r="21" spans="1:5">
      <c t="s" r="A21" s="4">
        <v>158</v>
      </c>
      <c t="n" r="B21" s="6">
        <v>-151</v>
      </c>
      <c t="n" r="C21" s="6">
        <v>-292</v>
      </c>
      <c t="n" r="E21" s="6">
        <v>-44</v>
      </c>
    </row>
    <row r="22" spans="1:5">
      <c t="s" r="A22" s="4">
        <v>159</v>
      </c>
      <c t="n" r="B22" s="6">
        <v>-757</v>
      </c>
      <c t="n" r="C22" s="6">
        <v>-2312</v>
      </c>
      <c t="n" r="E22" s="6">
        <v>-1713</v>
      </c>
    </row>
    <row r="23" spans="1:5">
      <c t="s" r="A23" s="3">
        <v>160</v>
      </c>
    </row>
    <row r="24" spans="1:5">
      <c t="s" r="A24" s="4">
        <v>161</v>
      </c>
      <c t="n" r="B24" s="6">
        <v>2035</v>
      </c>
      <c t="n" r="C24" s="6">
        <v>515</v>
      </c>
    </row>
    <row r="25" spans="1:5">
      <c t="s" r="A25" s="4">
        <v>162</v>
      </c>
      <c t="n" r="B25" s="6">
        <v>-1656</v>
      </c>
      <c t="n" r="C25" s="6">
        <v>-155</v>
      </c>
    </row>
    <row r="26" spans="1:5">
      <c t="s" r="A26" s="4">
        <v>163</v>
      </c>
      <c t="n" r="C26" s="6">
        <v>5000</v>
      </c>
    </row>
    <row r="27" spans="1:5">
      <c t="s" r="A27" s="4">
        <v>164</v>
      </c>
      <c t="n" r="C27" s="6">
        <v>1000</v>
      </c>
    </row>
    <row r="28" spans="1:5">
      <c t="s" r="A28" s="4">
        <v>165</v>
      </c>
      <c t="n" r="C28" s="6">
        <v>-70</v>
      </c>
    </row>
    <row r="29" spans="1:5">
      <c t="s" r="A29" s="4">
        <v>166</v>
      </c>
      <c t="n" r="B29" s="6">
        <v>-23</v>
      </c>
    </row>
    <row r="30" spans="1:5">
      <c t="s" r="A30" s="4">
        <v>167</v>
      </c>
      <c t="n" r="B30" s="6">
        <v>8</v>
      </c>
    </row>
    <row r="31" spans="1:5">
      <c t="s" r="A31" s="4">
        <v>168</v>
      </c>
      <c t="n" r="B31" s="6">
        <v>-12</v>
      </c>
    </row>
    <row r="32" spans="1:5">
      <c t="s" r="A32" s="4">
        <v>169</v>
      </c>
      <c t="n" r="C32" s="6">
        <v>-335</v>
      </c>
      <c t="n" r="E32" s="6">
        <v>-763</v>
      </c>
    </row>
    <row r="33" spans="1:5">
      <c t="s" r="A33" s="4">
        <v>170</v>
      </c>
      <c t="n" r="C33" s="6">
        <v>-6000</v>
      </c>
    </row>
    <row r="34" spans="1:5">
      <c t="s" r="A34" s="4">
        <v>171</v>
      </c>
      <c t="n" r="B34" s="6">
        <v>352</v>
      </c>
      <c t="n" r="C34" s="6">
        <v>-45</v>
      </c>
      <c t="n" r="E34" s="8">
        <v>-763</v>
      </c>
    </row>
    <row r="35" spans="1:5">
      <c t="s" r="A35" s="4">
        <v>172</v>
      </c>
      <c t="n" r="B35" s="6">
        <v>-2</v>
      </c>
      <c t="n" r="C35" s="6">
        <v>14</v>
      </c>
    </row>
    <row r="36" spans="1:5">
      <c t="s" r="A36" s="4">
        <v>173</v>
      </c>
      <c t="n" r="B36" s="6">
        <v>14</v>
      </c>
    </row>
    <row r="37" spans="1:5">
      <c t="s" r="A37" s="4">
        <v>174</v>
      </c>
      <c t="n" r="B37" s="8">
        <v>12</v>
      </c>
      <c t="n" r="C37" s="8">
        <v>14</v>
      </c>
    </row>
    <row r="38" spans="1:5">
      <c t="n" r="A38"/>
    </row>
    <row r="39" spans="1:5">
      <c t="s" r="A39" s="4">
        <v>90</v>
      </c>
      <c t="s" r="B39" s="4">
        <v>95</v>
      </c>
    </row>
  </sheetData>
  <mergeCells count="5">
    <mergeCell ref="A1:A2"/>
    <mergeCell ref="B1:E1"/>
    <mergeCell ref="C2:D2"/>
    <mergeCell ref="A38:E38"/>
    <mergeCell ref="B39:E39"/>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and Combined State</vt:lpstr>
      <vt:lpstr>Consolidated and Combined Stat5</vt:lpstr>
      <vt:lpstr>Consolidated and Combined Stat6</vt:lpstr>
      <vt:lpstr>Consolidated and Combined Stat7</vt:lpstr>
      <vt:lpstr>Consolidated and Combined Stat8</vt:lpstr>
      <vt:lpstr>Consolidated and Combined Stat9</vt:lpstr>
      <vt:lpstr>THE SPIN-OFF, SUMMARY OF SIGNIF</vt:lpstr>
      <vt:lpstr>ACCOUNTING AND DISCLOSURE CHANG</vt:lpstr>
      <vt:lpstr>ACQUISITIONS</vt:lpstr>
      <vt:lpstr>INVENTORIES</vt:lpstr>
      <vt:lpstr>DEBT</vt:lpstr>
      <vt:lpstr>LEASE COMMITMENTS</vt:lpstr>
      <vt:lpstr>LAWSUITS, CLAIMS, COMMITMENTS A</vt:lpstr>
      <vt:lpstr>DERIVATIVES</vt:lpstr>
      <vt:lpstr>FAIR VALUE MEASUREMENTS</vt:lpstr>
      <vt:lpstr>INCOME TAXES</vt:lpstr>
      <vt:lpstr>STOCK COMPENSATION</vt:lpstr>
      <vt:lpstr>EQUITY</vt:lpstr>
      <vt:lpstr>EARNINGS PER SHARE</vt:lpstr>
      <vt:lpstr>RETIREMENT AND POSTRETIREMENT B</vt:lpstr>
      <vt:lpstr>RELATED-PARTY TRANSACTIONS</vt:lpstr>
      <vt:lpstr>Schedule II - Valuation and Qua</vt:lpstr>
      <vt:lpstr>THE SPIN-OFF, SUMMARY OF SIGN26</vt:lpstr>
      <vt:lpstr>THE SPIN-OFF, SUMMARY OF SIGN27</vt:lpstr>
      <vt:lpstr>INVENTORIES (Tables)</vt:lpstr>
      <vt:lpstr>DEBT (Tables)</vt:lpstr>
      <vt:lpstr>LEASE COMMITMENTS (Tables)</vt:lpstr>
      <vt:lpstr>DERIVATIVES (Tables)</vt:lpstr>
      <vt:lpstr>FAIR VALUE MEASUREMENTS (Tables</vt:lpstr>
      <vt:lpstr>INCOME TAXES (Tables)</vt:lpstr>
      <vt:lpstr>STOCK COMPENSATION (Tables)</vt:lpstr>
      <vt:lpstr>EQUITY (Tables)</vt:lpstr>
      <vt:lpstr>EARNINGS PER SHARE (Tables)</vt:lpstr>
      <vt:lpstr>RETIREMENT AND POSTRETIREMENT37</vt:lpstr>
      <vt:lpstr>RELATED PARTY TRANSACTIONS (Tab</vt:lpstr>
      <vt:lpstr>THE SPIN-OFF, SUMMARY OF SIGN39</vt:lpstr>
      <vt:lpstr>THE SPIN-OFF, SUMMARY OF SIGN40</vt:lpstr>
      <vt:lpstr>ACCOUNTING AND DISCLOSURE CHA41</vt:lpstr>
      <vt:lpstr>ACQUISITIONS (Details)</vt:lpstr>
      <vt:lpstr>INVENTORIES (Details)</vt:lpstr>
      <vt:lpstr>DEBT (Details)</vt:lpstr>
      <vt:lpstr>DEBT (Details 2)</vt:lpstr>
      <vt:lpstr>LEASE COMMITMENTS (Details)</vt:lpstr>
      <vt:lpstr>LAWSUITS, CLAIMS, COMMITMENTS47</vt:lpstr>
      <vt:lpstr>DERIVATIVES (Details)</vt:lpstr>
      <vt:lpstr>DERIVATIVES (Details 2)</vt:lpstr>
      <vt:lpstr>FAIR VALUE MEASUREMENTS (Detail</vt:lpstr>
      <vt:lpstr>INCOME TAXES (Details)</vt:lpstr>
      <vt:lpstr>STOCK COMPENSATION (Details)</vt:lpstr>
      <vt:lpstr>EQUITY (Details)</vt:lpstr>
      <vt:lpstr>EARNINGS PER SHARE (Details)</vt:lpstr>
      <vt:lpstr>RETIREMENT AND POSTRETIREMENT55</vt:lpstr>
      <vt:lpstr>RETIREMENT AND POSTRETIREMENT56</vt:lpstr>
      <vt:lpstr>RELATED-PARTY TRANSACTIONS (Det</vt:lpstr>
      <vt:lpstr>Schedule II - Valuation and Q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17:51Z</dcterms:created>
  <dcterms:modified xmlns:dcterms="http://purl.org/dc/terms/" xmlns:xsi="http://www.w3.org/2001/XMLSchema-instance" xsi:type="dcterms:W3CDTF">2016-02-29T17:17:51Z</dcterms:modified>
  <dc:title xmlns:dc="http://purl.org/dc/elements/1.1/">Untitled</dc:title>
  <dc:description xmlns:dc="http://purl.org/dc/elements/1.1/"/>
  <dc:subject xmlns:dc="http://purl.org/dc/elements/1.1/"/>
  <cp:keywords/>
  <cp:category/>
</cp:coreProperties>
</file>